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Acquisitions" sheetId="6" r:id="rId6"/>
    <s:sheet name="Discontinued Operations" sheetId="7" r:id="rId7"/>
    <s:sheet name="Inventories" sheetId="8" r:id="rId8"/>
    <s:sheet name="Property, Plant and Equipment" sheetId="9" r:id="rId9"/>
    <s:sheet name="Goodwill and Other Intangible A" sheetId="10" r:id="rId10"/>
    <s:sheet name="Long-Term Debt" sheetId="11" r:id="rId11"/>
    <s:sheet name="Commitments and Contingencies" sheetId="12" r:id="rId12"/>
    <s:sheet name="Fair Value Measurements" sheetId="13" r:id="rId13"/>
    <s:sheet name="Retirement Plans" sheetId="14" r:id="rId14"/>
    <s:sheet name="Stock-Based Compensation" sheetId="15" r:id="rId15"/>
    <s:sheet name="Restructuring and Other Charges" sheetId="16" r:id="rId16"/>
    <s:sheet name="Accumulated Other Comprehensive" sheetId="17" r:id="rId17"/>
    <s:sheet name="Income (Loss) Per Share" sheetId="18" r:id="rId18"/>
    <s:sheet name="Segment Information" sheetId="19" r:id="rId19"/>
    <s:sheet name="Related Party Transactions" sheetId="20" r:id="rId20"/>
    <s:sheet name="Condensed Consolidating Financi" sheetId="21" r:id="rId21"/>
    <s:sheet name="Basis of Presentation (Policies" sheetId="22" r:id="rId22"/>
    <s:sheet name="Acquisitions (Tables)" sheetId="23" r:id="rId23"/>
    <s:sheet name="Discontinued Operations (Tables" sheetId="24" r:id="rId24"/>
    <s:sheet name="Inventories (Tables)" sheetId="25" r:id="rId25"/>
    <s:sheet name="Property, Plant and Equipment (" sheetId="26" r:id="rId26"/>
    <s:sheet name="Goodwill and Other Intangible27" sheetId="27" r:id="rId27"/>
    <s:sheet name="Long-Term Debt (Tables)" sheetId="28" r:id="rId28"/>
    <s:sheet name="Retirement Plans (Tables)" sheetId="29" r:id="rId29"/>
    <s:sheet name="Stock-Based Compensation (Table" sheetId="30" r:id="rId30"/>
    <s:sheet name="Restructuring and Other Charg31" sheetId="31" r:id="rId31"/>
    <s:sheet name="Accumulated Other Comprehensi32" sheetId="32" r:id="rId32"/>
    <s:sheet name="Income (Loss) Per Share (Tables" sheetId="33" r:id="rId33"/>
    <s:sheet name="Segment Information (Tables)" sheetId="34" r:id="rId34"/>
    <s:sheet name="Condensed Consolidating Finan35" sheetId="35" r:id="rId35"/>
    <s:sheet name="Basis of Presentation (Narrativ" sheetId="36" r:id="rId36"/>
    <s:sheet name="Acquisitions (Narrative) (Detai" sheetId="37" r:id="rId37"/>
    <s:sheet name="Acquisitions (Purchase Price Al" sheetId="38" r:id="rId38"/>
    <s:sheet name="Discontinued Operations (Compon" sheetId="39" r:id="rId39"/>
    <s:sheet name="Discontinued Operations (Statem" sheetId="40" r:id="rId40"/>
    <s:sheet name="Inventories (Details)" sheetId="41" r:id="rId41"/>
    <s:sheet name="Property, Plant and Equipment42" sheetId="42" r:id="rId42"/>
    <s:sheet name="Goodwill and Other Intangible43" sheetId="43" r:id="rId43"/>
    <s:sheet name="Goodwill and Other Intangible44" sheetId="44" r:id="rId44"/>
    <s:sheet name="Goodwill and Other Intangible45" sheetId="45" r:id="rId45"/>
    <s:sheet name="Long-Term Debt (Schedule of Lon" sheetId="46" r:id="rId46"/>
    <s:sheet name="Long-Term Debt (Narrative) (Det" sheetId="47" r:id="rId47"/>
    <s:sheet name="Long-Term Debt (Extinguishments" sheetId="48" r:id="rId48"/>
    <s:sheet name="Long-Term Debt (Subsequent Even" sheetId="49" r:id="rId49"/>
    <s:sheet name="Retirement Plans (Schedule of N" sheetId="50" r:id="rId50"/>
    <s:sheet name="Retirement Plans (Narrative) (D" sheetId="51" r:id="rId51"/>
    <s:sheet name="Stock-Based Compensation (Stock" sheetId="52" r:id="rId52"/>
    <s:sheet name="Stock-Based Compensation (Sto53" sheetId="53" r:id="rId53"/>
    <s:sheet name="Stock-Based Compensation (RSU A" sheetId="54" r:id="rId54"/>
    <s:sheet name="Stock-Based Compensation (PSU A" sheetId="55" r:id="rId55"/>
    <s:sheet name="Stock-Based Compensation (Narra" sheetId="56" r:id="rId56"/>
    <s:sheet name="Restructuring and Other Charg57" sheetId="57" r:id="rId57"/>
    <s:sheet name="Restructuring and Other Charg58" sheetId="58" r:id="rId58"/>
    <s:sheet name="Restructuring and Other Charg59" sheetId="59" r:id="rId59"/>
    <s:sheet name="Accumulated Other Comprehensi60" sheetId="60" r:id="rId60"/>
    <s:sheet name="Accumulated Other Comprehensi61" sheetId="61" r:id="rId61"/>
    <s:sheet name="Income (Loss) Per Share (Narrat" sheetId="62" r:id="rId62"/>
    <s:sheet name="Income (Loss) Per Share (Comput" sheetId="63" r:id="rId63"/>
    <s:sheet name="Segment Information (Narrative)" sheetId="64" r:id="rId64"/>
    <s:sheet name="Segment Information (Schedule o" sheetId="65" r:id="rId65"/>
    <s:sheet name="Related Party Transactions (Det" sheetId="66" r:id="rId66"/>
    <s:sheet name="Condensed Consolidating Finan67" sheetId="67" r:id="rId67"/>
    <s:sheet name="Condensed Consolidating Finan68" sheetId="68" r:id="rId68"/>
    <s:sheet name="Condensed Consolidating Finan69" sheetId="69" r:id="rId69"/>
    <s:sheet name="Condensed Consolidating Finan70" sheetId="70" r:id="rId70"/>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26, 2015</t>
  </si>
  <si>
    <t>Nov. 17, 2015</t>
  </si>
  <si>
    <t>Document And Entity Information [Abstract]</t>
  </si>
  <si>
    <t>Entity Registrant Name</t>
  </si>
  <si>
    <t>CENVEO, INC</t>
  </si>
  <si>
    <t>Entity Central Index Key</t>
  </si>
  <si>
    <t>Current Fiscal Year End Date</t>
  </si>
  <si>
    <t>--01-02</t>
  </si>
  <si>
    <t>Entity Filer Category</t>
  </si>
  <si>
    <t>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CONSOLIDATED BALANCE SHEETS - USD ($) $ in Thousands</t>
  </si>
  <si>
    <t>Dec. 27, 2014</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3 Months Ended</t>
  </si>
  <si>
    <t>Sep. 27, 2014</t>
  </si>
  <si>
    <t>Income Statement [Abstract]</t>
  </si>
  <si>
    <t>Net sales</t>
  </si>
  <si>
    <t>Cost of sales</t>
  </si>
  <si>
    <t>Selling, general and administrative expenses</t>
  </si>
  <si>
    <t>Amortization of intangible assets</t>
  </si>
  <si>
    <t>Restructuring and other charges</t>
  </si>
  <si>
    <t>Operating income</t>
  </si>
  <si>
    <t>Interest expense, net</t>
  </si>
  <si>
    <t>Loss on early extinguishment of debt, net</t>
  </si>
  <si>
    <t>Other income, net</t>
  </si>
  <si>
    <t>Loss from continuing operations before income taxes</t>
  </si>
  <si>
    <t>Income tax benefit</t>
  </si>
  <si>
    <t>Loss from continuing operations</t>
  </si>
  <si>
    <t>Income from discontinued operations, net of taxes</t>
  </si>
  <si>
    <t>Net loss</t>
  </si>
  <si>
    <t>Other comprehensive income (loss):</t>
  </si>
  <si>
    <t>Changes in pension and other employee benefit accounts, net of taxes</t>
  </si>
  <si>
    <t>Currency translation adjustment</t>
  </si>
  <si>
    <t>Comprehensive loss</t>
  </si>
  <si>
    <t>(Loss) income per share – basic:</t>
  </si>
  <si>
    <t>Continuing operations per share - basic</t>
  </si>
  <si>
    <t>Discontinued operations per share - basic</t>
  </si>
  <si>
    <t>Net loss per share - basic</t>
  </si>
  <si>
    <t>(Loss) income per share – diluted:</t>
  </si>
  <si>
    <t>Continuing operations per share - diluted</t>
  </si>
  <si>
    <t>Discontinued operations per share - diluted</t>
  </si>
  <si>
    <t>Net loss per share - diluted</t>
  </si>
  <si>
    <t>Weighted average shares outstanding:</t>
  </si>
  <si>
    <t>Basic shares</t>
  </si>
  <si>
    <t>Diluted shares</t>
  </si>
  <si>
    <t>CONSOLIDATED STATEMENTS OF CASH FLOWS - USD ($) $ in Thousands</t>
  </si>
  <si>
    <t>Cash flows from operating activities: [Abstract]</t>
  </si>
  <si>
    <t>Adjustments to reconcile net loss to net cash provided by (used in) operating activities:</t>
  </si>
  <si>
    <t>Gain on sale of discontinued operations, net of taxes</t>
  </si>
  <si>
    <t>Depreciation and amortization, excluding non-cash interest expense</t>
  </si>
  <si>
    <t>Non-cash interest expense, net</t>
  </si>
  <si>
    <t>Deferred income taxes</t>
  </si>
  <si>
    <t>(Gain) loss on sale of assets</t>
  </si>
  <si>
    <t>Non-cash restructuring and other charges, net</t>
  </si>
  <si>
    <t>Stock-based compensation provision</t>
  </si>
  <si>
    <t>Other non-cash charges</t>
  </si>
  <si>
    <t>Changes in operating assets and liabilities, excluding the effects of acquired businesses:</t>
  </si>
  <si>
    <t>Accounts receivable</t>
  </si>
  <si>
    <t>Accounts payable and accrued compensation and related liabilities</t>
  </si>
  <si>
    <t>Other working capital changes</t>
  </si>
  <si>
    <t>Other, net</t>
  </si>
  <si>
    <t>Net cash provided by (used in) operating activities of continuing operations</t>
  </si>
  <si>
    <t>Net cash provided by operating activities of discontinued operations</t>
  </si>
  <si>
    <t>Net cash provided by (used in) operating activities</t>
  </si>
  <si>
    <t>Cash flows from investing activities:</t>
  </si>
  <si>
    <t>Capital expenditures</t>
  </si>
  <si>
    <t>Cost of business acquisitions</t>
  </si>
  <si>
    <t>Purchase of investment</t>
  </si>
  <si>
    <t>Proceeds from sale of property, plant and equipment</t>
  </si>
  <si>
    <t>Proceeds from sale of assets</t>
  </si>
  <si>
    <t>Net cash used in investing activities of continuing operations</t>
  </si>
  <si>
    <t>Net cash used in investing activities of discontinued operations</t>
  </si>
  <si>
    <t>Net cash used in investing activities</t>
  </si>
  <si>
    <t>Cash flows from financing activities:</t>
  </si>
  <si>
    <t>Proceeds from issuance of 6.000% senior secured priority notes due 2019</t>
  </si>
  <si>
    <t>Proceeds from issuance of 8.500% junior secured priority notes due 2022</t>
  </si>
  <si>
    <t>Payment of financing-related costs and expenses and debt issuance discounts</t>
  </si>
  <si>
    <t>Repayments of other long-term debt</t>
  </si>
  <si>
    <t>Repayment of 11.5% senior notes due 2017</t>
  </si>
  <si>
    <t>Purchase and retirement of common stock upon vesting of RSUs</t>
  </si>
  <si>
    <t>Proceeds from exercise of stock options</t>
  </si>
  <si>
    <t>Repayment of 15% Unsecured Term Loan due 2017</t>
  </si>
  <si>
    <t>Repayment of Term Loan Facility due 2017</t>
  </si>
  <si>
    <t>Repayment of 8.875% senior second lien notes due 2018</t>
  </si>
  <si>
    <t>Borrowings under ABL Facility due 2017</t>
  </si>
  <si>
    <t>Repayments under ABL Facility due 2017</t>
  </si>
  <si>
    <t>Net cash provided by financing activities of continuing operations</t>
  </si>
  <si>
    <t>Net cash used in financing activities of discontinued opera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Less cash and equivalents of discontinued operations</t>
  </si>
  <si>
    <t>Cash and cash equivalents of continuing operations at end of period</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September 26, 2015 , and the results of operations for the three and nine months ended September 26, 2015 , and September 27, 2014 , and cash flows for the nine months ended September 26, 2015 , and September 27, 2014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September 26, 2015 , are generally not indicative of the results to be expected for any interim period or for the full year, primarily due to restructuring, acquisition and debt-related activities or transactions. The December 27, 2014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27, 2014 , filed with the SEC. The reporting periods for the three and nine months ended September 26, 2015 , and September 27, 2014 , each consisted of 13 weeks and 39 weeks, respectively. Over the course of the second and third quarters of 2015, the Company has been actively marketing for sale its folded carton and shrink sleeve packaging businesses along with its one top-sheet lithographic print operation (collectively, the "Packaging Business"), to multiple strategic parties. As of the end of the third quarter, management has been given the appropriate authority to move forward with these strategic parties on a potential sale of the Packaging Business. In accordance with the guidance in Accounting Standards Codification ("ASC") 205-20 Presentation of Financial Statements - Discontinued Operations and ASC 360 Property, Plant &amp; Equipment , the Company has classified the assets, liabilities, operations and cash flows of the Packaging Business as discontinued operations for all periods presented. New Accounting Pronouncements: 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 adopted this new guidance effective January 1, 2015. The new guidance was only applied prospectively to new disposals and new classifications of disposal groups held for sale after such date. As a result, this guidance did not have any impact on the Company's previously reported financial statements or related disclosures upon adoption.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5, the FASB issued ASU 2015-02, " Consolidation: Amendment to the Consolidation Analysis." This revised standard improves targeted areas of the consolidation guidance and reduces the number of consolidation models. This update is effective for annual and interim periods in fiscal years beginning after December 15, 2015, with early adoption permitted. The Company does not expect the adoption of ASU 2015-02 to have a material impact on its consolidated financial statements. In April 2015, the FASB issued ASU 2015-03, "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September 26, 2015 , the Company had $18.2 million of debt issuance costs that would be reclassified from a long-term asset to a reduction in the carrying amount of its debt.</t>
  </si>
  <si>
    <t>Acquisitions</t>
  </si>
  <si>
    <t>Business Combinations [Abstract]</t>
  </si>
  <si>
    <t>Acquisitions The Company accounts for business combinations under the provisions of the Business Combination Topic of the FASB’s ASC 805. Acquisitions are accounted for by the purchase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 Acquisition-related costs are expensed as incurred. Acquisition-related costs, including integration costs, are included in selling, general and administrative expenses in the Company’s statements of operations and were $0.7 million and $0.9 million for the three months ended September 26, 2015 , and September 27, 2014 , respectively, and $1.0 million and $5.2 million for the nine months ended September 26, 2015 , and September 27, 2014 , respectively. Asendia On August 7, 2015, the Company acquired certain assets of Asendia USA, Inc. ("Asendia"). The acquired assets provide letter shop, data processing, bindery and digital printing offerings and had approximately 40 employees. The total purchase price of approximately $2.0 million was preliminarily allocated to the tangible and identifiable intangible assets acquired based on their estimated fair values at the acquisition date, and was assigned to the Company's print segment. The acquired identifiable intangible assets relate to customer relationships of $0.1 million . 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results of operations and cash flows are included in the Company’s statements of operations and cash flows from August 7, 2015. Pro forma results for the three and nine months ended September 26, 2015 or September 27, 2014 , assuming the acquisition had been made on December 29, 2013, are not presented, as the effect would not be material.</t>
  </si>
  <si>
    <t>Discontinued Operations</t>
  </si>
  <si>
    <t>Discontinued Operations and Disposal Groups [Abstract]</t>
  </si>
  <si>
    <t>Discontinued Operations Over the course of the second and third quarters of 2015, the Company has been actively marketing for sale its Packaging Business to multiple strategic parties. As of the end of the third quarter, management has been given the appropriate authority to move forward with these strategic parties on a potential sale of the Packaging Business and believes the net assets of the Packaging Business approximates fair value of the consideration it will ultimately receive, subject to final working capital settlements. In accordance with the guidance in ASC 205-20 Presentation of Financial Statements - Discontinued Operations and ASC 360 Property, Plant &amp; Equipment , the Company has classified the assets, liabilities, operations and cash flows of the Packaging Business as discontinued operations for all periods presented. The following table shows the components of assets and liabilities that are classified as discontinued operations in the Company's condensed consolidated balance sheets as of September 26, 2015 , and December 27, 2014 (in thousands): September 26, December 27, Accounts receivable, net $ 28,649 $ 29,344 Inventories 21,017 18,119 Other current assets 6,715 5,106 Assets of discontinued operations - current 56,381 52,569 Property, plant and equipment, net 48,786 54,585 Goodwill and other long-term assets 29,183 32,028 Assets of discontinued operations - long-term 77,969 86,613 Accounts payable 22,008 19,145 Other current liabilities 4,870 5,058 Liabilities of discontinued operations - current 26,878 24,203 Long-term debt and other liabilities 2,014 3,520 Liabilities of discontinued operations - long-term 2,014 3,520 Net assets of discontinued operations $ 105,458 $ 111,459 The following table summarizes certain statement of operations information for discontinued operations (in thousands, except per share data): For the Three Months Ended For the Nine Months Ended September 26, September 27, September 26, September 27, Income from discontinued operations before income taxes $ 846 $ 5,167 $ 3,151 $ 7,687 Income tax expense on discontinued operations 527 2,030 1,382 2,955 Gain on sale of discontinued operations (1) — — — 1,559 Income from discontinued operations, net of taxes $ 319 $ 3,137 $ 1,769 $ 6,291 Income per share - basic $ — $ 0.05 $ 0.02 $ 0.09 Income per share - diluted $ — $ 0.05 $ 0.02 $ 0.09 __________________________ (1) The gain on the sale of discontinued operations is shown net of taxes of $1.0 million for the nine months ended September 27, 2014 , and relates to a 2013 divestiture.</t>
  </si>
  <si>
    <t>Inventory Disclosure [Abstract]</t>
  </si>
  <si>
    <t>Inventories Inventories by major category are as follows (in thousands): September 26, December 27, Raw materials $ 38,512 $ 35,288 Work in process 19,302 17,429 Finished goods 72,063 66,174 $ 129,877 $ 118,891</t>
  </si>
  <si>
    <t>Property, Plant and Equipment</t>
  </si>
  <si>
    <t>Property, Plant and Equipment [Abstract]</t>
  </si>
  <si>
    <t>Property, Plant and Equipment Property, plant and equipment are as follows (in thousands): September 26, December 27, Land and land improvements $ 10,585 $ 10,585 Buildings and building improvements 84,552 82,142 Machinery and equipment 514,161 516,443 Furniture and fixtures 8,170 8,570 Construction in progress 19,446 11,106 636,914 628,846 Accumulated depreciation (417,351 ) (401,023 ) $ 219,563 $ 227,823</t>
  </si>
  <si>
    <t>Goodwill and Other Intangible Assets</t>
  </si>
  <si>
    <t>Goodwill and Intangible Assets Disclosure [Abstract]</t>
  </si>
  <si>
    <t>Goodwill and Other Intangible Assets The changes in the carrying amount of goodwill as of September 26, 2015 , by reportable segment are as follows (in thousands): Envelope Print Label Total Balance as of December 27, 2014 $ 23,433 $ 42,832 $ 109,277 $ 175,542 Foreign currency translation — (204 ) — (204 ) Balance as of September 26, 2015 $ 23,433 $ 42,628 $ 109,277 $ 175,338 Other intangible assets are as follows (in thousands): September 26, 2015 December 27, 2014 Weighted Average Remaining Amortization Period (Years) Gross Accumulated Impairment Charges Accumulated Net Gross Accumulated Impairment Charges Accumulated Net Intangible assets with definite lives: Customer relationships 7 $ 114,345 $ (27,234 ) $ (53,409 ) $ 33,702 $ 114,301 $ (27,234 ) $ (48,356 ) $ 38,711 Trademarks and trade names 23 64,540 (46,493 ) (8,519 ) 9,528 64,550 (46,493 ) (8,157 ) 9,900 Leasehold interest 18 4,430 — (460 ) 3,970 4,430 — (291 ) 4,139 Patents 10 3,528 — (3,184 ) 344 3,528 — (3,159 ) 369 Subtotal 11 186,843 (73,727 ) (65,572 ) 47,544 186,809 (73,727 ) (59,963 ) 53,119 Intangible assets with indefinite lives: Trademarks 84,900 — — 84,900 84,900 — — 84,900 Total $ 271,743 $ (73,727 ) $ (65,572 ) $ 132,444 $ 271,709 $ (73,727 ) $ (59,963 ) $ 138,019 Annual amortization expense of intangible assets for the next five years is estimated to be as follows (in thousands): Annual Estimated Remainder of 2015 $ 1,904 2016 5,708 2017 5,279 2018 5,003 2019 4,885 2020 4,885 Thereafter 19,880 Total $ 47,544 Asset Impairments There were no goodwill or intangible asset impairments recorded in the three and nine months ended September 26, 2015 , and September 27, 2014 .</t>
  </si>
  <si>
    <t>Long-Term Debt</t>
  </si>
  <si>
    <t>Debt Disclosure [Abstract]</t>
  </si>
  <si>
    <t>Long-Term Debt Long-term debt is as follows (in thousands): September 26, December 27, ABL Facility due 2017 $ 165,100 $ 134,700 8.500% junior priority secured notes due 2022 ($248.0 million outstanding principal amount as of September 26, 2015, and December 27, 2014) 245,568 245,384 6.000% senior priority secured notes due 2019 ($540.0 million outstanding principal amount as of September 26, 2015, and December 27, 2014) 535,324 534,552 11.5% senior notes due 2017 ($199.7 million and $222.3 million outstanding principal amount as of September 26, 2015, and December 27, 2014, respectively) 196,914 218,011 7% senior exchangeable notes due 2017 83,250 83,250 Other debt including capital leases 15,821 16,653 1,241,977 1,232,550 Less current maturities (3,989 ) (3,880 ) Long-term debt $ 1,237,988 $ 1,228,670 The estimated fair value of the Company’s long-term debt was approximately $1.1 billion as of September 26, 2015 , and December 27, 2014 . The fair value was determined by the Company to be Level 2 under the fair value hierarchy, and was based upon review of observable pricing in secondary markets for each debt instrument. As of September 26, 2015 , the Company was in compliance with all covenants under its long-term debt. Amendment to ABL Facility On January 30, 2015, the Company entered into Amendment No. 3 ("ABL Amendment No. 3") to the $230 million asset-based revolving credit facility (the "ABL Facility"), and an accompanying Increasing Lender Agreement on February 4, 2015, pursuant to which the revolving commitments were increased by $10.0 million . Among other things, ABL Amendment No. 3 increased the Company's flexibility to use the proceeds of any future asset sales to prepay its other indebtedness. The amendment also generally increased the Company's flexibility to prepay outstanding indebtedness, make acquisitions and other investments, and pay dividends, subject to the satisfaction of certain conditions. In connection with this amendment, the Company capitalized debt issuance costs of $1.3 million . Extinguishments During the nine months ended September 26, 2015 , the Company recorded a loss on early extinguishment of debt of $0.6 million related to the repurchase of $22.6 million of its 11.5% Notes, of which $0.2 million related to the write-off of unamortized debt issuance costs, $0.2 million related to the write-off of original issuance discount, and $0.2 million related to a premium paid over the principal amount upon repurchase. In the third quarter of 2014, the Company extinguished $1.4 million of its 11.5% Notes. In connection with the extinguishment, the Company recorded a loss on early extinguishment of debt of $0.1 million , all of which is related to the write-off of original issuance discount. Additionally, in connection with the exchange of $3.0 million of its 7% Notes completed in the third quarter of 2014, the Company incurred a non-cash induced conversion expense of $1.1 million , which has been recorded in loss on early extinguishment of debt, net. In the second quarter of 2014, the Company extinguished its $360 million secured term loan facility (the "Term Loan Facility") and its 8.875% senior second lien notes due 2018 (the "8.875% Notes"). In connection with this extinguishment, the Company recorded a loss on early extinguishment of debt of approximately $9.0 million , of which $5.8 million related to the write-off of unamortized debt issuance costs, and $3.2 million related to the write-off of original issuance discount. Additionally, in connection with the issuance of $540.0 million aggregate principal amount of 6.000% senior priority secured notes due 2019 (the "6.000% Notes") and $250.0 million aggregate principal amount of 8.500% junior priority secured notes due 2022 (the "8.500% Notes") in the second quarter of 2014, the Company expensed debt issuance costs of $16.5 million , of which $1.6 million related to fees paid to third parties. The Company also used cash on hand of $9.4 million to repay in full the remaining principal balance on the unsecured $50.0 million aggregate principal amount term loan due 2017 (the "Unsecured Term Loan"). In connection with the extinguishment of the Unsecured Term Loan, the Company recorded a loss on early extinguishment of debt of approximately $1.0 million , of which $0.6 million related to the write-off of unamortized debt issuance costs, and $0.4 million related to the write-off of original issuance discount. Subsequent Event On September 30, 2015, the Company entered into an equipment loan in the aggregate amount of $12.5 million , secured by certain machinery and equipment of the Company. Interest on the equipment loan accrues at 8.25% per year and is payable monthly in arrears beginning on November 1, 2015, through February 1, 2019. If the Company elects to prepay the loan in full before the maturity date, a prepayment fee of 3% will apply if such payment is made during the first year following closing of the equipment loan, 2% if such prepayment is made during the second year following such closing, and 1% if such prepayment is made during the third year following such closing or thereafter. Net proceeds from the equipment loan were used to repay in full the equipment loan entered into in connection with the acquisition of certain assets of National Envelope Corporation ("National") on September 16, 2013. At the time of the payment, the loan had a remaining principal balance of $12.3 million . In connection with the extinguishment, the Company incurred costs of $0.2 million .</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believes that the resolution of any matters raised during such audits will not have a material effect on the Company’s financial statements. The Company participates in a number of multi-employer pension plans for union employees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September 26, 2015 . On an annual basis, the Company records its pension plan assets at fair value. No additional assets or liabilities were recorded at fair value on a recurring or nonrecurring basis as of December 27, 2014 . Fair Value of Financial Instruments 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September 26, 2015 , and December 27, 2014 , due to the short-term nature of these instruments. See Note 7 for fair value of the Company’s long-term debt. Additionally, the Company records the assets acquired and liabilities assumed in its acquisitions (Note 2) at fair value.</t>
  </si>
  <si>
    <t>Retirement Plans</t>
  </si>
  <si>
    <t>Compensation and Retirement Disclosure [Abstract]</t>
  </si>
  <si>
    <t>Retirement Plans The components of the net periodic expense (benefit) for the Company’s pension plans, supplemental executive retirement plans ("SERP") and other postretirement benefit plans ("OPEB") are as follows (in thousands): For the Three Months Ended For the Nine Months Ended September 26, September 27, September 26, September 27, Service cost $ — $ — $ 1 $ 1 Interest cost 3,505 3,707 10,553 11,120 Expected return on plan assets (5,280 ) (5,206 ) (15,732 ) (15,618 ) Net amortization and deferral — — — — Recognized net actuarial loss 2,339 794 6,651 2,381 Net periodic expense (benefit) $ 564 $ (705 ) $ 1,473 $ (2,116 ) Interest cost on the projected benefit obligation includes $0.2 million related to the Company’s SERP and OPEB plans in each of the three months ended September 26, 2015 , and September 27, 2014 . During the nine month periods ended September 26, 2015 and September 27, 2014 , interest cost on the projected benefit obligation related to the Company's SERP and OPEB plans was $0.5 million and $0.6 million , respectively. For the nine months ended September 26, 2015 , the Company made total contributions of $5.6 million to its pension, SERP and OPEB plans. The Company expects to contribute approximately $1.2 million to its pension, SERP and OPEB plans for the remainder of 2015.</t>
  </si>
  <si>
    <t>Stock-Based Compensation</t>
  </si>
  <si>
    <t>Disclosure of Compensation Related Costs, Share-based Payments [Abstract]</t>
  </si>
  <si>
    <t>Stock-Based Compensation Total stock-based compensation expense recognized in selling, general and administrative expenses in the Company’s statements of operations was $1.0 million and $0.3 million for the three months ended September 26, 2015 , and September 27, 2014 , respectively, and $1.5 million and $2.0 million for the nine months ended September 26, 2015 , and September 27, 2014 , respectively. As of September 26, 2015 , there was approximately $3.0 million of total unrecognized compensation cost related to unvested stock-based compensation grants, which is expected to be amortized over a weighted average period of 2.4 years. Stock Options A summary of the Company’s outstanding stock options as of and for the nine months ended September 26, 2015 , is as follows: Options Weighted Weighted Aggregate Outstanding at December 27, 2014 1,670,500 $ 5.18 1.4 $ 29 Granted 685,500 2.38 Exercised — — $ — Forfeited/expired (786,000 ) 4.36 Outstanding at September 26, 2015 1,570,000 $ 4.34 3.2 $ — Exercisable at September 26, 2015 822,250 $ 6.16 1.2 $ — The weighted average grant date fair value of stock options granted during the nine months ended September 26, 2015 , were at exercise prices equal to the market price of the stock on the grant dates, as calculated under the Black-Scholes model with the weighted average assumptions as follows: Weighted average fair value of option grants during the year $ 0.86 Assumptions: Expected option life in years 4.25 Risk-free interest rate 1.24 % Expected volatility 43.0 % Expected dividend yield 0.0 % 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 There were no stock options granted during the nine months ended September 27, 2014 . RSUs A summary of the Company’s non-vested restricted share units ("RSUs") as of and for the nine months ended September 26, 2015 , is as follows: RSUs Weighted Average Unvested at December 27, 2014 512,861 $ 3.22 Granted 695,944 2.38 Vested (326,861 ) 3.92 Forfeited (26,250 ) 2.25 Unvested at September 26, 2015 855,694 $ 2.30 On May 20, 2015, 582,500 RSUs were issued to certain employees of the Company, which vest ratably over four years. Additionally, 113,444 RSUs were issued to certain members of the Company's Board of Directors, which vest one year from the date of issuance. The fair value of these awards was determined based on the Company's stock price on the dates of issuance. The total fair value of RSUs which vested during the nine months ended September 26, 2015 , was $0.6 million . PSUs A summary of the Company's non-vested performance share units ("PSUs") as of and for the nine months ended September 26, 2015 is as follows: PSUs Weighted Average Unvested at December 27, 2014 — $ — Granted 590,000 2.38 Vested — — Forfeited (25,000 ) — Unvested at September 26, 2015 565,000 $ 2.38 On May 20, 2015, 590,000 PSUs were granted to certain employees, with each award representing the right to receive one share of the Company's common stock upon the achievement of certain established performance targets and service conditions. The performance period for the awards is December 28, 2014 through January 2, 2016. Distributions under these awards are payable on the one year anniversary of the grant date provided the grantee's employment has not ceased prior to such date. The fair value of these awards was determined based on the Company's stock price on the grant date. These awards are subject to forfeiture upon termination of employment prior to vesting.</t>
  </si>
  <si>
    <t>Restructuring and Other Charges</t>
  </si>
  <si>
    <t>Restructuring and Related Activities [Abstract]</t>
  </si>
  <si>
    <t>Restructuring and Other Charges The Company currently has two active cost savings, restructuring and integration plans, related to the implementation of cost savings initiatives focused on overhead cost eliminations, including headcount reductions, and the potential closure of certain manufacturing facilities (the "2015 Plan" and the "2014 Plan"). 2015 Plan During the first quarter of 2015, the Company began implementing the 2015 Plan, which primarily focuses on overhead cost eliminations, including headcount reductions, and the potential closure of certain manufacturing facilities. The Company expects to be substantially complete with the 2015 Plan during the 2016 fiscal year. 2014 Plan During the first quarter of 2014, the Company began implementing the 2014 Plan, which primarily focuses on overhead cost eliminations, including headcount reductions, and the potential closure of certain manufacturing facilities. The Company substantially completed the 2014 Plan during the 2015 fiscal year. Acquisition Integration Plans Upon the completion of the acquisition of certain assets of National, the Company developed and began implementing a plan related to the integration of certain assets of National into existing envelope operations (the "National Plan"). The Company completed the National Plan in 2015, which included the closure and consolidation of nine manufacturing facilities into existing envelope operations and two new facilities. Residual Plan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5 Activity Restructuring and other charges for the three months ended September 26, 2015 were as follows (in thousands): Employee Asset Charges Net of Gain on Sale Equipment Lease Multi-Employer Pension Building Total Envelope 2015 Plan $ 61 $ — $ — $ — $ — $ — $ 61 2014 Plan (18 ) — — — — — (18 ) Residual Plans — — — — 44 5 49 Acquisition Integration Plans — — 5 — — 84 89 Total Envelope 43 — 5 — 44 89 181 Print 2015 Plan 172 — — — — — 172 2014 Plan 10 — 4 — 3,977 38 4,029 Residual Plans — — — 36 183 53 272 Total Print 182 — 4 36 4,160 91 4,473 Label 2015 Plan (6 ) — 116 — — 170 280 2014 Plan 1 — — — — — 1 Total Label (5 ) — 116 — — 170 281 Corporate 2015 Plan 503 — — — — 45 548 Total Corporate 503 — — — — 45 548 Total Restructuring and Other Charges $ 723 $ — $ 125 $ 36 $ 4,204 $ 395 $ 5,483 Restructuring and other charges for the nine months ended September 26, 2015 were as follows (in thousands): Employee Asset Charges Net of Gain on Sale Equipment Lease Multi-Employer Pension Building Total Envelope 2015 Plan $ 147 $ — $ — $ — $ — $ — $ 147 2014 Plan 252 — — — — — 252 Residual Plans — — — (22 ) 126 62 166 Acquisition Integration Plans 45 1,895 33 286 — 494 2,753 Total Envelope 444 1,895 33 264 126 556 3,318 Print 2015 Plan 384 — — — — — 384 2014 Plan 126 116 39 — 3,977 980 5,238 Residual Plans (54 ) 65 — 127 471 109 718 Total Print 456 181 39 127 4,448 1,089 6,340 Label 2015 Plan 20 — 133 — — 197 350 2014 Plan 129 — — — — — 129 Total Label 149 — 133 — — 197 479 Corporate 2015 Plan 1,309 — — — — 69 1,378 Residual Plans — — — — — 14 14 Total Corporate 1,309 — — — — 83 1,392 Total Restructuring and Other Charges $ 2,358 $ 2,076 $ 205 $ 391 $ 4,574 $ 1,925 $ 11,529 2014 Activity Restructuring and other charges for the three months ended September 27, 2014 were as follows (in thousands): Employee Asset Charges Net of Gain on Sale Equipment Lease Multi-Employer Pension Building Total Envelope 2014 Plan $ 31 $ — $ — $ — $ — $ — $ 31 Residual Plans — — — — 36 33 69 Acquisition Integration Plans 370 (28 ) 1,203 280 — 1,515 3,340 Total Envelope 401 (28 ) 1,203 280 36 1,548 3,440 Print 2014 Plan 210 (699 ) — — — 92 (397 ) Residual Plans — — — 43 135 98 276 Total Print 210 (699 ) — 43 135 190 (121 ) Label 2014 Plan 45 — — — — — 45 Total Label 45 — — — — — 45 Corporate 2014 Plan 2,017 — — — — — 2,017 Residual Plans — — — — — 15 15 Total Corporate 2,017 — — — — 15 2,032 Total Restructuring and Other Charges $ 2,673 $ (727 ) $ 1,203 $ 323 $ 171 $ 1,753 $ 5,396 Restructuring and other charges for the nine months ended September 27, 2014 were as follows (in thousands): Employee Asset Charges Net of Gain on Sale Equipment Lease Multi-Employer Pension Building Total Envelope 2014 Plan $ 112 $ — $ — $ — $ — $ — $ 112 Residual Plans (1 ) — — (198 ) 102 88 (9 ) Acquisition Integration Plans 2,095 2,186 2,821 1,884 — 2,986 11,972 Total Envelope 2,206 2,186 2,821 1,686 102 3,074 12,075 Print 2014 Plan 362 (699 ) — — — 193 (144 ) Residual Plans 299 (41 ) — 335 973 1,061 2,627 Total Print 661 (740 ) — 335 973 1,254 2,483 Label 2014 Plan 102 — — — — — 102 Residual Plans 27 — — — — — 27 Total Label 129 — — — — — 129 Corporate 2014 Plan 3,390 — — — — 46 3,436 Residual Plans — — — — — 15 15 Total Corporate 3,390 — — — — 61 3,451 Total Restructuring and Other Charges $ 6,386 $ 1,446 $ 2,821 $ 2,021 $ 1,075 $ 4,389 $ 18,138 A summary of the activity related to the restructuring liabilities for all the cost savings, restructuring and integration initiatives were as follows (in thousands): Employee Separation Costs Lease Termination Expenses Multi-Employer Pension Building Clean-up, Total 2015 Plan Balance as of December 27, 2014 $ — $ — $ — $ — $ — Accruals, net 1,859 — — 400 2,259 Payments (1,341 ) — — (400 ) (1,741 ) Balance as of September 26, 2015 $ 518 $ — $ — $ — $ 518 2014 Plan Balance as of December 27, 2014 $ 1,506 $ — $ — $ — $ 1,506 Accruals, net 507 — 3,977 1,019 5,503 Payments (1,960 ) — — (1,019 ) (2,979 ) Balance as of September 26, 2015 $ 53 $ — $ 3,977 $ — $ 4,030 Residual Plans Balance as of December 27, 2014 $ 54 $ 677 $ 18,700 $ — $ 19,431 Accruals, net (54 ) 105 597 185 833 Payments — (320 ) (2,547 ) (185 ) (3,052 ) Balance as of September 26, 2015 $ — $ 462 $ 16,750 $ — $ 17,212 Acquisition Integration Plans Balance as of December 27, 2014 $ 77 $ 1,136 $ — $ — $ 1,213 Accruals, net 45 286 — 527 858 Payments (122 ) (862 ) — (527 ) (1,511 ) Balance as of September 26, 2015 $ — $ 560 $ — $ — $ 560 Total Restructuring Liability $ 571 $ 1,022 $ 20,727 $ — $ 22,320</t>
  </si>
  <si>
    <t>Accumulated Other Comprehensive Income (Loss)</t>
  </si>
  <si>
    <t>Equity [Abstract]</t>
  </si>
  <si>
    <t>Accumulated Other Comprehensive Income (Loss) The following table presents the changes in the balances of each component of accumulated other comprehensive income ("AOCI"), net of tax (in thousands): Foreign Currency Translation Pension and Other Postretirement Benefits Total Balance as of December 27, 2014 $ (2,905 ) $ (95,292 ) $ (98,197 ) Other comprehensive loss before reclassifications (3,132 ) — (3,132 ) Amounts reclassified from AOCI — 4,117 4,117 Other comprehensive (loss) income (3,132 ) 4,117 985 Balance as of September 26, 2015 $ (6,037 ) $ (91,175 ) $ (97,212 ) Reclassifications from AOCI AOCI Components (in thousands) Amounts Reclassified from AOCI Amounts Reclassified from AOCI Income Statement Line Item For the Three Months Ended For the Nine Months Ended September 26, September 27, September 26, September 27, Changes in pension and other employee benefit accounts: Net actuarial losses $ 2,339 $ 794 $ 6,651 $ 2,381 Selling, general and administrative expenses 2,339 794 6,651 2,381 Total before tax Taxes (906 ) (314 ) (2,534 ) (941 ) Income tax benefit Total reclassifications for the period $ 1,433 $ 480 $ 4,117 $ 1,440 Net of tax</t>
  </si>
  <si>
    <t>Income (Loss) Per Share</t>
  </si>
  <si>
    <t>Earnings Per Share [Abstract]</t>
  </si>
  <si>
    <t>Income (Loss) per Share</t>
  </si>
  <si>
    <t>Income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PSUs (collectively with the stock options and RSUs, the "Equity Awards") to issue common stock were exercised. The second approach, the if converted method, reflects the potential dilution of the Equity Awards and the senior exchangeable notes due 2017 (the "7% Notes") being exchanged for common stock. Under this method, interest expense associated with the 7% Notes, net of tax, is added back to income from continuing operations and the shares outstanding are increased by the underlying 7% Notes equivalent. For the nine months ended September 26, 2015 , and September 27, 2014 , the effect of approximately 20.1 million and 20.3 million shares, respectively, related to the exchange of the 7% Notes for common stock and the issuance of common stock upon exercise of the Equity Awards, were excluded from the calculation of diluted income (loss) per share, as the effect would be anti-dilutive. The following table sets forth the computation of basic and diluted income (loss) per share for the three and nine months ended September 26, 2015 , and September 27, 2014 (in thousands, except per share data): For the Three Months Ended For the Nine Months Ended September 26, September 27, September 26, September 27, Numerator for basic and diluted (loss) income per share: Loss from continuing operations $ (3,562 ) $ (14,030 ) $ (15,096 ) $ (71,655 ) Income from discontinued operations, net of taxes 319 3,137 1,769 6,291 Net loss $ (3,243 ) $ (10,893 ) $ (13,327 ) $ (65,364 ) Denominator for weighted average common shares outstanding: Basic shares 67,874 67,296 67,817 66,709 Dilutive effect of 7% Notes — — — — Dilutive effect of Equity Awards — — — — Diluted shares 67,874 67,296 67,817 66,709 (Loss) income per share – basic: Continuing operations $ (0.05 ) $ (0.21 ) $ (0.22 ) $ (1.07 ) Discontinued operations — 0.05 0.02 0.09 Net loss $ (0.05 ) $ (0.16 ) $ (0.20 ) $ (0.98 ) (Loss) income per share – diluted: Continuing operations $ (0.05 ) $ (0.21 ) $ (0.22 ) $ (1.07 ) Discontinued operations — 0.05 0.02 0.09 Net loss $ (0.05 ) $ (0.16 ) $ (0.20 ) $ (0.98 )</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Assets of discontinued operations primarily consist of assets of the Packaging Business. The following tables present certain segment information (in thousands): For the Three Months Ended For the Nine Months Ended September 26, September 27, September 26, September 27, Net sales: Envelope $ 218,454 $ 227,069 $ 664,003 $ 698,333 Print 123,875 127,034 360,520 366,807 Label 77,454 81,492 238,296 242,653 Total $ 419,783 $ 435,595 $ 1,262,819 $ 1,307,793 Operating income (loss): Envelope $ 17,746 $ 4,328 $ 49,297 $ 23,466 Print 1,541 6,340 6,207 11,079 Label 10,146 9,691 31,000 30,065 Corporate (9,917 ) (10,126 ) (27,533 ) (33,067 ) Total $ 19,516 $ 10,233 $ 58,971 $ 31,543 Restructuring and other charges: Envelope $ 181 $ 3,440 $ 3,318 $ 12,075 Print 4,473 (121 ) 6,340 2,483 Label 281 45 479 129 Corporate 548 2,032 1,392 3,451 Total $ 5,483 $ 5,396 $ 11,529 $ 18,138 Depreciation and intangible asset amortization: Envelope $ 4,775 $ 4,556 $ 14,608 $ 14,844 Print 4,137 5,166 12,573 16,506 Label 2,006 1,837 6,000 5,485 Corporate 717 1,180 2,452 3,710 Total $ 11,635 $ 12,739 $ 35,633 $ 40,545 Intercompany sales: Envelope $ 1,531 $ 1,966 $ 4,674 $ 4,725 Print 4,611 3,669 12,535 11,334 Label 1,342 907 3,010 3,163 Total $ 7,484 $ 6,542 $ 20,219 $ 19,222 September 26, December 27, Total assets: Envelope $ 439,897 $ 449,819 Print 276,683 277,564 Label 229,302 230,806 Corporate 55,483 60,520 Assets of discontinued operations 134,350 139,182 Total $ 1,135,715 $ 1,157,891</t>
  </si>
  <si>
    <t>Related Party Transactions</t>
  </si>
  <si>
    <t>Related Party Transactions [Abstract]</t>
  </si>
  <si>
    <t>Related Party Transactions Horizon Paper Co., Inc. (“Horizon”), whose Chairman was a member of the Company’s Board of Directors through September 10, 2015, has supplied raw materials to the Company. For the three and nine months ended September 26, 2015 , purchases of raw materials from Horizon made by the Company were $0.6 million and $0.8 million , respectively. There were no transactions between Horizon and the Company during the three and nine months ended September 27, 2014 . As of September 26, 2015 and December 27, 2014 , the balance due to Horizon was $0.5 million and less than $0.1 million , respectively. Balances due to Horizon are generally settled in cash within 75 days of each transaction.</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Notes, the 8.500% Notes, the 7.875% senior subordinated notes due 2013 (the "7.875% Notes"), the 8.875% Notes, the 7% Notes, and the 11.5% Notes (collectively with the 6.000% Notes, the 8.500% Notes, the 7.875% Notes, the 8.875% Notes, and the 7% Notes, the "Subsidiary Issuer Notes"), which are fully and unconditionally guaranteed, on a joint and several basis, by the Parent Company and substantially all of its wholly owned North American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September 26, 2015 , and December 27, 2014 , and for the three and nine months ended September 26, 2015 , and September 27, 2014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September 26, 2015 (in thousands) Parent Subsidiary Guarantor Non-Guarantor Eliminations Consolidated Assets Current assets: Cash and cash equivalents $ — $ 7,016 $ 360 $ 2,198 $ — $ 9,574 Accounts receivable, net — 125,776 119,427 — — 245,203 Inventories — 78,776 51,101 — — 129,877 Notes receivable from subsidiaries — 36,938 3,245 — (40,183 ) — Prepaid and other current assets — 43,478 2,117 1,268 — 46,863 Assets of discontinued operations - current — — 50,208 6,173 — 56,381 Total current assets — 291,984 226,458 9,639 (40,183 ) 487,898 Investment in subsidiaries (643,752 ) 2,006,378 3,700 7,829 (1,374,155 ) — Property, plant and equipment, net — 119,381 99,562 620 — 219,563 Goodwill — 22,940 147,411 4,987 — 175,338 Other intangible assets, net — 9,701 122,192 551 — 132,444 Other assets, net — 38,890 3,148 465 — 42,503 Assets of discontinued operations - long-term — — 77,969 — — 77,969 Total assets $ (643,752 ) $ 2,489,274 $ 680,440 $ 24,091 $ (1,414,338 ) $ 1,135,715 Liabilities and Shareholders’ (Deficit) Equity Current liabilities: Current maturities of long-term debt $ — $ 3,000 $ 989 $ — $ — $ 3,989 Accounts payable — 135,137 75,299 299 — 210,735 Accrued compensation and related liabilities — 28,212 4,844 926 — 33,982 Other current liabilities — 60,847 12,686 854 — 74,387 Liabilities of discontinued operations - current — — 26,316 562 — 26,878 Intercompany payable (receivable) — 1,516,994 (1,524,859 ) 7,865 — — Notes payable to issuer — — 36,938 3,245 (40,183 ) — Total current liabilities — 1,744,190 (1,367,787 ) 13,751 (40,183 ) 349,971 Long-term debt — 1,235,406 2,582 — — 1,237,988 Other liabilities — 153,430 37,253 (1,189 ) — 189,494 Liabilities of discontinued operations - long-term — — 2,014 — — 2,014 Shareholders’ (deficit) equity (643,752 ) (643,752 ) 2,006,378 11,529 (1,374,155 ) (643,752 ) Total liabilities and shareholders’ (deficit) equity $ (643,752 ) $ 2,489,274 $ 680,440 $ 24,091 $ (1,414,338 ) $ 1,135,715 CENVEO, INC. AND SUBSIDIARIES CONDENSED CONSOLIDATING STATEMENT OF OPERATIONS AND COMPREHENSIVE INCOME (LOSS) For the three months ended September 26, 2015 (in thousands) Parent Subsidiary Guarantor Non-Guarantor Eliminations Consolidated Net sales $ — $ 218,392 $ 200,548 $ 843 $ — $ 419,783 Cost of sales — 187,614 159,795 — — 347,409 Selling, general and administrative expenses — 29,511 15,707 176 — 45,394 Amortization of intangible assets — 239 1,622 120 — 1,981 Restructuring and other charges — 4,875 608 — — 5,483 Operating (loss) income — (3,847 ) 22,816 547 — 19,516 Interest expense, net — 25,046 49 — — 25,095 Intercompany interest (income) expense — (214 ) 214 — — — Other (income) expense, net — (1,228 ) 64 (168 ) — (1,332 ) (Loss) income from continuing operations before income taxes and equity in (loss) income of subsidiaries — (27,451 ) 22,489 715 — (4,247 ) Income tax (benefit) expense — (1,597 ) 666 246 — (685 ) (Loss) income from continuing operations before equity in (loss) income of subsidiaries — (25,854 ) 21,823 469 — (3,562 ) Equity in (loss) income of subsidiaries (3,243 ) 22,810 441 — (20,008 ) — (Loss) income from continuing operations (3,243 ) (3,044 ) 22,264 469 (20,008 ) (3,562 ) (Loss) income from discontinued operations, net of taxes — (199 ) 546 (28 ) — 319 Net (loss) income (3,243 ) (3,243 ) 22,810 441 (20,008 ) (3,243 ) Other comprehensive (loss) income: Other comprehensive (loss) income of subsidiaries (460 ) (1,641 ) (872 ) — 2,973 — Changes in pension and other employee benefit accounts, net of taxes — 1,181 252 — — 1,433 Currency translation adjustment — — (1,021 ) (872 ) — (1,893 ) Comprehensive (loss) income $ (3,703 ) $ (3,703 ) $ 21,169 $ (431 ) $ (17,035 ) $ (3,703 ) CENVEO, INC. AND SUBSIDIARIES CONDENSED CONSOLIDATING STATEMENT OF OPERATIONS AND COMPREHENSIVE INCOME (LOSS) For the nine months ended September 26, 2015 (in thousands) Parent Subsidiary Guarantor Non-Guarantor Eliminations Consolidated Net sales $ — $ 653,778 $ 605,967 $ 3,074 $ — $ 1,262,819 Cost of sales — 561,734 487,539 731 — 1,050,004 Selling, general and administrative expenses — 87,595 48,424 540 — 136,559 Amortization of intangible assets — 543 4,865 348 — 5,756 Restructuring and other charges — 9,842 1,687 — — 11,529 Operating (loss) income — (5,936 ) 63,452 1,455 — 58,971 Interest expense, net — 75,833 168 — — 76,001 Intercompany interest (income) expense — (765 ) 765 — — — Loss on early extinguishment of debt, net — 559 — — — 559 Other expense (income), net — (435 ) (106 ) (232 ) — (773 ) (Loss) income from continuing operations before income taxes and equity in (loss) income of subsidiaries — (81,128 ) 62,625 1,687 — (16,816 ) Income tax (benefit) expense — (4,194 ) 1,976 498 — (1,720 ) (Loss) income from continuing operations before equity in (loss) income of subsidiaries — (76,934 ) 60,649 1,189 — (15,096 ) Equity in (loss) income of subsidiaries (13,327 ) 63,807 982 — (51,462 ) — (Loss) income from continuing operations (13,327 ) (13,127 ) 61,631 1,189 (51,462 ) (15,096 ) Loss (income) from discontinued operations, net of taxes — (200 ) 2,176 (207 ) — 1,769 Net (loss) income (13,327 ) (13,327 ) 63,807 982 (51,462 ) (13,327 ) Other comprehensive income (loss): Other comprehensive income (loss) of subsidiaries 985 (2,880 ) (890 ) — 2,785 — Changes in pension and other employee benefit accounts, net of taxes — 3,865 252 — — 4,117 Currency translation adjustment — — (2,242 ) (890 ) — (3,132 ) Comprehensive (loss) income $ (12,342 ) $ (12,342 ) $ 60,927 $ 92 $ (48,677 ) $ (12,342 ) CENVEO, INC. AND SUBSIDIARIES CONDENSED CONSOLIDATING STATEMENT OF CASH FLOWS For the nine months ended September 26, 2015 (in thousands) Parent Subsidiary Guarantor Non- Eliminations Consolidated Cash flows from operating activities: Net cash provided by (used in) operating activities of continuing operations $ 1,481 $ 86,182 $ (85,589 ) $ (574 ) $ — $ 1,500 Net cash provided by operating activities of discontinued operations — — 13,039 306 — 13,345 Net cash provided by (used in) operating activities 1,481 86,182 (72,550 ) (268 ) — 14,845 Cash flows from investing activities: Capital expenditures — (14,315 ) (4,693 ) (237 ) — (19,245 ) Cost of business acquisitions — (1,996 ) — — — (1,996 ) Proceeds from sale of property, plant and equipment — 586 885 — — 1,471 Proceeds from sale of assets — — 2,180 — — 2,180 Net cash used in investing activities of continuing operations — (15,725 ) (1,628 ) (237 ) — (17,590 ) Net cash used in investing activities of discontinued operations — — (1,864 ) — — (1,864 ) Net cash used in investing activities — (15,725 ) (3,492 ) (237 ) — (19,454 ) Cash flows from financing activities: Payment of financing-related costs and expenses and debt issuance discounts — (1,309 ) — — — (1,309 ) Repayments of other long-term debt — (4,763 ) 1,418 — — (3,345 ) Repayment of 11.5% senior notes due 2017 — (22,720 ) — — — (22,720 ) Purchase and retirement of common stock upon vesting of RSUs (218 ) — — — — (218 ) Proceeds from exercise of stock options 2 — — — — 2 Borrowings under ABL Facility due 2017 — 358,900 — — — 358,900 Repayments under ABL Facility due 2017 — (328,500 ) — — — (328,500 ) Intercompany advances (1,265 ) (76,014 ) 75,440 1,839 — — Net cash (used in) provided by financing activities of continuing operations (1,481 ) (74,406 ) 76,858 1,839 — 2,810 Net cash used in financing activities of discontinued operations — — (352 ) — — (352 ) Net cash (used in) provided by financing activities (1,481 ) (74,406 ) 76,506 1,839 — 2,458 Effect of exchange rate changes on cash and cash equivalents — — (866 ) 330 — (536 ) Net (decrease) increase in cash and cash equivalents — (3,949 ) (402 ) 1,664 — (2,687 ) Cash and cash equivalents at beginning of period — 10,965 844 2,784 — 14,593 Cash and cash equivalents at end of period — 7,016 442 4,448 — 11,906 Less cash and equivalents of discontinued operations — — (82 ) (2,250 ) — (2,332 ) Cash and cash equivalents of continuing operations at end of period $ — $ 7,016 $ 360 $ 2,198 $ — $ 9,574 CENVEO, INC. AND SUBSIDIARIES CONDENSED CONSOLIDATING BALANCE SHEET December 27, 2014 (in thousands) Parent Subsidiary Guarantor Non-Guarantor Eliminations Consolidated Assets Current assets: Cash and cash equivalents $ — $ 10,965 $ 767 $ 840 $ — $ 12,572 Accounts receivable, net — 128,599 123,956 — — 252,555 Inventories — 71,108 47,783 — — 118,891 Notes receivable from subsidiaries — 36,938 3,245 — (40,183 ) — Prepaid and other current assets — 43,027 2,055 2,246 — 47,328 Assets of discontinued operations - current — — 44,673 7,896 — 52,569 Total current assets — 290,637 222,479 10,982 (40,183 ) 483,915 Investment in subsidiaries (632,675 ) 1,944,300 3,608 7,829 (1,323,062 ) — Property, plant and equipment, net — 120,949 106,318 556 — 227,823 Goodwill — 25,540 144,811 5,191 — 175,542 Other intangible assets, net — 10,011 127,158 850 — 138,019 Other assets, net — 42,242 3,253 484 — 45,979 Assets of discontinued operations - long-term — — 86,613 — — 86,613 Total assets $ (632,675 ) $ 2,433,679 $ 694,240 $ 25,892 $ (1,363,245 ) $ 1,157,891 Liabilities and Shareholders’ (Deficit) Equity Current liabilities: Current maturities of long-term debt $ — $ 3,000 $ 880 $ — $ — $ 3,880 Accounts payable — 138,939 73,941 160 — 213,040 Accrued compensation and related liabilities — 29,851 4,666 538 — 35,055 Other current liabilities — 66,895 17,209 673 — 84,777 Liabilities of discontinued operations - current — — 22,671 1,532 — 24,203 Intercompany payable (receivable) — 1,439,853 (1,449,613 ) 9,760 — — Notes payable to issuer — — 36,938 3,245 (40,183 ) — Total current liabilities — 1,678,538 (1,293,308 ) 15,908 (40,183 ) 360,955 Long-term debt — 1,227,397 1,273 — — 1,228,670 Other liabilities — 160,419 38,455 (1,453 ) — 197,421 Liabilities of discontinued operations - long-term — — 3,520 — — 3,520 Shareholders’ (deficit) equity (632,675 ) (632,675 ) 1,944,300 11,437 (1,323,062 ) (632,675 ) Total liabilities and shareholders’ (deficit) equity $ (632,675 ) $ 2,433,679 $ 694,240 $ 25,892 $ (1,363,245 ) $ 1,157,891 CENVEO, INC. AND SUBSIDIARIES CONDENSED CONSOLIDATING STATEMENT OF OPERATIONS AND COMPREHENSIVE INCOME (LOSS) For the three months ended September 27, 2014 (in thousands) Parent Subsidiary Guarantor Non-Guarantor Eliminations Consolidated Net sales $ — $ 230,496 $ 204,416 $ 683 $ — $ 435,595 Cost of sales — 204,889 165,070 — — 369,959 Selling, general and administrative expenses — 30,705 17,201 188 — 48,094 Amortization of intangible assets — 181 1,621 111 — 1,913 Restructuring and other charges — 5,043 353 — — 5,396 Operating (loss) income — (10,322 ) 20,171 384 — 10,233 Interest expense, net — 25,893 108 — — 26,001 Intercompany interest (income) expense — (341 ) 341 — — — Loss on early extinguishment of debt, net — 1,280 — — — 1,280 Other income, net — (674 ) (53 ) (44 ) — (771 ) (Loss) income from continuing operations before income taxes and equity in (loss) income of subsidiaries — (36,480 ) 19,775 428 — (16,277 ) Income tax expense (benefit) — 104 (2,351 ) — — (2,247 ) (Loss) income from continuing operations before equity in (loss) income of subsidiaries — (36,584 ) 22,126 428 — (14,030 ) Equity in (loss) income of subsidiaries (10,893 ) 25,683 917 — (15,707 ) — (Loss) income from continuing operations (10,893 ) (10,901 ) 23,043 428 (15,707 ) (14,030 ) Income from discontinued operations, net of taxes — 8 2,640 489 — 3,137 Net (loss) income (10,893 ) (10,893 ) 25,683 917 (15,707 ) (10,893 ) Other comprehensive (loss) income: Other comprehensive (loss) income of subsidiaries (587 ) (1,067 ) (293 ) — 1,947 — Changes in pension and other employee benefit accounts, net of taxes — 480 — — — 480 Currency translation adjustment — — (774 ) (293 ) — (1,067 ) Comprehensive (loss) income $ (11,480 ) $ (11,480 ) $ 24,616 $ 624 $ (13,760 ) $ (11,480 ) CENVEO, INC. AND SUBSIDIARIES CONDENSED CONSOLIDATING STATEMENT OF OPERATIONS AND COMPREHENSIVE INCOME (LOSS) For the nine months ended September 27, 2014 (in thousands) Parent Subsidiary Guarantor Non-Guarantor Eliminations Consolidated Net sales $ — $ 699,188 $ 603,544 $ 5,061 $ — $ 1,307,793 Cost of sales — 609,695 490,311 2,624 — 1,102,630 Selling, general and administrative expenses — 98,211 49,416 556 — 148,183 Amortization of intangible assets — 551 6,371 377 — 7,299 Restructuring and other charges — 15,491 2,647 — — 18,138 Operating (loss) income — (24,760 ) 54,799 1,504 — 31,543 Interest expense, net — 80,235 305 — — 80,540 Intercompany interest (income) expense — (827 ) 827 — — — Loss on early extinguishment of debt, net — 27,778 — — — 27,778 Other income, net — (448 ) (243 ) (21 ) — (712 ) (Loss) income from continuing operations before income taxes and equity in (loss) income of subsidiaries — (131,498 ) 53,910 1,525 — (76,063 ) Income tax (benefit) expense — (1,873 ) (2,837 ) 302 — (4,408 ) (Loss) income from continuing operations before equity in (loss) income of subsidiaries — (129,625 ) 56,747 1,223 — (71,655 ) Equity in (loss) income of subsidiaries (65,364 ) 64,072 1,477 — (185 ) — (Loss) income from continuing operations (65,364 ) (65,553 ) 58,224 1,223 (185 ) (71,655 ) Income from discontinued operations, net of taxes — 189 5,848 254 — 6,291 Net (loss) income (65,364 ) (65,364 ) 64,072 1,477 (185 ) (65,364 ) Other comprehensive income (loss): Other comprehensive income (loss) of subsidiaries 1,106 (334 ) 289 — (1,061 ) — Changes in pension and other employee benefit accounts, net of taxes — 1,440 — — — 1,440 Currency translation adjustment — — (623 ) 289 — (334 ) Comprehensive (loss) income $ (64,258 ) $ (64,258 ) $ 63,738 $ 1,766 $ (1,246 ) $ (64,258 ) CENVEO, INC. AND SUBSIDIARIES CONDENSED CONSOLIDATING STATEMENT OF CASH FLOWS For the nine months ended September 27, 2014 (in thousands) Parent Subsidiary Guarantor Non- Eliminations Consolidated Cash flows from operating activities: Net cash provided by (used in) operating activities of continuing operations $ 1,971 $ (92,447 ) $ 81,262 $ (3,827 ) $ — $ (13,041 ) Net cash provided by (used in) operating activities of discontinued operations — (846 ) 6,897 (271 ) — 5,780 Net cash provided by (used in) operating activities 1,971 (93,293 ) 88,159 (4,098 ) — (7,261 ) Cash flows from investing activities: Capital expenditures — (16,515 ) (5,771 ) (47 ) — (22,333 ) Purchase of investment — (2,000 ) — — — (2,000 ) Proceeds from sale of property, plant and equipment — 1,533 302 — — 1,835 Net cash used in investing activities of continuing operations — (16,982 ) (5,469 ) (47 ) — (22,498 ) Net cash provided by (used in) investing activities of discontinued operations — 1,033 (4,346 ) — — (3,313 ) Net cash used in investing activities — (15,949 ) (9,815 ) (47 ) — (25,811 ) Cash flows from financing activities: Proceeds from issuance of 6.000% senior secured priority notes due 2019 — 540,000 — — — 540,000 Proceeds from issuance of 8.500% junior secured priority notes due 2022 — 250,000 — — — 250,000 Payment of financing-related costs and expenses and debt issuance discounts — (35,721 ) — — — (35,721 ) Repayments of other long-term debt — (4,477 ) (1,667 ) — — (6,144 ) Repayment of 11.5% senior notes due 2017 — (1,430 ) — — — (1,430 ) Purchase and retirement of common stock upon vesting of RSUs (562 ) — — — — (562 ) Repayment of 15% Unsecured Term Loan due 2017 — (10,000 ) — — — (10,000 ) Repayment of Term Loan Facility due 2017 — (329,100 ) — — — (329,100 ) Repayment of 8.875% senior second lien notes due 2018 — (400,000 ) — — — (400,000 ) Borrowings under ABL Facility due 2017 — 389,600 — — — 389,600 Repayments under ABL Facility due 2017 — (363,500 ) — — — (363,500 ) Intercompany advances (1,409 ) 73,578 (76,035 ) 3,866 — — Net cash (used in) provided by financing activities of continuing operations (1,971 ) 108,950 (77,702 ) 3,866 — 33,143 Net cash used in financing activities of discontinued operations — — (365 ) — — (365 ) Net cash (used in) provided by financing activities (1,971 ) 108,950 (78,067 ) 3,866 — 32,778 Effect of exchange rate changes on cash and cash equivalents — — 4 9 — 13 Net (decrease) increase in cash and cash equivalents — (292 ) 281 (270 ) — (281 ) Cash and cash equivalents at beginning of period — 9,504 — 1,825 — 11,329 Cash and cash equivalents at end of period — 9,212 281 1,555 — 11,048 Less cash and equivalents of discontinued operations — — (82 ) (728 ) — (810 ) Cash and cash equivalents of continuing operations at end of period $ — $ 9,212 $ 199 $ 827 $ — $ 10,238</t>
  </si>
  <si>
    <t>Basis of Presentation (Policies)</t>
  </si>
  <si>
    <t>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September 26, 2015 , and the results of operations for the three and nine months ended September 26, 2015 , and September 27, 2014 , and cash flows for the nine months ended September 26, 2015 , and September 27, 2014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September 26, 2015 , are generally not indicative of the results to be expected for any interim period or for the full year, primarily due to restructuring, acquisition and debt-related activities or transactions. The December 27, 2014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27, 2014 , filed with the SEC.</t>
  </si>
  <si>
    <t>Fiscal period</t>
  </si>
  <si>
    <t>The reporting periods for the three and nine months ended September 26, 2015 , and September 27, 2014 , each consisted of 13 weeks and 39 weeks, respectively.</t>
  </si>
  <si>
    <t>New Accounting Pronouncements</t>
  </si>
  <si>
    <t>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 adopted this new guidance effective January 1, 2015. The new guidance was only applied prospectively to new disposals and new classifications of disposal groups held for sale after such date. As a result, this guidance did not have any impact on the Company's previously reported financial statements or related disclosures upon adoption.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5, the FASB issued ASU 2015-02, " Consolidation: Amendment to the Consolidation Analysis." This revised standard improves targeted areas of the consolidation guidance and reduces the number of consolidation models. This update is effective for annual and interim periods in fiscal years beginning after December 15, 2015, with early adoption permitted. The Company does not expect the adoption of ASU 2015-02 to have a material impact on its consolidated financial statements. In April 2015, the FASB issued ASU 2015-03, "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September 26, 2015 , the Company had $18.2 million of debt issuance costs that would be reclassified from a long-term asset to a reduction in the carrying amount of its debt.</t>
  </si>
  <si>
    <t>Acquisitions (Tables)</t>
  </si>
  <si>
    <t>Purchase price allocation</t>
  </si>
  <si>
    <t>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t>
  </si>
  <si>
    <t>Discontinued Operations (Tables)</t>
  </si>
  <si>
    <t>Schedule of discontinued operations</t>
  </si>
  <si>
    <t>The following table shows the components of assets and liabilities that are classified as discontinued operations in the Company's condensed consolidated balance sheets as of September 26, 2015 , and December 27, 2014 (in thousands): September 26, December 27, Accounts receivable, net $ 28,649 $ 29,344 Inventories 21,017 18,119 Other current assets 6,715 5,106 Assets of discontinued operations - current 56,381 52,569 Property, plant and equipment, net 48,786 54,585 Goodwill and other long-term assets 29,183 32,028 Assets of discontinued operations - long-term 77,969 86,613 Accounts payable 22,008 19,145 Other current liabilities 4,870 5,058 Liabilities of discontinued operations - current 26,878 24,203 Long-term debt and other liabilities 2,014 3,520 Liabilities of discontinued operations - long-term 2,014 3,520 Net assets of discontinued operations $ 105,458 $ 111,459 The following table summarizes certain statement of operations information for discontinued operations (in thousands, except per share data): For the Three Months Ended For the Nine Months Ended September 26, September 27, September 26, September 27, Income from discontinued operations before income taxes $ 846 $ 5,167 $ 3,151 $ 7,687 Income tax expense on discontinued operations 527 2,030 1,382 2,955 Gain on sale of discontinued operations (1) — — — 1,559 Income from discontinued operations, net of taxes $ 319 $ 3,137 $ 1,769 $ 6,291 Income per share - basic $ — $ 0.05 $ 0.02 $ 0.09 Income per share - diluted $ — $ 0.05 $ 0.02 $ 0.09 __________________________ (1) The gain on the sale of discontinued operations is shown net of taxes of $1.0 million for the nine months ended September 27, 2014 , and relates to a 2013 divestiture.</t>
  </si>
  <si>
    <t>Inventories (Tables)</t>
  </si>
  <si>
    <t>Inventories by major category are as follows (in thousands): September 26, December 27, Raw materials $ 38,512 $ 35,288 Work in process 19,302 17,429 Finished goods 72,063 66,174 $ 129,877 $ 118,891</t>
  </si>
  <si>
    <t>Property, Plant and Equipment (Tables)</t>
  </si>
  <si>
    <t>Property, plant and equipment</t>
  </si>
  <si>
    <t>Property, plant and equipment are as follows (in thousands): September 26, December 27, Land and land improvements $ 10,585 $ 10,585 Buildings and building improvements 84,552 82,142 Machinery and equipment 514,161 516,443 Furniture and fixtures 8,170 8,570 Construction in progress 19,446 11,106 636,914 628,846 Accumulated depreciation (417,351 ) (401,023 ) $ 219,563 $ 227,823</t>
  </si>
  <si>
    <t>Goodwill and Other Intangible Assets (Tables)</t>
  </si>
  <si>
    <t>Schedule of goodwill</t>
  </si>
  <si>
    <t>The changes in the carrying amount of goodwill as of September 26, 2015 , by reportable segment are as follows (in thousands): Envelope Print Label Total Balance as of December 27, 2014 $ 23,433 $ 42,832 $ 109,277 $ 175,542 Foreign currency translation — (204 ) — (204 ) Balance as of September 26, 2015 $ 23,433 $ 42,628 $ 109,277 $ 175,338</t>
  </si>
  <si>
    <t>Schedule of intangible assets</t>
  </si>
  <si>
    <t>Other intangible assets are as follows (in thousands): September 26, 2015 December 27, 2014 Weighted Average Remaining Amortization Period (Years) Gross Accumulated Impairment Charges Accumulated Net Gross Accumulated Impairment Charges Accumulated Net Intangible assets with definite lives: Customer relationships 7 $ 114,345 $ (27,234 ) $ (53,409 ) $ 33,702 $ 114,301 $ (27,234 ) $ (48,356 ) $ 38,711 Trademarks and trade names 23 64,540 (46,493 ) (8,519 ) 9,528 64,550 (46,493 ) (8,157 ) 9,900 Leasehold interest 18 4,430 — (460 ) 3,970 4,430 — (291 ) 4,139 Patents 10 3,528 — (3,184 ) 344 3,528 — (3,159 ) 369 Subtotal 11 186,843 (73,727 ) (65,572 ) 47,544 186,809 (73,727 ) (59,963 ) 53,119 Intangible assets with indefinite lives: Trademarks 84,900 — — 84,900 84,900 — — 84,900 Total $ 271,743 $ (73,727 ) $ (65,572 ) $ 132,444 $ 271,709 $ (73,727 ) $ (59,963 ) $ 138,019</t>
  </si>
  <si>
    <t>Schedule of future amortization expense of intangible assets</t>
  </si>
  <si>
    <t>Annual amortization expense of intangible assets for the next five years is estimated to be as follows (in thousands): Annual Estimated Remainder of 2015 $ 1,904 2016 5,708 2017 5,279 2018 5,003 2019 4,885 2020 4,885 Thereafter 19,880 Total $ 47,544</t>
  </si>
  <si>
    <t>Long-Term Debt (Tables)</t>
  </si>
  <si>
    <t>Schedule of long-term debt</t>
  </si>
  <si>
    <t>Long-term debt is as follows (in thousands): September 26, December 27, ABL Facility due 2017 $ 165,100 $ 134,700 8.500% junior priority secured notes due 2022 ($248.0 million outstanding principal amount as of September 26, 2015, and December 27, 2014) 245,568 245,384 6.000% senior priority secured notes due 2019 ($540.0 million outstanding principal amount as of September 26, 2015, and December 27, 2014) 535,324 534,552 11.5% senior notes due 2017 ($199.7 million and $222.3 million outstanding principal amount as of September 26, 2015, and December 27, 2014, respectively) 196,914 218,011 7% senior exchangeable notes due 2017 83,250 83,250 Other debt including capital leases 15,821 16,653 1,241,977 1,232,550 Less current maturities (3,989 ) (3,880 ) Long-term debt $ 1,237,988 $ 1,228,670</t>
  </si>
  <si>
    <t>Retirement Plans (Tables)</t>
  </si>
  <si>
    <t>Schedule of net periodic (benefit) expenses</t>
  </si>
  <si>
    <t>The components of the net periodic expense (benefit) for the Company’s pension plans, supplemental executive retirement plans ("SERP") and other postretirement benefit plans ("OPEB") are as follows (in thousands): For the Three Months Ended For the Nine Months Ended September 26, September 27, September 26, September 27, Service cost $ — $ — $ 1 $ 1 Interest cost 3,505 3,707 10,553 11,120 Expected return on plan assets (5,280 ) (5,206 ) (15,732 ) (15,618 ) Net amortization and deferral — — — — Recognized net actuarial loss 2,339 794 6,651 2,381 Net periodic expense (benefit) $ 564 $ (705 ) $ 1,473 $ (2,116 )</t>
  </si>
  <si>
    <t>Stock-Based Compensation (Tables)</t>
  </si>
  <si>
    <t>Summary of stock options outstanding</t>
  </si>
  <si>
    <t>Stock Options A summary of the Company’s outstanding stock options as of and for the nine months ended September 26, 2015 , is as follows: Options Weighted Weighted Aggregate Outstanding at December 27, 2014 1,670,500 $ 5.18 1.4 $ 29 Granted 685,500 2.38 Exercised — — $ — Forfeited/expired (786,000 ) 4.36 Outstanding at September 26, 2015 1,570,000 $ 4.34 3.2 $ — Exercisable at September 26, 2015 822,250 $ 6.16 1.2 $ —</t>
  </si>
  <si>
    <t>Schedule of stock option fair value assumptions</t>
  </si>
  <si>
    <t>The weighted average grant date fair value of stock options granted during the nine months ended September 26, 2015 , were at exercise prices equal to the market price of the stock on the grant dates, as calculated under the Black-Scholes model with the weighted average assumptions as follows: Weighted average fair value of option grants during the year $ 0.86 Assumptions: Expected option life in years 4.25 Risk-free interest rate 1.24 % Expected volatility 43.0 % Expected dividend yield 0.0 %</t>
  </si>
  <si>
    <t>Schedule of nonvested restricted share units</t>
  </si>
  <si>
    <t>RSUs A summary of the Company’s non-vested restricted share units ("RSUs") as of and for the nine months ended September 26, 2015 , is as follows: RSUs Weighted Average Unvested at December 27, 2014 512,861 $ 3.22 Granted 695,944 2.38 Vested (326,861 ) 3.92 Forfeited (26,250 ) 2.25 Unvested at September 26, 2015 855,694 $ 2.30</t>
  </si>
  <si>
    <t>Schedule of nonvested performance share units</t>
  </si>
  <si>
    <t>PSUs A summary of the Company's non-vested performance share units ("PSUs") as of and for the nine months ended September 26, 2015 is as follows: PSUs Weighted Average Unvested at December 27, 2014 — $ — Granted 590,000 2.38 Vested — — Forfeited (25,000 ) — Unvested at September 26, 2015 565,000 $ 2.38</t>
  </si>
  <si>
    <t>Restructuring and Other Charges (Tables)</t>
  </si>
  <si>
    <t>Schedule of restructuring expenses</t>
  </si>
  <si>
    <t>The following tables present the details of the expenses recognized as a result of these plans. 2015 Activity Restructuring and other charges for the three months ended September 26, 2015 were as follows (in thousands): Employee Asset Charges Net of Gain on Sale Equipment Lease Multi-Employer Pension Building Total Envelope 2015 Plan $ 61 $ — $ — $ — $ — $ — $ 61 2014 Plan (18 ) — — — — — (18 ) Residual Plans — — — — 44 5 49 Acquisition Integration Plans — — 5 — — 84 89 Total Envelope 43 — 5 — 44 89 181 Print 2015 Plan 172 — — — — — 172 2014 Plan 10 — 4 — 3,977 38 4,029 Residual Plans — — — 36 183 53 272 Total Print 182 — 4 36 4,160 91 4,473 Label 2015 Plan (6 ) — 116 — — 170 280 2014 Plan 1 — — — — — 1 Total Label (5 ) — 116 — — 170 281 Corporate 2015 Plan 503 — — — — 45 548 Total Corporate 503 — — — — 45 548 Total Restructuring and Other Charges $ 723 $ — $ 125 $ 36 $ 4,204 $ 395 $ 5,483 Restructuring and other charges for the nine months ended September 26, 2015 were as follows (in thousands): Employee Asset Charges Net of Gain on Sale Equipment Lease Multi-Employer Pension Building Total Envelope 2015 Plan $ 147 $ — $ — $ — $ — $ — $ 147 2014 Plan 252 — — — — — 252 Residual Plans — — — (22 ) 126 62 166 Acquisition Integration Plans 45 1,895 33 286 — 494 2,753 Total Envelope 444 1,895 33 264 126 556 3,318 Print 2015 Plan 384 — — — — — 384 2014 Plan 126 116 39 — 3,977 980 5,238 Residual Plans (54 ) 65 — 127 471 109 718 Total Print 456 181 39 127 4,448 1,089 6,340 Label 2015 Plan 20 — 133 — — 197 350 2014 Plan 129 — — — — — 129 Total Label 149 — 133 — — 197 479 Corporate 2015 Plan 1,309 — — — — 69 1,378 Residual Plans — — — — — 14 14 Total Corporate 1,309 — — — — 83 1,392 Total Restructuring and Other Charges $ 2,358 $ 2,076 $ 205 $ 391 $ 4,574 $ 1,925 $ 11,529 2014 Activity Restructuring and other charges for the three months ended September 27, 2014 were as follows (in thousands): Employee Asset Charges Net of Gain on Sale Equipment Lease Multi-Employer Pension Building Total Envelope 2014 Plan $ 31 $ — $ — $ — $ — $ — $ 31 Residual Plans — — — — 36 33 69 Acquisition Integration Plans 370 (28 ) 1,203 280 — 1,515 3,340 Total Envelope 401 (28 ) 1,203 280 36 1,548 3,440 Print 2014 Plan 210 (699 ) — — — 92 (397 ) Residual Plans — — — 43 135 98 276 Total Print 210 (699 ) — 43 135 190 (121 ) Label 2014 Plan 45 — — — — — 45 Total Label 45 — — — — — 45 Corporate 2014 Plan 2,017 — — — — — 2,017 Residual Plans — — — — — 15 15 Total Corporate 2,017 — — — — 15 2,032 Total Restructuring and Other Charges $ 2,673 $ (727 ) $ 1,203 $ 323 $ 171 $ 1,753 $ 5,396 Restructuring and other charges for the nine months ended September 27, 2014 were as follows (in thousands): Employee Asset Charges Net of Gain on Sale Equipment Lease Multi-Employer Pension Building Total Envelope 2014 Plan $ 112 $ — $ — $ — $ — $ — $ 112 Residual Plans (1 ) — — (198 ) 102 88 (9 ) Acquisition Integration Plans 2,095 2,186 2,821 1,884 — 2,986 11,972 Total Envelope 2,206 2,186 2,821 1,686 102 3,074 12,075 Print 2014 Plan 362 (699 ) — — — 193 (144 ) Residual Plans 299 (41 ) — 335 973 1,061 2,627 Total Print 661 (740 ) — 335 973 1,254 2,483 Label 2014 Plan 102 — — — — — 102 Residual Plans 27 — — — — — 27 Total Label 129 — — — — — 129 Corporate 2014 Plan 3,390 — — — — 46 3,436 Residual Plans — — — — — 15 15 Total Corporate 3,390 — — — — 61 3,451 Total Restructuring and Other Charges $ 6,386 $ 1,446 $ 2,821 $ 2,021 $ 1,075 $ 4,389 $ 18,138</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5 Plan Balance as of December 27, 2014 $ — $ — $ — $ — $ — Accruals, net 1,859 — — 400 2,259 Payments (1,341 ) — — (400 ) (1,741 ) Balance as of September 26, 2015 $ 518 $ — $ — $ — $ 518 2014 Plan Balance as of December 27, 2014 $ 1,506 $ — $ — $ — $ 1,506 Accruals, net 507 — 3,977 1,019 5,503 Payments (1,960 ) — — (1,019 ) (2,979 ) Balance as of September 26, 2015 $ 53 $ — $ 3,977 $ — $ 4,030 Residual Plans Balance as of December 27, 2014 $ 54 $ 677 $ 18,700 $ — $ 19,431 Accruals, net (54 ) 105 597 185 833 Payments — (320 ) (2,547 ) (185 ) (3,052 ) Balance as of September 26, 2015 $ — $ 462 $ 16,750 $ — $ 17,212 Acquisition Integration Plans Balance as of December 27, 2014 $ 77 $ 1,136 $ — $ — $ 1,213 Accruals, net 45 286 — 527 858 Payments (122 ) (862 ) — (527 ) (1,511 ) Balance as of September 26, 2015 $ — $ 560 $ — $ — $ 560 Total Restructuring Liability $ 571 $ 1,022 $ 20,727 $ — $ 22,320</t>
  </si>
  <si>
    <t>Accumulated Other Comprehensive Income (Loss) (Tables)</t>
  </si>
  <si>
    <t>Schedule of changes in AOCI components</t>
  </si>
  <si>
    <t>The following table presents the changes in the balances of each component of accumulated other comprehensive income ("AOCI"), net of tax (in thousands): Foreign Currency Translation Pension and Other Postretirement Benefits Total Balance as of December 27, 2014 $ (2,905 ) $ (95,292 ) $ (98,197 ) Other comprehensive loss before reclassifications (3,132 ) — (3,132 ) Amounts reclassified from AOCI — 4,117 4,117 Other comprehensive (loss) income (3,132 ) 4,117 985 Balance as of September 26, 2015 $ (6,037 ) $ (91,175 ) $ (97,212 )</t>
  </si>
  <si>
    <t>Schedule of reclassifications from AOCI</t>
  </si>
  <si>
    <t>Reclassifications from AOCI AOCI Components (in thousands) Amounts Reclassified from AOCI Amounts Reclassified from AOCI Income Statement Line Item For the Three Months Ended For the Nine Months Ended September 26, September 27, September 26, September 27, Changes in pension and other employee benefit accounts: Net actuarial losses $ 2,339 $ 794 $ 6,651 $ 2,381 Selling, general and administrative expenses 2,339 794 6,651 2,381 Total before tax Taxes (906 ) (314 ) (2,534 ) (941 ) Income tax benefit Total reclassifications for the period $ 1,433 $ 480 $ 4,117 $ 1,440 Net of tax</t>
  </si>
  <si>
    <t>Income (Loss) Per Share (Tables)</t>
  </si>
  <si>
    <t>Computation of basic and diluted income (loss) per share</t>
  </si>
  <si>
    <t>The following table sets forth the computation of basic and diluted income (loss) per share for the three and nine months ended September 26, 2015 , and September 27, 2014 (in thousands, except per share data): For the Three Months Ended For the Nine Months Ended September 26, September 27, September 26, September 27, Numerator for basic and diluted (loss) income per share: Loss from continuing operations $ (3,562 ) $ (14,030 ) $ (15,096 ) $ (71,655 ) Income from discontinued operations, net of taxes 319 3,137 1,769 6,291 Net loss $ (3,243 ) $ (10,893 ) $ (13,327 ) $ (65,364 ) Denominator for weighted average common shares outstanding: Basic shares 67,874 67,296 67,817 66,709 Dilutive effect of 7% Notes — — — — Dilutive effect of Equity Awards — — — — Diluted shares 67,874 67,296 67,817 66,709 (Loss) income per share – basic: Continuing operations $ (0.05 ) $ (0.21 ) $ (0.22 ) $ (1.07 ) Discontinued operations — 0.05 0.02 0.09 Net loss $ (0.05 ) $ (0.16 ) $ (0.20 ) $ (0.98 ) (Loss) income per share – diluted: Continuing operations $ (0.05 ) $ (0.21 ) $ (0.22 ) $ (1.07 ) Discontinued operations — 0.05 0.02 0.09 Net loss $ (0.05 ) $ (0.16 ) $ (0.20 ) $ (0.98 )</t>
  </si>
  <si>
    <t>Segment Information (Tables)</t>
  </si>
  <si>
    <t>Segment information</t>
  </si>
  <si>
    <t>The following tables present certain segment information (in thousands): For the Three Months Ended For the Nine Months Ended September 26, September 27, September 26, September 27, Net sales: Envelope $ 218,454 $ 227,069 $ 664,003 $ 698,333 Print 123,875 127,034 360,520 366,807 Label 77,454 81,492 238,296 242,653 Total $ 419,783 $ 435,595 $ 1,262,819 $ 1,307,793 Operating income (loss): Envelope $ 17,746 $ 4,328 $ 49,297 $ 23,466 Print 1,541 6,340 6,207 11,079 Label 10,146 9,691 31,000 30,065 Corporate (9,917 ) (10,126 ) (27,533 ) (33,067 ) Total $ 19,516 $ 10,233 $ 58,971 $ 31,543 Restructuring and other charges: Envelope $ 181 $ 3,440 $ 3,318 $ 12,075 Print 4,473 (121 ) 6,340 2,483 Label 281 45 479 129 Corporate 548 2,032 1,392 3,451 Total $ 5,483 $ 5,396 $ 11,529 $ 18,138 Depreciation and intangible asset amortization: Envelope $ 4,775 $ 4,556 $ 14,608 $ 14,844 Print 4,137 5,166 12,573 16,506 Label 2,006 1,837 6,000 5,485 Corporate 717 1,180 2,452 3,710 Total $ 11,635 $ 12,739 $ 35,633 $ 40,545 Intercompany sales: Envelope $ 1,531 $ 1,966 $ 4,674 $ 4,725 Print 4,611 3,669 12,535 11,334 Label 1,342 907 3,010 3,163 Total $ 7,484 $ 6,542 $ 20,219 $ 19,222 September 26, December 27, Total assets: Envelope $ 439,897 $ 449,819 Print 276,683 277,564 Label 229,302 230,806 Corporate 55,483 60,520 Assets of discontinued operations 134,350 139,182 Total $ 1,135,715 $ 1,157,891</t>
  </si>
  <si>
    <t>Condensed Consolidating Financial Information (Tables)</t>
  </si>
  <si>
    <t>Schedule of Condensed Consolidating Balance Sheet</t>
  </si>
  <si>
    <t>CENVEO, INC. AND SUBSIDIARIES CONDENSED CONSOLIDATING BALANCE SHEET September 26, 2015 (in thousands) Parent Subsidiary Guarantor Non-Guarantor Eliminations Consolidated Assets Current assets: Cash and cash equivalents $ — $ 7,016 $ 360 $ 2,198 $ — $ 9,574 Accounts receivable, net — 125,776 119,427 — — 245,203 Inventories — 78,776 51,101 — — 129,877 Notes receivable from subsidiaries — 36,938 3,245 — (40,183 ) — Prepaid and other current assets — 43,478 2,117 1,268 — 46,863 Assets of discontinued operations - current — — 50,208 6,173 — 56,381 Total current assets — 291,984 226,458 9,639 (40,183 ) 487,898 Investment in subsidiaries (643,752 ) 2,006,378 3,700 7,829 (1,374,155 ) — Property, plant and equipment, net — 119,381 99,562 620 — 219,563 Goodwill — 22,940 147,411 4,987 — 175,338 Other intangible assets, net — 9,701 122,192 551 — 132,444 Other assets, net — 38,890 3,148 465 — 42,503 Assets of discontinued operations - long-term — — 77,969 — — 77,969 Total assets $ (643,752 ) $ 2,489,274 $ 680,440 $ 24,091 $ (1,414,338 ) $ 1,135,715 Liabilities and Shareholders’ (Deficit) Equity Current liabilities: Current maturities of long-term debt $ — $ 3,000 $ 989 $ — $ — $ 3,989 Accounts payable — 135,137 75,299 299 — 210,735 Accrued compensation and related liabilities — 28,212 4,844 926 — 33,982 Other current liabilities — 60,847 12,686 854 — 74,387 Liabilities of discontinued operations - current — — 26,316 562 — 26,878 Intercompany payable (receivable) — 1,516,994 (1,524,859 ) 7,865 — — Notes payable to issuer — — 36,938 3,245 (40,183 ) — Total current liabilities — 1,744,190 (1,367,787 ) 13,751 (40,183 ) 349,971 Long-term debt — 1,235,406 2,582 — — 1,237,988 Other liabilities — 153,430 37,253 (1,189 ) — 189,494 Liabilities of discontinued operations - long-term — — 2,014 — — 2,014 Shareholders’ (deficit) equity (643,752 ) (643,752 ) 2,006,378 11,529 (1,374,155 ) (643,752 ) Total liabilities and shareholders’ (deficit) equity $ (643,752 ) $ 2,489,274 $ 680,440 $ 24,091 $ (1,414,338 ) $ 1,135,715 CENVEO, INC. AND SUBSIDIARIES CONDENSED CONSOLIDATING BALANCE SHEET December 27, 2014 (in thousands) Parent Subsidiary Guarantor Non-Guarantor Eliminations Consolidated Assets Current assets: Cash and cash equivalents $ — $ 10,965 $ 767 $ 840 $ — $ 12,572 Accounts receivable, net — 128,599 123,956 — — 252,555 Inventories — 71,108 47,783 — — 118,891 Notes receivable from subsidiaries — 36,938 3,245 — (40,183 ) — Prepaid and other current assets — 43,027 2,055 2,246 — 47,328 Assets of discontinued operations - current — — 44,673 7,896 — 52,569 Total current assets — 290,637 222,479 10,982 (40,183 ) 483,915 Investment in subsidiaries (632,675 ) 1,944,300 3,608 7,829 (1,323,062 ) — Property, plant and equipment, net — 120,949 106,318 556 — 227,823 Goodwill — 25,540 144,811 5,191 — 175,542 Other intangible assets, net — 10,011 127,158 850 — 138,019 Other assets, net — 42,242 3,253 484 — 45,979 Assets of discontinued operations - long-term — — 86,613 — — 86,613 Total assets $ (632,675 ) $ 2,433,679 $ 694,240 $ 25,892 $ (1,363,245 ) $ 1,157,891 Liabilities and Shareholders’ (Deficit) Equity Current liabilities: Current maturities of long-term debt $ — $ 3,000 $ 880 $ — $ — $ 3,880 Accounts payable — 138,939 73,941 160 — 213,040 Accrued compensation and related liabilities — 29,851 4,666 538 — 35,055 Other current liabilities — 66,895 17,209 673 — 84,777 Liabilities of discontinued operations - current — — 22,671 1,532 — 24,203 Intercompany payable (receivable) — 1,439,853 (1,449,613 ) 9,760 — — Notes payable to issuer — — 36,938 3,245 (40,183 ) — Total current liabilities — 1,678,538 (1,293,308 ) 15,908 (40,183 ) 360,955 Long-term debt — 1,227,397 1,273 — — 1,228,670 Other liabilities — 160,419 38,455 (1,453 ) — 197,421 Liabilities of discontinued operations - long-term — — 3,520 — — 3,520 Shareholders’ (deficit) equity (632,675 ) (632,675 ) 1,944,300 11,437 (1,323,062 ) (632,675 ) Total liabilities and shareholders’ (deficit) equity $ (632,675 ) $ 2,433,679 $ 694,240 $ 25,892 $ (1,363,245 ) $ 1,157,891</t>
  </si>
  <si>
    <t>Schedule of Condensed Consolidating Statement of Operations and Comprehensive Income (Loss)</t>
  </si>
  <si>
    <t>CENVEO, INC. AND SUBSIDIARIES CONDENSED CONSOLIDATING STATEMENT OF OPERATIONS AND COMPREHENSIVE INCOME (LOSS) For the three months ended September 26, 2015 (in thousands) Parent Subsidiary Guarantor Non-Guarantor Eliminations Consolidated Net sales $ — $ 218,392 $ 200,548 $ 843 $ — $ 419,783 Cost of sales — 187,614 159,795 — — 347,409 Selling, general and administrative expenses — 29,511 15,707 176 — 45,394 Amortization of intangible assets — 239 1,622 120 — 1,981 Restructuring and other charges — 4,875 608 — — 5,483 Operating (loss) income — (3,847 ) 22,816 547 — 19,516 Interest expense, net — 25,046 49 — — 25,095 Intercompany interest (income) expense — (214 ) 214 — — — Other (income) expense, net — (1,228 ) 64 (168 ) — (1,332 ) (Loss) income from continuing operations before income taxes and equity in (loss) income of subsidiaries — (27,451 ) 22,489 715 — (4,247 ) Income tax (benefit) expense — (1,597 ) 666 246 — (685 ) (Loss) income from continuing operations before equity in (loss) income of subsidiaries — (25,854 ) 21,823 469 — (3,562 ) Equity in (loss) income of subsidiaries (3,243 ) 22,810 441 — (20,008 ) — (Loss) income from continuing operations (3,243 ) (3,044 ) 22,264 469 (20,008 ) (3,562 ) (Loss) income from discontinued operations, net of taxes — (199 ) 546 (28 ) — 319 Net (loss) income (3,243 ) (3,243 ) 22,810 441 (20,008 ) (3,243 ) Other comprehensive (loss) income: Other comprehensive (loss) income of subsidiaries (460 ) (1,641 ) (872 ) — 2,973 — Changes in pension and other employee benefit accounts, net of taxes — 1,181 252 — — 1,433 Currency translation adjustment — — (1,021 ) (872 ) — (1,893 ) Comprehensive (loss) income $ (3,703 ) $ (3,703 ) $ 21,169 $ (431 ) $ (17,035 ) $ (3,703 ) CENVEO, INC. AND SUBSIDIARIES CONDENSED CONSOLIDATING STATEMENT OF OPERATIONS AND COMPREHENSIVE INCOME (LOSS) For the nine months ended September 26, 2015 (in thousands) Parent Subsidiary Guarantor Non-Guarantor Eliminations Consolidated Net sales $ — $ 653,778 $ 605,967 $ 3,074 $ — $ 1,262,819 Cost of sales — 561,734 487,539 731 — 1,050,004 Selling, general and administrative expenses — 87,595 48,424 540 — 136,559 Amortization of intangible assets — 543 4,865 348 — 5,756 Restructuring and other charges — 9,842 1,687 — — 11,529 Operating (loss) income — (5,936 ) 63,452 1,455 — 58,971 Interest expense, net — 75,833 168 — — 76,001 Intercompany interest (income) expense — (765 ) 765 — — — Loss on early extinguishment of debt, net — 559 — — — 559 Other expense (income), net — (435 ) (106 ) (232 ) — (773 ) (Loss) income from continuing operations before income taxes and equity in (loss) income of subsidiaries — (81,128 ) 62,625 1,687 — (16,816 ) Income tax (benefit) expense — (4,194 ) 1,976 498 — (1,720 ) (Loss) income from continuing operations before equity in (loss) income of subsidiaries — (76,934 ) 60,649 1,189 — (15,096 ) Equity in (loss) income of subsidiaries (13,327 ) 63,807 982 — (51,462 ) — (Loss) income from continuing operations (13,327 ) (13,127 ) 61,631 1,189 (51,462 ) (15,096 ) Loss (income) from discontinued operations, net of taxes — (200 ) 2,176 (207 ) — 1,769 Net (loss) income (13,327 ) (13,327 ) 63,807 982 (51,462 ) (13,327 ) Other comprehensive income (loss): Other comprehensive income (loss) of subsidiaries 985 (2,880 ) (890 ) — 2,785 — Changes in pension and other employee benefit accounts, net of taxes — 3,865 252 — — 4,117 Currency translation adjustment — — (2,242 ) (890 ) — (3,132 ) Comprehensive (loss) income $ (12,342 ) $ (12,342 ) $ 60,927 $ 92 $ (48,677 ) $ (12,342 ) CENVEO, INC. AND SUBSIDIARIES CONDENSED CONSOLIDATING STATEMENT OF OPERATIONS AND COMPREHENSIVE INCOME (LOSS) For the three months ended September 27, 2014 (in thousands) Parent Subsidiary Guarantor Non-Guarantor Eliminations Consolidated Net sales $ — $ 230,496 $ 204,416 $ 683 $ — $ 435,595 Cost of sales — 204,889 165,070 — — 369,959 Selling, general and administrative expenses — 30,705 17,201 188 — 48,094 Amortization of intangible assets — 181 1,621 111 — 1,913 Restructuring and other charges — 5,043 353 — — 5,396 Operating (loss) income — (10,322 ) 20,171 384 — 10,233 Interest expense, net — 25,893 108 — — 26,001 Intercompany interest (income) expense — (341 ) 341 — — — Loss on early extinguishment of debt, net — 1,280 — — — 1,280 Other income, net — (674 ) (53 ) (44 ) — (771 ) (Loss) income from continuing operations before income taxes and equity in (loss) income of subsidiaries — (36,480 ) 19,775 428 — (16,277 ) Income tax expense (benefit) — 104 (2,351 ) — — (2,247 ) (Loss) income from continuing operations before equity in (loss) income of subsidiaries — (36,584 ) 22,126 428 — (14,030 ) Equity in (loss) income of subsidiaries (10,893 ) 25,683 917 — (15,707 ) — (Loss) income from continuing operations (10,893 ) (10,901 ) 23,043 428 (15,707 ) (14,030 ) Income from discontinued operations, net of taxes — 8 2,640 489 — 3,137 Net (loss) income (10,893 ) (10,893 ) 25,683 917 (15,707 ) (10,893 ) Other comprehensive (loss) income: Other comprehensive (loss) income of subsidiaries (587 ) (1,067 ) (293 ) — 1,947 — Changes in pension and other employee benefit accounts, net of taxes — 480 — — — 480 Currency translation adjustment — — (774 ) (293 ) — (1,067 ) Comprehensive (loss) income $ (11,480 ) $ (11,480 ) $ 24,616 $ 624 $ (13,760 ) $ (11,480 ) CENVEO, INC. AND SUBSIDIARIES CONDENSED CONSOLIDATING STATEMENT OF OPERATIONS AND COMPREHENSIVE INCOME (LOSS) For the nine months ended September 27, 2014 (in thousands) Parent Subsidiary Guarantor Non-Guarantor Eliminations Consolidated Net sales $ — $ 699,188 $ 603,544 $ 5,061 $ — $ 1,307,793 Cost of sales — 609,695 490,311 2,624 — 1,102,630 Selling, general and administrative expenses — 98,211 49,416 556 — 148,183 Amortization of intangible assets — 551 6,371 377 — 7,299 Restructuring and other charges — 15,491 2,647 — — 18,138 Operating (loss) income — (24,760 ) 54,799 1,504 — 31,543 Interest expense, net — 80,235 305 — — 80,540 Intercompany interest (income) expense — (827 ) 827 — — — Loss on early extinguishment of debt, net — 27,778 — — — 27,778 Other income, net — (448 ) (243 ) (21 ) — (712 ) (Loss) income from continuing operations before income taxes and equity in (loss) income of subsidiaries — (131,498 ) 53,910 1,525 — (76,063 ) Income tax (benefit) expense — (1,873 ) (2,837 ) 302 — (4,408 ) (Loss) income from continuing operations before equity in (loss) income of subsidiaries — (129,625 ) 56,747 1,223 — (71,655 ) Equity in (loss) income of subsidiaries (65,364 ) 64,072 1,477 — (185 ) — (Loss) income from continuing operations (65,364 ) (65,553 ) 58,224 1,223 (185 ) (71,655 ) Income from discontinued operations, net of taxes — 189 5,848 254 — 6,291 Net (loss) income (65,364 ) (65,364 ) 64,072 1,477 (185 ) (65,364 ) Other comprehensive income (loss): Other comprehensive income (loss) of subsidiaries 1,106 (334 ) 289 — (1,061 ) — Changes in pension and other employee benefit accounts, net of taxes — 1,440 — — — 1,440 Currency translation adjustment — — (623 ) 289 — (334 ) Comprehensive (loss) income $ (64,258 ) $ (64,258 ) $ 63,738 $ 1,766 $ (1,246 ) $ (64,258 )</t>
  </si>
  <si>
    <t>Schedule of Condensed Consolidating Statement of Cash Flows</t>
  </si>
  <si>
    <t>CENVEO, INC. AND SUBSIDIARIES CONDENSED CONSOLIDATING STATEMENT OF CASH FLOWS For the nine months ended September 26, 2015 (in thousands) Parent Subsidiary Guarantor Non- Eliminations Consolidated Cash flows from operating activities: Net cash provided by (used in) operating activities of continuing operations $ 1,481 $ 86,182 $ (85,589 ) $ (574 ) $ — $ 1,500 Net cash provided by operating activities of discontinued operations — — 13,039 306 — 13,345 Net cash provided by (used in) operating activities 1,481 86,182 (72,550 ) (268 ) — 14,845 Cash flows from investing activities: Capital expenditures — (14,315 ) (4,693 ) (237 ) — (19,245 ) Cost of business acquisitions — (1,996 ) — — — (1,996 ) Proceeds from sale of property, plant and equipment — 586 885 — — 1,471 Proceeds from sale of assets — — 2,180 — — 2,180 Net cash used in investing activities of continuing operations — (15,725 ) (1,628 ) (237 ) — (17,590 ) Net cash used in investing activities of discontinued operations — — (1,864 ) — — (1,864 ) Net cash used in investing activities — (15,725 ) (3,492 ) (237 ) — (19,454 ) Cash flows from financing activities: Payment of financing-related costs and expenses and debt issuance discounts — (1,309 ) — — — (1,309 ) Repayments of other long-term debt — (4,763 ) 1,418 — — (3,345 ) Repayment of 11.5% senior notes due 2017 — (22,720 ) — — — (22,720 ) Purchase and retirement of common stock upon vesting of RSUs (218 ) — — — — (218 ) Proceeds from exercise of stock options 2 — — — — 2 Borrowings under ABL Facility due 2017 — 358,900 — — — 358,900 Repayments under ABL Facility due 2017 — (328,500 ) — — — (328,500 ) Intercompany advances (1,265 ) (76,014 ) 75,440 1,839 — — Net cash (used in) provided by financing activities of continuing operations (1,481 ) (74,406 ) 76,858 1,839 — 2,810 Net cash used in financing activities of discontinued operations — — (352 ) — — (352 ) Net cash (used in) provided by financing activities (1,481 ) (74,406 ) 76,506 1,839 — 2,458 Effect of exchange rate changes on cash and cash equivalents — — (866 ) 330 — (536 ) Net (decrease) increase in cash and cash equivalents — (3,949 ) (402 ) 1,664 — (2,687 ) Cash and cash equivalents at beginning of period — 10,965 844 2,784 — 14,593 Cash and cash equivalents at end of period — 7,016 442 4,448 — 11,906 Less cash and equivalents of discontinued operations — — (82 ) (2,250 ) — (2,332 ) Cash and cash equivalents of continuing operations at end of period $ — $ 7,016 $ 360 $ 2,198 $ — $ 9,574 CENVEO, INC. AND SUBSIDIARIES CONDENSED CONSOLIDATING STATEMENT OF CASH FLOWS For the nine months ended September 27, 2014 (in thousands) Parent Subsidiary Guarantor Non- Eliminations Consolidated Cash flows from operating activities: Net cash provided by (used in) operating activities of continuing operations $ 1,971 $ (92,447 ) $ 81,262 $ (3,827 ) $ — $ (13,041 ) Net cash provided by (used in) operating activities of discontinued operations — (846 ) 6,897 (271 ) — 5,780 Net cash provided by (used in) operating activities 1,971 (93,293 ) 88,159 (4,098 ) — (7,261 ) Cash flows from investing activities: Capital expenditures — (16,515 ) (5,771 ) (47 ) — (22,333 ) Purchase of investment — (2,000 ) — — — (2,000 ) Proceeds from sale of property, plant and equipment — 1,533 302 — — 1,835 Net cash used in investing activities of continuing operations — (16,982 ) (5,469 ) (47 ) — (22,498 ) Net cash provided by (used in) investing activities of discontinued operations — 1,033 (4,346 ) — — (3,313 ) Net cash used in investing activities — (15,949 ) (9,815 ) (47 ) — (25,811 ) Cash flows from financing activities: Proceeds from issuance of 6.000% senior secured priority notes due 2019 — 540,000 — — — 540,000 Proceeds from issuance of 8.500% junior secured priority notes due 2022 — 250,000 — — — 250,000 Payment of financing-related costs and expenses and debt issuance discounts — (35,721 ) — — — (35,721 ) Repayments of other long-term debt — (4,477 ) (1,667 ) — — (6,144 ) Repayment of 11.5% senior notes due 2017 — (1,430 ) — — — (1,430 ) Purchase and retirement of common stock upon vesting of RSUs (562 ) — — — — (562 ) Repayment of 15% Unsecured Term Loan due 2017 — (10,000 ) — — — (10,000 ) Repayment of Term Loan Facility due 2017 — (329,100 ) — — — (329,100 ) Repayment of 8.875% senior second lien notes due 2018 — (400,000 ) — — — (400,000 ) Borrowings under ABL Facility due 2017 — 389,600 — — — 389,600 Repayments under ABL Facility due 2017 — (363,500 ) — — — (363,500 ) Intercompany advances (1,409 ) 73,578 (76,035 ) 3,866 — — Net cash (used in) provided by financing activities of continuing operations (1,971 ) 108,950 (77,702 ) 3,866 — 33,143 Net cash used in financing activities of discontinued operations — — (365 ) — — (365 ) Net cash (used in) provided by financing activities (1,971 ) 108,950 (78,067 ) 3,866 — 32,778 Effect of exchange rate changes on cash and cash equivalents — — 4 9 — 13 Net (decrease) increase in cash and cash equivalents — (292 ) 281 (270 ) — (281 ) Cash and cash equivalents at beginning of period — 9,504 — 1,825 — 11,329 Cash and cash equivalents at end of period — 9,212 281 1,555 — 11,048 Less cash and equivalents of discontinued operations — — (82 ) (728 ) — (810 ) Cash and cash equivalents of continuing operations at end of period $ — $ 9,212 $ 199 $ 827 $ — $ 10,238</t>
  </si>
  <si>
    <t>Basis of Presentation (Narrative) (Details) $ in Millions</t>
  </si>
  <si>
    <t>Sep. 26, 2015USD ($)</t>
  </si>
  <si>
    <t>Unamortized debt issuance costs</t>
  </si>
  <si>
    <t>Acquisitions (Narrative) (Details) $ in Thousands</t>
  </si>
  <si>
    <t>Aug. 07, 2015USD ($)employee</t>
  </si>
  <si>
    <t>Sep. 27, 2014USD ($)</t>
  </si>
  <si>
    <t>Business Acquisition [Line Items]</t>
  </si>
  <si>
    <t>Acquisition related costs</t>
  </si>
  <si>
    <t>Asendia [Member]</t>
  </si>
  <si>
    <t>Number of employees (employee) | employee</t>
  </si>
  <si>
    <t>Acquisition purchase price</t>
  </si>
  <si>
    <t>Other intangible assets</t>
  </si>
  <si>
    <t>Acquisitions (Purchase Price Allocation) (Details) - Asendia [Member] $ in Thousands</t>
  </si>
  <si>
    <t>Aug. 07, 2015USD ($)</t>
  </si>
  <si>
    <t>Total assets acquired</t>
  </si>
  <si>
    <t>Discontinued Operations (Components of Assets and Liabilities) (Details) - USD ($) $ in Thousands</t>
  </si>
  <si>
    <t>Other current assets</t>
  </si>
  <si>
    <t>Goodwill and other long-term assets</t>
  </si>
  <si>
    <t>Long-term debt and other liabilities</t>
  </si>
  <si>
    <t>Net assets of discontinued operations</t>
  </si>
  <si>
    <t>Discontinued Operations (Statement of Operations Information) (Details) - USD ($) $ / shares in Units, $ in Thousands</t>
  </si>
  <si>
    <t>Income from discontinued operations before income taxes</t>
  </si>
  <si>
    <t>Income tax expense on discontinued operations</t>
  </si>
  <si>
    <t>Gain on sale of discontinued operations</t>
  </si>
  <si>
    <t>Gain on sale of discontinued operations,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Goodwill and Other Intangible Assets (Goodwill by Reportable Segment) (Details) $ in Thousands</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marks [Member]</t>
  </si>
  <si>
    <t>Indefinite-Lived Intangible Assets (Excluding Goodwill) [Abstract]</t>
  </si>
  <si>
    <t>Customer relationships [Member]</t>
  </si>
  <si>
    <t>7 years</t>
  </si>
  <si>
    <t>Trademarks and trade names [Member]</t>
  </si>
  <si>
    <t>23 years</t>
  </si>
  <si>
    <t>Leasehold interests [Member]</t>
  </si>
  <si>
    <t>18 years</t>
  </si>
  <si>
    <t>Patents [Member]</t>
  </si>
  <si>
    <t>10 years</t>
  </si>
  <si>
    <t>Goodwill and Other Intangible Assets (Schedule of Future Annual Amortization Expense) (Details) - USD ($) $ in Thousands</t>
  </si>
  <si>
    <t>Finite-Lived Intangible Assets, Net, Amortization Expense, Fiscal Year Maturity [Abstract]</t>
  </si>
  <si>
    <t>Remainder of 2015</t>
  </si>
  <si>
    <t>Thereafter</t>
  </si>
  <si>
    <t>Long-Term Debt (Schedule of Long-Term Debt) (Details) - USD ($) $ in Thousands</t>
  </si>
  <si>
    <t>Debt Instrument [Line Items]</t>
  </si>
  <si>
    <t>Debt and Capital Lease Obligations</t>
  </si>
  <si>
    <t>Asset based lending facility [Member] | ABL Facility due 2017 [Member]</t>
  </si>
  <si>
    <t>Junior notes [Member] | 8.500% junior secured priority notes due 2022 [Member]</t>
  </si>
  <si>
    <t>Long-term debt, outstanding principal amount</t>
  </si>
  <si>
    <t>Debt interest rate (percent)</t>
  </si>
  <si>
    <t>8.50%</t>
  </si>
  <si>
    <t>Senior notes [Member] | 6.000% senior secured priority notes due 2019 [Member]</t>
  </si>
  <si>
    <t>6.00%</t>
  </si>
  <si>
    <t>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t>
  </si>
  <si>
    <t>Jan. 30, 2015</t>
  </si>
  <si>
    <t>Fair value of long-term debt</t>
  </si>
  <si>
    <t>Credit facility, borrowing capacity</t>
  </si>
  <si>
    <t>Additional borrowing capacity</t>
  </si>
  <si>
    <t>Long-Term Debt (Extinguishments) (Details) - USD ($)</t>
  </si>
  <si>
    <t>Jun. 28, 2014</t>
  </si>
  <si>
    <t>Jun. 26, 2014</t>
  </si>
  <si>
    <t>Apr. 16, 2013</t>
  </si>
  <si>
    <t>Jan. 18, 2013</t>
  </si>
  <si>
    <t>Gains (losses) on extinguishment of debt</t>
  </si>
  <si>
    <t>8.875% senior second lien notes due 2018 and Term Loan Facility due 2017 [Member]</t>
  </si>
  <si>
    <t>Debt extinguishment amount</t>
  </si>
  <si>
    <t>Debt conversion amount</t>
  </si>
  <si>
    <t>Long-term debt [Member] | Term loan facility due 2017 [Member]</t>
  </si>
  <si>
    <t>Debt instrument, face amount</t>
  </si>
  <si>
    <t>Unsecured debt [Member] | 15% unsecured term loan due 2017 [Member]</t>
  </si>
  <si>
    <t>Unamortized debt issuance costs [Member] | 8.875% senior second lien notes due 2018 and Term Loan Facility due 2017 [Member]</t>
  </si>
  <si>
    <t>Unamortized debt issuance costs [Member] | Secured debt [Member] | 11.5% senior notes due 2017 [Member]</t>
  </si>
  <si>
    <t>Unamortized debt issuance costs [Member] | Unsecured debt [Member] | 15% unsecured term loan due 2017 [Member]</t>
  </si>
  <si>
    <t>Original issuance discount [Member] | 8.875% senior second lien notes due 2018 and Term Loan Facility due 2017 [Member]</t>
  </si>
  <si>
    <t>Original issuance discount [Member] | Secured debt [Member] | 11.5% senior notes due 2017 [Member]</t>
  </si>
  <si>
    <t>Original issuance discount [Member] | Unsecured debt [Member] | 15% unsecured term loan due 2017 [Member]</t>
  </si>
  <si>
    <t>Premiums [Member] | Secured debt [Member] | 11.5% senior notes due 2017 [Member]</t>
  </si>
  <si>
    <t>Debt issuance costs [Member] | Secured debt [Member] | 6.000% senior secured priority notes due 2019 and 8.500% junior secured priority notes due 2022 [Member]</t>
  </si>
  <si>
    <t>Fees paid to third parties [Member] | Secured debt [Member] | 6.000% senior secured priority notes due 2019 and 8.500% junior secured priority notes due 2022 [Member]</t>
  </si>
  <si>
    <t>Long-Term Debt (Subsequent Event) (Details) - USD ($)</t>
  </si>
  <si>
    <t>Sep. 30, 2015</t>
  </si>
  <si>
    <t>Subsequent Event [Member] | Other debt including capital leases [Member] | Equipment note [Member]</t>
  </si>
  <si>
    <t>8.25%</t>
  </si>
  <si>
    <t>Subsequent Event [Member] | Other debt including capital leases [Member] | Equipment note [Member] | Redemption within Year 1 [Member]</t>
  </si>
  <si>
    <t>Debt prepayment fee (percent)</t>
  </si>
  <si>
    <t>3.00%</t>
  </si>
  <si>
    <t>Subsequent Event [Member] | Other debt including capital leases [Member] | Equipment note [Member] | Redemption during Year 2 [Member]</t>
  </si>
  <si>
    <t>2.00%</t>
  </si>
  <si>
    <t>Subsequent Event [Member] | Other debt including capital leases [Member] | Equipment note [Member] | Redemption subsequent to Year 2 [Member]</t>
  </si>
  <si>
    <t>1.00%</t>
  </si>
  <si>
    <t>Retirement Plans (Schedule of Net Periodic (Benefit) Expense) (Details) - USD ($) $ in Thousands</t>
  </si>
  <si>
    <t>Net Periodic Benefit Cost [Abstract]</t>
  </si>
  <si>
    <t>Service cost</t>
  </si>
  <si>
    <t>Interest cost</t>
  </si>
  <si>
    <t>Expected return on plan assets</t>
  </si>
  <si>
    <t>Net amortization and deferral</t>
  </si>
  <si>
    <t>Net periodic expense (benefit)</t>
  </si>
  <si>
    <t>Retirement Plans (Narrative) (Details) - USD ($) $ in Thousands</t>
  </si>
  <si>
    <t>Defined Benefit Plans and Other Postretirement Benefit Plans Table Text Block [Line Items]</t>
  </si>
  <si>
    <t>Employer contributions</t>
  </si>
  <si>
    <t>Estimated future employer contributions during 2015</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3 years 2 months</t>
  </si>
  <si>
    <t>1 year 4 months 2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1 year 2 months 12 days</t>
  </si>
  <si>
    <t>Aggregate Intrinsic Value, Options Exercisable</t>
  </si>
  <si>
    <t>Stock-Based Compensation (Stock Option Fair Value Assumptions) (Details) - Stock Options [Member]</t>
  </si>
  <si>
    <t>Sep. 26, 2015$ / shares</t>
  </si>
  <si>
    <t>Share-based Compensation Arrangement by Share-based Payment Award [Line Items]</t>
  </si>
  <si>
    <t>Weighted average fair value of option grants during the year</t>
  </si>
  <si>
    <t>Expected option life in years (years)</t>
  </si>
  <si>
    <t>4 years 3 months</t>
  </si>
  <si>
    <t>Risk-free interest rate (percent)</t>
  </si>
  <si>
    <t>1.24%</t>
  </si>
  <si>
    <t>Expected volatility (percent)</t>
  </si>
  <si>
    <t>43.00%</t>
  </si>
  <si>
    <t>Expected dividend yield (percent)</t>
  </si>
  <si>
    <t>0.00%</t>
  </si>
  <si>
    <t>Stock-Based Compensation (RSU Activity) (Details) - Restricted Stock Units (RSUs) [Member]</t>
  </si>
  <si>
    <t>Sep. 26, 2015$ / sharesshares</t>
  </si>
  <si>
    <t>Share-based Compensation Arrangement by Share-based Payment Award, Equity Instruments Other than Options, Nonvested, Number of Shares [Roll Forward]</t>
  </si>
  <si>
    <t>Unvested, Beginning balance (shares) | shares</t>
  </si>
  <si>
    <t>Granted (shares) | shares</t>
  </si>
  <si>
    <t>Vested (shares) | shares</t>
  </si>
  <si>
    <t>Forfeited (shares) | shares</t>
  </si>
  <si>
    <t>Unvested, Ending balance (shares) | shares</t>
  </si>
  <si>
    <t>Share-based Compensation Arrangement by Share-based Payment Award, Equity Instruments Other than Options, Nonvested, Weighted Average Grant Date Fair Value [Abstract]</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PSU Activity) (Details) - Performance Share Units (PSUs) [Member] - $ / shares</t>
  </si>
  <si>
    <t>May. 20, 2015</t>
  </si>
  <si>
    <t>Unvested, Beginning balance (shares)</t>
  </si>
  <si>
    <t>Granted (shares)</t>
  </si>
  <si>
    <t>Vested (shares)</t>
  </si>
  <si>
    <t>Forfeited (shares)</t>
  </si>
  <si>
    <t>Unvested, Ending balance (shares)</t>
  </si>
  <si>
    <t>Stock-Based Compensation (Narrative) (Details) - USD ($) $ in Thousands</t>
  </si>
  <si>
    <t>Unrecognized share based compensation expense</t>
  </si>
  <si>
    <t>Unrecognized share based compensation costs, amortization period (years)</t>
  </si>
  <si>
    <t>2 years 5 months 1 day</t>
  </si>
  <si>
    <t>Restricted Stock Units (RSUs) [Member]</t>
  </si>
  <si>
    <t>Shares granted (shares)</t>
  </si>
  <si>
    <t>Fair value of RSUs vested</t>
  </si>
  <si>
    <t>Performance Share Units (PSUs) [Member]</t>
  </si>
  <si>
    <t>Director [Member] | Restricted Stock Units (RSUs) [Member]</t>
  </si>
  <si>
    <t>Vesting period (years)</t>
  </si>
  <si>
    <t>1 year</t>
  </si>
  <si>
    <t>Management [Member] | Restricted Stock Units (RSUs) [Member]</t>
  </si>
  <si>
    <t>4 years</t>
  </si>
  <si>
    <t>Restructuring and Other Charges (Narrative) (Details)</t>
  </si>
  <si>
    <t>Sep. 26, 2015facilityrestructuring_plan</t>
  </si>
  <si>
    <t>Restructuring Cost and Reserve [Line Items]</t>
  </si>
  <si>
    <t>Number of active restructuring plans (restructuring plan) | restructuring_plan</t>
  </si>
  <si>
    <t>National Envelope Acquisition [Member] | Acquisition Integration Plans [Member] | Envelope [Member]</t>
  </si>
  <si>
    <t>Number of facilities closed (facility)</t>
  </si>
  <si>
    <t>Number of new facilities (facility)</t>
  </si>
  <si>
    <t>Restructuring and Other Charges (Restructuring Expenses) (Details) - USD ($) $ in Thousand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5 Plan [Member]</t>
  </si>
  <si>
    <t>2015 Plan [Member] | Employee Severance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verance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verance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Member]</t>
  </si>
  <si>
    <t>2015 Plan [Member] | Label [Member] | Employee Severance Costs [Member]</t>
  </si>
  <si>
    <t>2015 Plan [Member] | Label [Member] | Asset Charges, Net of Gain on Sale [Member]</t>
  </si>
  <si>
    <t>2015 Plan [Member] | Label [Member] | Equipment Moving Expenses [Member]</t>
  </si>
  <si>
    <t>2015 Plan [Member] | Label [Member] | Lease Termination Expenses [Member]</t>
  </si>
  <si>
    <t>2015 Plan [Member] | Label [Member] | Multi-Employer Pension Withdrawal Expenses [Member]</t>
  </si>
  <si>
    <t>2015 Plan [Member] | Label [Member] | Building Clean-up and Other Expenses [Member]</t>
  </si>
  <si>
    <t>2015 Plan [Member] | Corporate [Member]</t>
  </si>
  <si>
    <t>2015 Plan [Member] | Corporate [Member] | Employee Severance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2014 Plan [Member]</t>
  </si>
  <si>
    <t>2014 Plan [Member] | Employee Severance Costs [Member]</t>
  </si>
  <si>
    <t>2014 Plan [Member] | Lease Termination Expenses [Member]</t>
  </si>
  <si>
    <t>2014 Plan [Member] | Multi-Employer Pension Withdrawal Expenses [Member]</t>
  </si>
  <si>
    <t>2014 Plan [Member] | Building Clean-up and Other Expenses [Member]</t>
  </si>
  <si>
    <t>2014 Plan [Member] | Envelope [Member]</t>
  </si>
  <si>
    <t>2014 Plan [Member] | Envelope [Member] | Employee Severance Costs [Member]</t>
  </si>
  <si>
    <t>2014 Plan [Member] | Envelope [Member] | Asset Charges, Net of Gain on Sale [Member]</t>
  </si>
  <si>
    <t>2014 Plan [Member] | Envelope [Member] | Equipment Moving Expenses [Member]</t>
  </si>
  <si>
    <t>2014 Plan [Member] | Envelope [Member] | Lease Termination Expenses [Member]</t>
  </si>
  <si>
    <t>2014 Plan [Member] | Envelope [Member] | Multi-Employer Pension Withdrawal Expenses [Member]</t>
  </si>
  <si>
    <t>2014 Plan [Member] | Envelope [Member] | Building Clean-up and Other Expenses [Member]</t>
  </si>
  <si>
    <t>2014 Plan [Member] | Print [Member]</t>
  </si>
  <si>
    <t>2014 Plan [Member] | Print [Member] | Employee Severance Costs [Member]</t>
  </si>
  <si>
    <t>2014 Plan [Member] | Print [Member] | Asset Charges, Net of Gain on Sale [Member]</t>
  </si>
  <si>
    <t>2014 Plan [Member] | Print [Member] | Equipment Moving Expenses [Member]</t>
  </si>
  <si>
    <t>2014 Plan [Member] | Print [Member] | Lease Termination Expenses [Member]</t>
  </si>
  <si>
    <t>2014 Plan [Member] | Print [Member] | Multi-Employer Pension Withdrawal Expenses [Member]</t>
  </si>
  <si>
    <t>2014 Plan [Member] | Print [Member] | Building Clean-up and Other Expenses [Member]</t>
  </si>
  <si>
    <t>2014 Plan [Member] | Label [Member]</t>
  </si>
  <si>
    <t>2014 Plan [Member] | Label [Member] | Employee Severance Costs [Member]</t>
  </si>
  <si>
    <t>2014 Plan [Member] | Label [Member] | Asset Charges, Net of Gain on Sale [Member]</t>
  </si>
  <si>
    <t>2014 Plan [Member] | Label [Member] | Equipment Moving Expenses [Member]</t>
  </si>
  <si>
    <t>2014 Plan [Member] | Label [Member] | Lease Termination Expenses [Member]</t>
  </si>
  <si>
    <t>2014 Plan [Member] | Label [Member] | Multi-Employer Pension Withdrawal Expenses [Member]</t>
  </si>
  <si>
    <t>2014 Plan [Member] | Label [Member] | Building Clean-up and Other Expenses [Member]</t>
  </si>
  <si>
    <t>2014 Plan [Member] | Corporate [Member]</t>
  </si>
  <si>
    <t>2014 Plan [Member] | Corporate [Member] | Employee Severance Costs [Member]</t>
  </si>
  <si>
    <t>2014 Plan [Member] | Corporate [Member] | Asset Charges, Net of Gain on Sale [Member]</t>
  </si>
  <si>
    <t>2014 Plan [Member] | Corporate [Member] | Equipment Moving Expenses [Member]</t>
  </si>
  <si>
    <t>2014 Plan [Member] | Corporate [Member] | Lease Termination Expenses [Member]</t>
  </si>
  <si>
    <t>2014 Plan [Member] | Corporate [Member] | Multi-Employer Pension Withdrawal Expenses [Member]</t>
  </si>
  <si>
    <t>2014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t>
  </si>
  <si>
    <t>Acquisition Integration Plans [Member] | Employee Severance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verance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5 Plan [Member] | Building Clean-up, Equipment Moving and Other Expenses [Member]</t>
  </si>
  <si>
    <t>2014 Plan [Member] | Building Clean-up, Equipment Moving and Other Expenses [Member]</t>
  </si>
  <si>
    <t>Residual Plans [Member] | Building Clean-up, Equipment Moving and Other Expenses [Member]</t>
  </si>
  <si>
    <t>Acquisition Integration Plans [Member] | Building Clean-up, Equipment Moving and Other Expenses [Member]</t>
  </si>
  <si>
    <t>Accumulated Other Comprehensive Income (Loss) (Changes in AOCI Components) (Details) $ in Thousands</t>
  </si>
  <si>
    <t>Accumulated Other Comprehensive Income Loss [Roll Forward]</t>
  </si>
  <si>
    <t>Accumulated Other Comprehensive Loss, Beginning balance</t>
  </si>
  <si>
    <t>Other comprehensive loss before reclassifications</t>
  </si>
  <si>
    <t>Amounts reclassified from AOCI</t>
  </si>
  <si>
    <t>Other comprehensive (loss) income</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 shares in Millions</t>
  </si>
  <si>
    <t>Antidilutive securities excluded from computation of earnings per share (shares)</t>
  </si>
  <si>
    <t>Income (Loss) Per Share (Computation of Basic and Diluted Income (Loss) per Share) (Details) - USD ($) $ / shares in Units, shares in Thousands, $ in Thousands</t>
  </si>
  <si>
    <t>Weighted Average Number of Shares Outstanding Reconciliation [Abstract]</t>
  </si>
  <si>
    <t>Dilutive effect of 7% Notes (shares)</t>
  </si>
  <si>
    <t>Dilutive effect of Equity Awards (shares)</t>
  </si>
  <si>
    <t>Segment Information (Narrative) (Details)</t>
  </si>
  <si>
    <t>Sep. 26, 2015operating_segmentreportable_segment</t>
  </si>
  <si>
    <t>Number of operating segments (operating 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Assets of discontinued operations</t>
  </si>
  <si>
    <t>Related Party Transactions (Details) - Director [Member] - Purchases of Raw Materials [Member] - USD ($) $ in Millions</t>
  </si>
  <si>
    <t>Related Party Transaction [Line Items]</t>
  </si>
  <si>
    <t>Purchases of raw materials</t>
  </si>
  <si>
    <t>Accounts payable to Horizon</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7.875% senior subordinated notes due 2013 [Member] | Senior second lien notes [Member]</t>
  </si>
  <si>
    <t>7.875%</t>
  </si>
  <si>
    <t>8.875% senior second lien notes due 2018 [Member] | Senior second lien notes [Member]</t>
  </si>
  <si>
    <t>8.875%</t>
  </si>
  <si>
    <t>7% senior exchangeable notes due 2017 [Member] | Convertible debt [Member]</t>
  </si>
  <si>
    <t>11.5% senior notes due 2017 [Member] | Secured debt [Member]</t>
  </si>
  <si>
    <t>Condensed Consolidating Financial Information (Condensed Consolidating Balance Sheet) (Details) - USD ($) $ in Thousands</t>
  </si>
  <si>
    <t>Notes receivable from subsidiaries</t>
  </si>
  <si>
    <t>Investment in subsidiaries</t>
  </si>
  <si>
    <t>Intercompany payable (receiv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Operations and Comprehensive Income (Loss)) (Details) - USD ($) $ in Thousands</t>
  </si>
  <si>
    <t>Intercompany interest (income) expense</t>
  </si>
  <si>
    <t>Other (income) expense, net</t>
  </si>
  <si>
    <t>Income tax (benefit) expense</t>
  </si>
  <si>
    <t>(Loss) income from continuing operations before equity in (loss) income of subsidiaries</t>
  </si>
  <si>
    <t>Equity in (loss) income of subsidiaries</t>
  </si>
  <si>
    <t>Other comprehensive (loss) income of subsidiaries</t>
  </si>
  <si>
    <t>Condensed Consolidating Financial Information (Condensed Consolidating Statement of Cash Flows) (Details) - USD ($) $ in Thousands</t>
  </si>
  <si>
    <t>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032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6787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2</v>
      </c>
      <c r="B1" t="s" s="2">
        <v>2</v>
      </c>
      <c r="C1" t="s" s="2">
        <v>23</v>
      </c>
    </row>
    <row r="2" spans="1:3">
      <c r="A2" t="s" s="3">
        <v>24</v>
      </c>
    </row>
    <row r="3" spans="1:3">
      <c r="A3" t="s" s="4">
        <v>25</v>
      </c>
      <c r="B3" t="n" s="7">
        <v>9574</v>
      </c>
      <c r="C3" t="n" s="7">
        <v>12572</v>
      </c>
    </row>
    <row r="4" spans="1:3">
      <c r="A4" t="s" s="4">
        <v>26</v>
      </c>
      <c r="B4" t="n" s="5">
        <v>245203</v>
      </c>
      <c r="C4" t="n" s="5">
        <v>252555</v>
      </c>
    </row>
    <row r="5" spans="1:3">
      <c r="A5" t="s" s="4">
        <v>27</v>
      </c>
      <c r="B5" t="n" s="5">
        <v>129877</v>
      </c>
      <c r="C5" t="n" s="5">
        <v>118891</v>
      </c>
    </row>
    <row r="6" spans="1:3">
      <c r="A6" t="s" s="4">
        <v>28</v>
      </c>
      <c r="B6" t="n" s="5">
        <v>46863</v>
      </c>
      <c r="C6" t="n" s="5">
        <v>47328</v>
      </c>
    </row>
    <row r="7" spans="1:3">
      <c r="A7" t="s" s="4">
        <v>29</v>
      </c>
      <c r="B7" t="n" s="5">
        <v>56381</v>
      </c>
      <c r="C7" t="n" s="5">
        <v>52569</v>
      </c>
    </row>
    <row r="8" spans="1:3">
      <c r="A8" t="s" s="4">
        <v>30</v>
      </c>
      <c r="B8" t="n" s="5">
        <v>487898</v>
      </c>
      <c r="C8" t="n" s="5">
        <v>483915</v>
      </c>
    </row>
    <row r="9" spans="1:3">
      <c r="A9" t="s" s="4">
        <v>31</v>
      </c>
      <c r="B9" t="n" s="5">
        <v>219563</v>
      </c>
      <c r="C9" t="n" s="5">
        <v>227823</v>
      </c>
    </row>
    <row r="10" spans="1:3">
      <c r="A10" t="s" s="4">
        <v>32</v>
      </c>
      <c r="B10" t="n" s="5">
        <v>175338</v>
      </c>
      <c r="C10" t="n" s="5">
        <v>175542</v>
      </c>
    </row>
    <row r="11" spans="1:3">
      <c r="A11" t="s" s="4">
        <v>33</v>
      </c>
      <c r="B11" t="n" s="5">
        <v>132444</v>
      </c>
      <c r="C11" t="n" s="5">
        <v>138019</v>
      </c>
    </row>
    <row r="12" spans="1:3">
      <c r="A12" t="s" s="4">
        <v>34</v>
      </c>
      <c r="B12" t="n" s="5">
        <v>42503</v>
      </c>
      <c r="C12" t="n" s="5">
        <v>45979</v>
      </c>
    </row>
    <row r="13" spans="1:3">
      <c r="A13" t="s" s="4">
        <v>35</v>
      </c>
      <c r="B13" t="n" s="5">
        <v>77969</v>
      </c>
      <c r="C13" t="n" s="5">
        <v>86613</v>
      </c>
    </row>
    <row r="14" spans="1:3">
      <c r="A14" t="s" s="4">
        <v>36</v>
      </c>
      <c r="B14" t="n" s="5">
        <v>1135715</v>
      </c>
      <c r="C14" t="n" s="5">
        <v>1157891</v>
      </c>
    </row>
    <row r="15" spans="1:3">
      <c r="A15" t="s" s="3">
        <v>37</v>
      </c>
    </row>
    <row r="16" spans="1:3">
      <c r="A16" t="s" s="4">
        <v>38</v>
      </c>
      <c r="B16" t="n" s="5">
        <v>3989</v>
      </c>
      <c r="C16" t="n" s="5">
        <v>3880</v>
      </c>
    </row>
    <row r="17" spans="1:3">
      <c r="A17" t="s" s="4">
        <v>39</v>
      </c>
      <c r="B17" t="n" s="5">
        <v>210735</v>
      </c>
      <c r="C17" t="n" s="5">
        <v>213040</v>
      </c>
    </row>
    <row r="18" spans="1:3">
      <c r="A18" t="s" s="4">
        <v>40</v>
      </c>
      <c r="B18" t="n" s="5">
        <v>33982</v>
      </c>
      <c r="C18" t="n" s="5">
        <v>35055</v>
      </c>
    </row>
    <row r="19" spans="1:3">
      <c r="A19" t="s" s="4">
        <v>41</v>
      </c>
      <c r="B19" t="n" s="5">
        <v>74387</v>
      </c>
      <c r="C19" t="n" s="5">
        <v>84777</v>
      </c>
    </row>
    <row r="20" spans="1:3">
      <c r="A20" t="s" s="4">
        <v>42</v>
      </c>
      <c r="B20" t="n" s="5">
        <v>26878</v>
      </c>
      <c r="C20" t="n" s="5">
        <v>24203</v>
      </c>
    </row>
    <row r="21" spans="1:3">
      <c r="A21" t="s" s="4">
        <v>43</v>
      </c>
      <c r="B21" t="n" s="5">
        <v>349971</v>
      </c>
      <c r="C21" t="n" s="5">
        <v>360955</v>
      </c>
    </row>
    <row r="22" spans="1:3">
      <c r="A22" t="s" s="4">
        <v>44</v>
      </c>
      <c r="B22" t="n" s="5">
        <v>1237988</v>
      </c>
      <c r="C22" t="n" s="5">
        <v>1228670</v>
      </c>
    </row>
    <row r="23" spans="1:3">
      <c r="A23" t="s" s="4">
        <v>45</v>
      </c>
      <c r="B23" t="n" s="5">
        <v>189494</v>
      </c>
      <c r="C23" t="n" s="5">
        <v>197421</v>
      </c>
    </row>
    <row r="24" spans="1:3">
      <c r="A24" t="s" s="4">
        <v>46</v>
      </c>
      <c r="B24" t="n" s="7">
        <v>2014</v>
      </c>
      <c r="C24" t="n" s="7">
        <v>3520</v>
      </c>
    </row>
    <row r="25" spans="1:3">
      <c r="A25" t="s" s="4">
        <v>47</v>
      </c>
      <c r="B25" t="s" s="4">
        <v>48</v>
      </c>
      <c r="C25" t="s" s="4">
        <v>48</v>
      </c>
    </row>
    <row r="26" spans="1:3">
      <c r="A26" t="s" s="3">
        <v>49</v>
      </c>
    </row>
    <row r="27" spans="1:3">
      <c r="A27" t="s" s="4">
        <v>50</v>
      </c>
      <c r="B27" t="n" s="7">
        <v>0</v>
      </c>
      <c r="C27" t="n" s="7">
        <v>0</v>
      </c>
    </row>
    <row r="28" spans="1:3">
      <c r="A28" t="s" s="4">
        <v>51</v>
      </c>
      <c r="B28" t="n" s="5">
        <v>679</v>
      </c>
      <c r="C28" t="n" s="5">
        <v>677</v>
      </c>
    </row>
    <row r="29" spans="1:3">
      <c r="A29" t="s" s="4">
        <v>52</v>
      </c>
      <c r="B29" t="n" s="5">
        <v>371491</v>
      </c>
      <c r="C29" t="n" s="5">
        <v>370228</v>
      </c>
    </row>
    <row r="30" spans="1:3">
      <c r="A30" t="s" s="4">
        <v>53</v>
      </c>
      <c r="B30" t="n" s="5">
        <v>-918710</v>
      </c>
      <c r="C30" t="n" s="5">
        <v>-905383</v>
      </c>
    </row>
    <row r="31" spans="1:3">
      <c r="A31" t="s" s="4">
        <v>54</v>
      </c>
      <c r="B31" t="n" s="5">
        <v>-97212</v>
      </c>
      <c r="C31" t="n" s="5">
        <v>-98197</v>
      </c>
    </row>
    <row r="32" spans="1:3">
      <c r="A32" t="s" s="4">
        <v>55</v>
      </c>
      <c r="B32" t="n" s="5">
        <v>-643752</v>
      </c>
      <c r="C32" t="n" s="5">
        <v>-632675</v>
      </c>
    </row>
    <row r="33" spans="1:3">
      <c r="A33" t="s" s="4">
        <v>56</v>
      </c>
      <c r="B33" t="n" s="7">
        <v>1135715</v>
      </c>
      <c r="C33" t="n" s="7">
        <v>1157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41</v>
      </c>
    </row>
    <row r="4" spans="1:2">
      <c r="A4" t="s" s="4">
        <v>140</v>
      </c>
      <c r="B4" t="s" s="4">
        <v>192</v>
      </c>
    </row>
    <row r="5" spans="1:2">
      <c r="A5" t="s" s="4">
        <v>193</v>
      </c>
      <c r="B5" t="s" s="4">
        <v>194</v>
      </c>
    </row>
    <row r="6" spans="1:2">
      <c r="A6" t="s" s="4">
        <v>195</v>
      </c>
      <c r="B6"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44</v>
      </c>
    </row>
    <row r="4" spans="1:2">
      <c r="A4" t="s" s="4">
        <v>198</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0</v>
      </c>
      <c r="B1" t="s" s="2">
        <v>1</v>
      </c>
    </row>
    <row r="2" spans="1:2">
      <c r="B2" t="s" s="2">
        <v>2</v>
      </c>
    </row>
    <row r="3" spans="1:2">
      <c r="A3" t="s" s="3">
        <v>147</v>
      </c>
    </row>
    <row r="4" spans="1:2">
      <c r="A4" t="s" s="4">
        <v>201</v>
      </c>
      <c r="B4"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3</v>
      </c>
      <c r="B1" t="s" s="2">
        <v>1</v>
      </c>
    </row>
    <row r="2" spans="1:2">
      <c r="B2" t="s" s="2">
        <v>2</v>
      </c>
    </row>
    <row r="3" spans="1:2">
      <c r="A3" t="s" s="3">
        <v>149</v>
      </c>
    </row>
    <row r="4" spans="1:2">
      <c r="A4" t="s" s="4">
        <v>27</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152</v>
      </c>
    </row>
    <row r="4" spans="1:2">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208</v>
      </c>
      <c r="B1" t="s" s="2">
        <v>1</v>
      </c>
    </row>
    <row r="2" spans="1:2">
      <c r="B2" t="s" s="2">
        <v>2</v>
      </c>
    </row>
    <row r="3" spans="1:2">
      <c r="A3" t="s" s="3">
        <v>155</v>
      </c>
    </row>
    <row r="4" spans="1:2">
      <c r="A4" t="s" s="4">
        <v>209</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5</v>
      </c>
      <c r="B1" t="s" s="2">
        <v>1</v>
      </c>
    </row>
    <row r="2" spans="1:2">
      <c r="B2" t="s" s="2">
        <v>2</v>
      </c>
    </row>
    <row r="3" spans="1:2">
      <c r="A3" t="s" s="3">
        <v>158</v>
      </c>
    </row>
    <row r="4" spans="1:2">
      <c r="A4" t="s" s="4">
        <v>216</v>
      </c>
      <c r="B4"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167</v>
      </c>
    </row>
    <row r="4" spans="1:2">
      <c r="A4" t="s" s="4">
        <v>219</v>
      </c>
      <c r="B4"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419783</v>
      </c>
      <c r="C4" t="n" s="7">
        <v>435595</v>
      </c>
      <c r="D4" t="n" s="7">
        <v>1262819</v>
      </c>
      <c r="E4" t="n" s="7">
        <v>1307793</v>
      </c>
    </row>
    <row r="5" spans="1:5">
      <c r="A5" t="s" s="4">
        <v>62</v>
      </c>
      <c r="B5" t="n" s="5">
        <v>347409</v>
      </c>
      <c r="C5" t="n" s="5">
        <v>369959</v>
      </c>
      <c r="D5" t="n" s="5">
        <v>1050004</v>
      </c>
      <c r="E5" t="n" s="5">
        <v>1102630</v>
      </c>
    </row>
    <row r="6" spans="1:5">
      <c r="A6" t="s" s="4">
        <v>63</v>
      </c>
      <c r="B6" t="n" s="5">
        <v>45394</v>
      </c>
      <c r="C6" t="n" s="5">
        <v>48094</v>
      </c>
      <c r="D6" t="n" s="5">
        <v>136559</v>
      </c>
      <c r="E6" t="n" s="5">
        <v>148183</v>
      </c>
    </row>
    <row r="7" spans="1:5">
      <c r="A7" t="s" s="4">
        <v>64</v>
      </c>
      <c r="B7" t="n" s="5">
        <v>1981</v>
      </c>
      <c r="C7" t="n" s="5">
        <v>1913</v>
      </c>
      <c r="D7" t="n" s="5">
        <v>5756</v>
      </c>
      <c r="E7" t="n" s="5">
        <v>7299</v>
      </c>
    </row>
    <row r="8" spans="1:5">
      <c r="A8" t="s" s="4">
        <v>65</v>
      </c>
      <c r="B8" t="n" s="5">
        <v>5483</v>
      </c>
      <c r="C8" t="n" s="5">
        <v>5396</v>
      </c>
      <c r="D8" t="n" s="5">
        <v>11529</v>
      </c>
      <c r="E8" t="n" s="5">
        <v>18138</v>
      </c>
    </row>
    <row r="9" spans="1:5">
      <c r="A9" t="s" s="4">
        <v>66</v>
      </c>
      <c r="B9" t="n" s="5">
        <v>19516</v>
      </c>
      <c r="C9" t="n" s="5">
        <v>10233</v>
      </c>
      <c r="D9" t="n" s="5">
        <v>58971</v>
      </c>
      <c r="E9" t="n" s="5">
        <v>31543</v>
      </c>
    </row>
    <row r="10" spans="1:5">
      <c r="A10" t="s" s="4">
        <v>67</v>
      </c>
      <c r="B10" t="n" s="5">
        <v>25095</v>
      </c>
      <c r="C10" t="n" s="5">
        <v>26001</v>
      </c>
      <c r="D10" t="n" s="5">
        <v>76001</v>
      </c>
      <c r="E10" t="n" s="5">
        <v>80540</v>
      </c>
    </row>
    <row r="11" spans="1:5">
      <c r="A11" t="s" s="4">
        <v>68</v>
      </c>
      <c r="B11" t="n" s="5">
        <v>0</v>
      </c>
      <c r="C11" t="n" s="5">
        <v>1280</v>
      </c>
      <c r="D11" t="n" s="5">
        <v>559</v>
      </c>
      <c r="E11" t="n" s="5">
        <v>27778</v>
      </c>
    </row>
    <row r="12" spans="1:5">
      <c r="A12" t="s" s="4">
        <v>69</v>
      </c>
      <c r="B12" t="n" s="5">
        <v>-1332</v>
      </c>
      <c r="C12" t="n" s="5">
        <v>-771</v>
      </c>
      <c r="D12" t="n" s="5">
        <v>-773</v>
      </c>
      <c r="E12" t="n" s="5">
        <v>-712</v>
      </c>
    </row>
    <row r="13" spans="1:5">
      <c r="A13" t="s" s="4">
        <v>70</v>
      </c>
      <c r="B13" t="n" s="5">
        <v>-4247</v>
      </c>
      <c r="C13" t="n" s="5">
        <v>-16277</v>
      </c>
      <c r="D13" t="n" s="5">
        <v>-16816</v>
      </c>
      <c r="E13" t="n" s="5">
        <v>-76063</v>
      </c>
    </row>
    <row r="14" spans="1:5">
      <c r="A14" t="s" s="4">
        <v>71</v>
      </c>
      <c r="B14" t="n" s="5">
        <v>-685</v>
      </c>
      <c r="C14" t="n" s="5">
        <v>-2247</v>
      </c>
      <c r="D14" t="n" s="5">
        <v>-1720</v>
      </c>
      <c r="E14" t="n" s="5">
        <v>-4408</v>
      </c>
    </row>
    <row r="15" spans="1:5">
      <c r="A15" t="s" s="4">
        <v>72</v>
      </c>
      <c r="B15" t="n" s="5">
        <v>-3562</v>
      </c>
      <c r="C15" t="n" s="5">
        <v>-14030</v>
      </c>
      <c r="D15" t="n" s="5">
        <v>-15096</v>
      </c>
      <c r="E15" t="n" s="5">
        <v>-71655</v>
      </c>
    </row>
    <row r="16" spans="1:5">
      <c r="A16" t="s" s="4">
        <v>73</v>
      </c>
      <c r="B16" t="n" s="5">
        <v>319</v>
      </c>
      <c r="C16" t="n" s="5">
        <v>3137</v>
      </c>
      <c r="D16" t="n" s="5">
        <v>1769</v>
      </c>
      <c r="E16" t="n" s="5">
        <v>6291</v>
      </c>
    </row>
    <row r="17" spans="1:5">
      <c r="A17" t="s" s="4">
        <v>74</v>
      </c>
      <c r="B17" t="n" s="5">
        <v>-3243</v>
      </c>
      <c r="C17" t="n" s="5">
        <v>-10893</v>
      </c>
      <c r="D17" t="n" s="5">
        <v>-13327</v>
      </c>
      <c r="E17" t="n" s="5">
        <v>-65364</v>
      </c>
    </row>
    <row r="18" spans="1:5">
      <c r="A18" t="s" s="3">
        <v>75</v>
      </c>
    </row>
    <row r="19" spans="1:5">
      <c r="A19" t="s" s="4">
        <v>76</v>
      </c>
      <c r="B19" t="n" s="5">
        <v>1433</v>
      </c>
      <c r="C19" t="n" s="5">
        <v>480</v>
      </c>
      <c r="D19" t="n" s="5">
        <v>4117</v>
      </c>
      <c r="E19" t="n" s="5">
        <v>1440</v>
      </c>
    </row>
    <row r="20" spans="1:5">
      <c r="A20" t="s" s="4">
        <v>77</v>
      </c>
      <c r="B20" t="n" s="5">
        <v>-1893</v>
      </c>
      <c r="C20" t="n" s="5">
        <v>-1067</v>
      </c>
      <c r="D20" t="n" s="5">
        <v>-3132</v>
      </c>
      <c r="E20" t="n" s="5">
        <v>-334</v>
      </c>
    </row>
    <row r="21" spans="1:5">
      <c r="A21" t="s" s="4">
        <v>78</v>
      </c>
      <c r="B21" t="n" s="7">
        <v>-3703</v>
      </c>
      <c r="C21" t="n" s="7">
        <v>-11480</v>
      </c>
      <c r="D21" t="n" s="7">
        <v>-12342</v>
      </c>
      <c r="E21" t="n" s="7">
        <v>-64258</v>
      </c>
    </row>
    <row r="22" spans="1:5">
      <c r="A22" t="s" s="3">
        <v>79</v>
      </c>
    </row>
    <row r="23" spans="1:5">
      <c r="A23" t="s" s="4">
        <v>80</v>
      </c>
      <c r="B23" t="n" s="8">
        <v>-0.05</v>
      </c>
      <c r="C23" t="n" s="8">
        <v>-0.21</v>
      </c>
      <c r="D23" t="n" s="8">
        <v>-0.22</v>
      </c>
      <c r="E23" t="n" s="8">
        <v>-1.07</v>
      </c>
    </row>
    <row r="24" spans="1:5">
      <c r="A24" t="s" s="4">
        <v>81</v>
      </c>
      <c r="B24" t="n" s="5">
        <v>0</v>
      </c>
      <c r="C24" t="n" s="9">
        <v>0.05</v>
      </c>
      <c r="D24" t="n" s="9">
        <v>0.02</v>
      </c>
      <c r="E24" t="n" s="9">
        <v>0.09</v>
      </c>
    </row>
    <row r="25" spans="1:5">
      <c r="A25" t="s" s="4">
        <v>82</v>
      </c>
      <c r="B25" t="n" s="9">
        <v>-0.05</v>
      </c>
      <c r="C25" t="n" s="9">
        <v>-0.16</v>
      </c>
      <c r="D25" t="n" s="9">
        <v>-0.2</v>
      </c>
      <c r="E25" t="n" s="9">
        <v>-0.98</v>
      </c>
    </row>
    <row r="26" spans="1:5">
      <c r="A26" t="s" s="3">
        <v>83</v>
      </c>
    </row>
    <row r="27" spans="1:5">
      <c r="A27" t="s" s="4">
        <v>84</v>
      </c>
      <c r="B27" t="n" s="9">
        <v>-0.05</v>
      </c>
      <c r="C27" t="n" s="9">
        <v>-0.21</v>
      </c>
      <c r="D27" t="n" s="9">
        <v>-0.22</v>
      </c>
      <c r="E27" t="n" s="9">
        <v>-1.07</v>
      </c>
    </row>
    <row r="28" spans="1:5">
      <c r="A28" t="s" s="4">
        <v>85</v>
      </c>
      <c r="B28" t="n" s="5">
        <v>0</v>
      </c>
      <c r="C28" t="n" s="9">
        <v>0.05</v>
      </c>
      <c r="D28" t="n" s="9">
        <v>0.02</v>
      </c>
      <c r="E28" t="n" s="9">
        <v>0.09</v>
      </c>
    </row>
    <row r="29" spans="1:5">
      <c r="A29" t="s" s="4">
        <v>86</v>
      </c>
      <c r="B29" t="n" s="8">
        <v>-0.05</v>
      </c>
      <c r="C29" t="n" s="8">
        <v>-0.16</v>
      </c>
      <c r="D29" t="n" s="8">
        <v>-0.2</v>
      </c>
      <c r="E29" t="n" s="8">
        <v>-0.98</v>
      </c>
    </row>
    <row r="30" spans="1:5">
      <c r="A30" t="s" s="3">
        <v>87</v>
      </c>
    </row>
    <row r="31" spans="1:5">
      <c r="A31" t="s" s="4">
        <v>88</v>
      </c>
      <c r="B31" t="n" s="5">
        <v>67874</v>
      </c>
      <c r="C31" t="n" s="5">
        <v>67296</v>
      </c>
      <c r="D31" t="n" s="5">
        <v>67817</v>
      </c>
      <c r="E31" t="n" s="5">
        <v>66709</v>
      </c>
    </row>
    <row r="32" spans="1:5">
      <c r="A32" t="s" s="4">
        <v>89</v>
      </c>
      <c r="B32" t="n" s="5">
        <v>67874</v>
      </c>
      <c r="C32" t="n" s="5">
        <v>67296</v>
      </c>
      <c r="D32" t="n" s="5">
        <v>67817</v>
      </c>
      <c r="E32" t="n" s="5">
        <v>667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21</v>
      </c>
      <c r="B1" t="s" s="2">
        <v>1</v>
      </c>
    </row>
    <row r="2" spans="1:2">
      <c r="B2" t="s" s="2">
        <v>2</v>
      </c>
    </row>
    <row r="3" spans="1:2">
      <c r="A3" t="s" s="3">
        <v>170</v>
      </c>
    </row>
    <row r="4" spans="1:2">
      <c r="A4" t="s" s="4">
        <v>222</v>
      </c>
      <c r="B4" t="s" s="4">
        <v>223</v>
      </c>
    </row>
    <row r="5" spans="1:2">
      <c r="A5" t="s" s="4">
        <v>224</v>
      </c>
      <c r="B5" t="s" s="4">
        <v>225</v>
      </c>
    </row>
    <row r="6" spans="1:2">
      <c r="A6" t="s" s="4">
        <v>226</v>
      </c>
      <c r="B6" t="s" s="4">
        <v>227</v>
      </c>
    </row>
    <row r="7" spans="1:2">
      <c r="A7" t="s" s="4">
        <v>228</v>
      </c>
      <c r="B7"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30</v>
      </c>
      <c r="B1" t="s" s="2">
        <v>1</v>
      </c>
    </row>
    <row r="2" spans="1:2">
      <c r="B2" t="s" s="2">
        <v>2</v>
      </c>
    </row>
    <row r="3" spans="1:2">
      <c r="A3" t="s" s="3">
        <v>173</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35</v>
      </c>
      <c r="B1" t="s" s="2">
        <v>1</v>
      </c>
    </row>
    <row r="2" spans="1:2">
      <c r="B2" t="s" s="2">
        <v>2</v>
      </c>
    </row>
    <row r="3" spans="1:2">
      <c r="A3" t="s" s="3">
        <v>176</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0</v>
      </c>
      <c r="B1" t="s" s="2">
        <v>1</v>
      </c>
    </row>
    <row r="2" spans="1:2">
      <c r="B2" t="s" s="2">
        <v>2</v>
      </c>
    </row>
    <row r="3" spans="1:2">
      <c r="A3" t="s" s="3">
        <v>179</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3</v>
      </c>
      <c r="B1" t="s" s="2">
        <v>1</v>
      </c>
    </row>
    <row r="2" spans="1:2">
      <c r="B2" t="s" s="2">
        <v>2</v>
      </c>
    </row>
    <row r="3" spans="1:2">
      <c r="A3" t="s" s="3">
        <v>183</v>
      </c>
    </row>
    <row r="4" spans="1:2">
      <c r="A4" t="s" s="4">
        <v>244</v>
      </c>
      <c r="B4" t="s"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89</v>
      </c>
    </row>
    <row r="4" spans="1:2">
      <c r="A4" t="s" s="4">
        <v>247</v>
      </c>
      <c r="B4" t="s" s="4">
        <v>248</v>
      </c>
    </row>
    <row r="5" spans="1:2">
      <c r="A5" t="s" s="4">
        <v>249</v>
      </c>
      <c r="B5" t="s" s="4">
        <v>250</v>
      </c>
    </row>
    <row r="6" spans="1:2">
      <c r="A6" t="s" s="4">
        <v>251</v>
      </c>
      <c r="B6" t="s"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t="s" s="1">
        <v>253</v>
      </c>
      <c r="B1" t="s" s="2">
        <v>254</v>
      </c>
    </row>
    <row r="2" spans="1:2">
      <c r="A2" t="s" s="3">
        <v>141</v>
      </c>
    </row>
    <row r="3" spans="1:2">
      <c r="A3" t="s" s="4">
        <v>255</v>
      </c>
      <c r="B3" t="n" s="10">
        <v>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 customWidth="1" max="5" min="5" width="21"/>
    <col customWidth="1" max="6" min="6" width="21"/>
  </cols>
  <sheetData>
    <row r="1" spans="1:6">
      <c r="A1" t="s" s="1">
        <v>256</v>
      </c>
      <c r="B1" t="s" s="2">
        <v>257</v>
      </c>
      <c r="C1" t="s" s="2">
        <v>254</v>
      </c>
      <c r="D1" t="s" s="2">
        <v>258</v>
      </c>
      <c r="E1" t="s" s="2">
        <v>254</v>
      </c>
      <c r="F1" t="s" s="2">
        <v>258</v>
      </c>
    </row>
    <row r="2" spans="1:6">
      <c r="A2" t="s" s="3">
        <v>259</v>
      </c>
    </row>
    <row r="3" spans="1:6">
      <c r="A3" t="s" s="4">
        <v>260</v>
      </c>
      <c r="C3" t="n" s="7">
        <v>700</v>
      </c>
      <c r="D3" t="n" s="7">
        <v>900</v>
      </c>
      <c r="E3" t="n" s="7">
        <v>1000</v>
      </c>
      <c r="F3" t="n" s="7">
        <v>5200</v>
      </c>
    </row>
    <row r="4" spans="1:6">
      <c r="A4" t="s" s="4">
        <v>261</v>
      </c>
    </row>
    <row r="5" spans="1:6">
      <c r="A5" t="s" s="3">
        <v>259</v>
      </c>
    </row>
    <row r="6" spans="1:6">
      <c r="A6" t="s" s="4">
        <v>262</v>
      </c>
      <c r="B6" t="n" s="5">
        <v>40</v>
      </c>
    </row>
    <row r="7" spans="1:6">
      <c r="A7" t="s" s="4">
        <v>263</v>
      </c>
      <c r="B7" t="n" s="7">
        <v>2000</v>
      </c>
    </row>
    <row r="8" spans="1:6">
      <c r="A8" t="s" s="4">
        <v>264</v>
      </c>
      <c r="B8" t="n" s="7">
        <v>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65</v>
      </c>
      <c r="B1" t="s" s="2">
        <v>266</v>
      </c>
    </row>
    <row r="2" spans="1:2">
      <c r="A2" t="s" s="3">
        <v>259</v>
      </c>
    </row>
    <row r="3" spans="1:2">
      <c r="A3" t="s" s="4">
        <v>26</v>
      </c>
      <c r="B3" t="n" s="7">
        <v>145</v>
      </c>
    </row>
    <row r="4" spans="1:2">
      <c r="A4" t="s" s="4">
        <v>27</v>
      </c>
      <c r="B4" t="n" s="5">
        <v>46</v>
      </c>
    </row>
    <row r="5" spans="1:2">
      <c r="A5" t="s" s="4">
        <v>28</v>
      </c>
      <c r="B5" t="n" s="5">
        <v>10</v>
      </c>
    </row>
    <row r="6" spans="1:2">
      <c r="A6" t="s" s="4">
        <v>206</v>
      </c>
      <c r="B6" t="n" s="5">
        <v>1662</v>
      </c>
    </row>
    <row r="7" spans="1:2">
      <c r="A7" t="s" s="4">
        <v>264</v>
      </c>
      <c r="B7" t="n" s="5">
        <v>133</v>
      </c>
    </row>
    <row r="8" spans="1:2">
      <c r="A8" t="s" s="4">
        <v>267</v>
      </c>
      <c r="B8" t="n" s="7">
        <v>19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8</v>
      </c>
      <c r="B1" t="s" s="2">
        <v>2</v>
      </c>
      <c r="C1" t="s" s="2">
        <v>23</v>
      </c>
    </row>
    <row r="2" spans="1:3">
      <c r="A2" t="s" s="3">
        <v>147</v>
      </c>
    </row>
    <row r="3" spans="1:3">
      <c r="A3" t="s" s="4">
        <v>26</v>
      </c>
      <c r="B3" t="n" s="7">
        <v>28649</v>
      </c>
      <c r="C3" t="n" s="7">
        <v>29344</v>
      </c>
    </row>
    <row r="4" spans="1:3">
      <c r="A4" t="s" s="4">
        <v>27</v>
      </c>
      <c r="B4" t="n" s="5">
        <v>21017</v>
      </c>
      <c r="C4" t="n" s="5">
        <v>18119</v>
      </c>
    </row>
    <row r="5" spans="1:3">
      <c r="A5" t="s" s="4">
        <v>269</v>
      </c>
      <c r="B5" t="n" s="5">
        <v>6715</v>
      </c>
      <c r="C5" t="n" s="5">
        <v>5106</v>
      </c>
    </row>
    <row r="6" spans="1:3">
      <c r="A6" t="s" s="4">
        <v>29</v>
      </c>
      <c r="B6" t="n" s="5">
        <v>56381</v>
      </c>
      <c r="C6" t="n" s="5">
        <v>52569</v>
      </c>
    </row>
    <row r="7" spans="1:3">
      <c r="A7" t="s" s="4">
        <v>31</v>
      </c>
      <c r="B7" t="n" s="5">
        <v>48786</v>
      </c>
      <c r="C7" t="n" s="5">
        <v>54585</v>
      </c>
    </row>
    <row r="8" spans="1:3">
      <c r="A8" t="s" s="4">
        <v>270</v>
      </c>
      <c r="B8" t="n" s="5">
        <v>29183</v>
      </c>
      <c r="C8" t="n" s="5">
        <v>32028</v>
      </c>
    </row>
    <row r="9" spans="1:3">
      <c r="A9" t="s" s="4">
        <v>35</v>
      </c>
      <c r="B9" t="n" s="5">
        <v>77969</v>
      </c>
      <c r="C9" t="n" s="5">
        <v>86613</v>
      </c>
    </row>
    <row r="10" spans="1:3">
      <c r="A10" t="s" s="4">
        <v>39</v>
      </c>
      <c r="B10" t="n" s="5">
        <v>22008</v>
      </c>
      <c r="C10" t="n" s="5">
        <v>19145</v>
      </c>
    </row>
    <row r="11" spans="1:3">
      <c r="A11" t="s" s="4">
        <v>41</v>
      </c>
      <c r="B11" t="n" s="5">
        <v>4870</v>
      </c>
      <c r="C11" t="n" s="5">
        <v>5058</v>
      </c>
    </row>
    <row r="12" spans="1:3">
      <c r="A12" t="s" s="4">
        <v>42</v>
      </c>
      <c r="B12" t="n" s="5">
        <v>26878</v>
      </c>
      <c r="C12" t="n" s="5">
        <v>24203</v>
      </c>
    </row>
    <row r="13" spans="1:3">
      <c r="A13" t="s" s="4">
        <v>271</v>
      </c>
      <c r="B13" t="n" s="5">
        <v>2014</v>
      </c>
      <c r="C13" t="n" s="5">
        <v>3520</v>
      </c>
    </row>
    <row r="14" spans="1:3">
      <c r="A14" t="s" s="4">
        <v>46</v>
      </c>
      <c r="B14" t="n" s="5">
        <v>2014</v>
      </c>
      <c r="C14" t="n" s="5">
        <v>3520</v>
      </c>
    </row>
    <row r="15" spans="1:3">
      <c r="A15" t="s" s="4">
        <v>272</v>
      </c>
      <c r="B15" t="n" s="7">
        <v>105458</v>
      </c>
      <c r="C15" t="n" s="7">
        <v>111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59</v>
      </c>
    </row>
    <row r="3" spans="1:3">
      <c r="A3" t="s" s="3">
        <v>91</v>
      </c>
    </row>
    <row r="4" spans="1:3">
      <c r="A4" t="s" s="4">
        <v>74</v>
      </c>
      <c r="B4" t="n" s="7">
        <v>-13327</v>
      </c>
      <c r="C4" t="n" s="7">
        <v>-65364</v>
      </c>
    </row>
    <row r="5" spans="1:3">
      <c r="A5" t="s" s="3">
        <v>92</v>
      </c>
    </row>
    <row r="6" spans="1:3">
      <c r="A6" t="s" s="4">
        <v>93</v>
      </c>
      <c r="B6" t="n" s="5">
        <v>0</v>
      </c>
      <c r="C6" t="n" s="5">
        <v>-1559</v>
      </c>
    </row>
    <row r="7" spans="1:3">
      <c r="A7" t="s" s="4">
        <v>73</v>
      </c>
      <c r="B7" t="n" s="5">
        <v>-1769</v>
      </c>
      <c r="C7" t="n" s="5">
        <v>-4732</v>
      </c>
    </row>
    <row r="8" spans="1:3">
      <c r="A8" t="s" s="4">
        <v>94</v>
      </c>
      <c r="B8" t="n" s="5">
        <v>35633</v>
      </c>
      <c r="C8" t="n" s="5">
        <v>40545</v>
      </c>
    </row>
    <row r="9" spans="1:3">
      <c r="A9" t="s" s="4">
        <v>95</v>
      </c>
      <c r="B9" t="n" s="5">
        <v>7532</v>
      </c>
      <c r="C9" t="n" s="5">
        <v>7380</v>
      </c>
    </row>
    <row r="10" spans="1:3">
      <c r="A10" t="s" s="4">
        <v>96</v>
      </c>
      <c r="B10" t="n" s="5">
        <v>-2962</v>
      </c>
      <c r="C10" t="n" s="5">
        <v>-6761</v>
      </c>
    </row>
    <row r="11" spans="1:3">
      <c r="A11" t="s" s="4">
        <v>97</v>
      </c>
      <c r="B11" t="n" s="5">
        <v>-2323</v>
      </c>
      <c r="C11" t="n" s="5">
        <v>260</v>
      </c>
    </row>
    <row r="12" spans="1:3">
      <c r="A12" t="s" s="4">
        <v>98</v>
      </c>
      <c r="B12" t="n" s="5">
        <v>6050</v>
      </c>
      <c r="C12" t="n" s="5">
        <v>4067</v>
      </c>
    </row>
    <row r="13" spans="1:3">
      <c r="A13" t="s" s="4">
        <v>68</v>
      </c>
      <c r="B13" t="n" s="5">
        <v>559</v>
      </c>
      <c r="C13" t="n" s="5">
        <v>27778</v>
      </c>
    </row>
    <row r="14" spans="1:3">
      <c r="A14" t="s" s="4">
        <v>99</v>
      </c>
      <c r="B14" t="n" s="5">
        <v>1481</v>
      </c>
      <c r="C14" t="n" s="5">
        <v>1971</v>
      </c>
    </row>
    <row r="15" spans="1:3">
      <c r="A15" t="s" s="4">
        <v>100</v>
      </c>
      <c r="B15" t="n" s="5">
        <v>3711</v>
      </c>
      <c r="C15" t="n" s="5">
        <v>6330</v>
      </c>
    </row>
    <row r="16" spans="1:3">
      <c r="A16" t="s" s="3">
        <v>101</v>
      </c>
    </row>
    <row r="17" spans="1:3">
      <c r="A17" t="s" s="4">
        <v>102</v>
      </c>
      <c r="B17" t="n" s="5">
        <v>5243</v>
      </c>
      <c r="C17" t="n" s="5">
        <v>-502</v>
      </c>
    </row>
    <row r="18" spans="1:3">
      <c r="A18" t="s" s="4">
        <v>27</v>
      </c>
      <c r="B18" t="n" s="5">
        <v>-12530</v>
      </c>
      <c r="C18" t="n" s="5">
        <v>1787</v>
      </c>
    </row>
    <row r="19" spans="1:3">
      <c r="A19" t="s" s="4">
        <v>103</v>
      </c>
      <c r="B19" t="n" s="5">
        <v>-3790</v>
      </c>
      <c r="C19" t="n" s="5">
        <v>1819</v>
      </c>
    </row>
    <row r="20" spans="1:3">
      <c r="A20" t="s" s="4">
        <v>104</v>
      </c>
      <c r="B20" t="n" s="5">
        <v>-12037</v>
      </c>
      <c r="C20" t="n" s="5">
        <v>-9377</v>
      </c>
    </row>
    <row r="21" spans="1:3">
      <c r="A21" t="s" s="4">
        <v>105</v>
      </c>
      <c r="B21" t="n" s="5">
        <v>-9971</v>
      </c>
      <c r="C21" t="n" s="5">
        <v>-16683</v>
      </c>
    </row>
    <row r="22" spans="1:3">
      <c r="A22" t="s" s="4">
        <v>106</v>
      </c>
      <c r="B22" t="n" s="5">
        <v>1500</v>
      </c>
      <c r="C22" t="n" s="5">
        <v>-13041</v>
      </c>
    </row>
    <row r="23" spans="1:3">
      <c r="A23" t="s" s="4">
        <v>107</v>
      </c>
      <c r="B23" t="n" s="5">
        <v>13345</v>
      </c>
      <c r="C23" t="n" s="5">
        <v>5780</v>
      </c>
    </row>
    <row r="24" spans="1:3">
      <c r="A24" t="s" s="4">
        <v>108</v>
      </c>
      <c r="B24" t="n" s="5">
        <v>14845</v>
      </c>
      <c r="C24" t="n" s="5">
        <v>-7261</v>
      </c>
    </row>
    <row r="25" spans="1:3">
      <c r="A25" t="s" s="3">
        <v>109</v>
      </c>
    </row>
    <row r="26" spans="1:3">
      <c r="A26" t="s" s="4">
        <v>110</v>
      </c>
      <c r="B26" t="n" s="5">
        <v>-19245</v>
      </c>
      <c r="C26" t="n" s="5">
        <v>-22333</v>
      </c>
    </row>
    <row r="27" spans="1:3">
      <c r="A27" t="s" s="4">
        <v>111</v>
      </c>
      <c r="B27" t="n" s="5">
        <v>-1996</v>
      </c>
      <c r="C27" t="n" s="5">
        <v>0</v>
      </c>
    </row>
    <row r="28" spans="1:3">
      <c r="A28" t="s" s="4">
        <v>112</v>
      </c>
      <c r="B28" t="n" s="5">
        <v>0</v>
      </c>
      <c r="C28" t="n" s="5">
        <v>-2000</v>
      </c>
    </row>
    <row r="29" spans="1:3">
      <c r="A29" t="s" s="4">
        <v>113</v>
      </c>
      <c r="B29" t="n" s="5">
        <v>1471</v>
      </c>
      <c r="C29" t="n" s="5">
        <v>1835</v>
      </c>
    </row>
    <row r="30" spans="1:3">
      <c r="A30" t="s" s="4">
        <v>114</v>
      </c>
      <c r="B30" t="n" s="5">
        <v>2180</v>
      </c>
      <c r="C30" t="n" s="5">
        <v>0</v>
      </c>
    </row>
    <row r="31" spans="1:3">
      <c r="A31" t="s" s="4">
        <v>115</v>
      </c>
      <c r="B31" t="n" s="5">
        <v>-17590</v>
      </c>
      <c r="C31" t="n" s="5">
        <v>-22498</v>
      </c>
    </row>
    <row r="32" spans="1:3">
      <c r="A32" t="s" s="4">
        <v>116</v>
      </c>
      <c r="B32" t="n" s="5">
        <v>-1864</v>
      </c>
      <c r="C32" t="n" s="5">
        <v>-3313</v>
      </c>
    </row>
    <row r="33" spans="1:3">
      <c r="A33" t="s" s="4">
        <v>117</v>
      </c>
      <c r="B33" t="n" s="5">
        <v>-19454</v>
      </c>
      <c r="C33" t="n" s="5">
        <v>-25811</v>
      </c>
    </row>
    <row r="34" spans="1:3">
      <c r="A34" t="s" s="3">
        <v>118</v>
      </c>
    </row>
    <row r="35" spans="1:3">
      <c r="A35" t="s" s="4">
        <v>119</v>
      </c>
      <c r="B35" t="n" s="5">
        <v>0</v>
      </c>
      <c r="C35" t="n" s="5">
        <v>540000</v>
      </c>
    </row>
    <row r="36" spans="1:3">
      <c r="A36" t="s" s="4">
        <v>120</v>
      </c>
      <c r="B36" t="n" s="5">
        <v>0</v>
      </c>
      <c r="C36" t="n" s="5">
        <v>250000</v>
      </c>
    </row>
    <row r="37" spans="1:3">
      <c r="A37" t="s" s="4">
        <v>121</v>
      </c>
      <c r="B37" t="n" s="5">
        <v>-1309</v>
      </c>
      <c r="C37" t="n" s="5">
        <v>-35721</v>
      </c>
    </row>
    <row r="38" spans="1:3">
      <c r="A38" t="s" s="4">
        <v>122</v>
      </c>
      <c r="B38" t="n" s="5">
        <v>-3345</v>
      </c>
      <c r="C38" t="n" s="5">
        <v>-6144</v>
      </c>
    </row>
    <row r="39" spans="1:3">
      <c r="A39" t="s" s="4">
        <v>123</v>
      </c>
      <c r="B39" t="n" s="5">
        <v>-22720</v>
      </c>
      <c r="C39" t="n" s="5">
        <v>-1430</v>
      </c>
    </row>
    <row r="40" spans="1:3">
      <c r="A40" t="s" s="4">
        <v>124</v>
      </c>
      <c r="B40" t="n" s="5">
        <v>-218</v>
      </c>
      <c r="C40" t="n" s="5">
        <v>-562</v>
      </c>
    </row>
    <row r="41" spans="1:3">
      <c r="A41" t="s" s="4">
        <v>125</v>
      </c>
      <c r="B41" t="n" s="5">
        <v>2</v>
      </c>
      <c r="C41" t="n" s="5">
        <v>0</v>
      </c>
    </row>
    <row r="42" spans="1:3">
      <c r="A42" t="s" s="4">
        <v>126</v>
      </c>
      <c r="B42" t="n" s="5">
        <v>0</v>
      </c>
      <c r="C42" t="n" s="5">
        <v>-10000</v>
      </c>
    </row>
    <row r="43" spans="1:3">
      <c r="A43" t="s" s="4">
        <v>127</v>
      </c>
      <c r="B43" t="n" s="5">
        <v>0</v>
      </c>
      <c r="C43" t="n" s="5">
        <v>-329100</v>
      </c>
    </row>
    <row r="44" spans="1:3">
      <c r="A44" t="s" s="4">
        <v>128</v>
      </c>
      <c r="B44" t="n" s="5">
        <v>0</v>
      </c>
      <c r="C44" t="n" s="5">
        <v>-400000</v>
      </c>
    </row>
    <row r="45" spans="1:3">
      <c r="A45" t="s" s="4">
        <v>129</v>
      </c>
      <c r="B45" t="n" s="5">
        <v>358900</v>
      </c>
      <c r="C45" t="n" s="5">
        <v>389600</v>
      </c>
    </row>
    <row r="46" spans="1:3">
      <c r="A46" t="s" s="4">
        <v>130</v>
      </c>
      <c r="B46" t="n" s="5">
        <v>-328500</v>
      </c>
      <c r="C46" t="n" s="5">
        <v>-363500</v>
      </c>
    </row>
    <row r="47" spans="1:3">
      <c r="A47" t="s" s="4">
        <v>131</v>
      </c>
      <c r="B47" t="n" s="5">
        <v>2810</v>
      </c>
      <c r="C47" t="n" s="5">
        <v>33143</v>
      </c>
    </row>
    <row r="48" spans="1:3">
      <c r="A48" t="s" s="4">
        <v>132</v>
      </c>
      <c r="B48" t="n" s="5">
        <v>-352</v>
      </c>
      <c r="C48" t="n" s="5">
        <v>-365</v>
      </c>
    </row>
    <row r="49" spans="1:3">
      <c r="A49" t="s" s="4">
        <v>133</v>
      </c>
      <c r="B49" t="n" s="5">
        <v>2458</v>
      </c>
      <c r="C49" t="n" s="5">
        <v>32778</v>
      </c>
    </row>
    <row r="50" spans="1:3">
      <c r="A50" t="s" s="4">
        <v>134</v>
      </c>
      <c r="B50" t="n" s="5">
        <v>-536</v>
      </c>
      <c r="C50" t="n" s="5">
        <v>13</v>
      </c>
    </row>
    <row r="51" spans="1:3">
      <c r="A51" t="s" s="4">
        <v>135</v>
      </c>
      <c r="B51" t="n" s="5">
        <v>-2687</v>
      </c>
      <c r="C51" t="n" s="5">
        <v>-281</v>
      </c>
    </row>
    <row r="52" spans="1:3">
      <c r="A52" t="s" s="4">
        <v>136</v>
      </c>
      <c r="B52" t="n" s="5">
        <v>14593</v>
      </c>
      <c r="C52" t="n" s="5">
        <v>11329</v>
      </c>
    </row>
    <row r="53" spans="1:3">
      <c r="A53" t="s" s="4">
        <v>137</v>
      </c>
      <c r="B53" t="n" s="5">
        <v>11906</v>
      </c>
      <c r="C53" t="n" s="5">
        <v>11048</v>
      </c>
    </row>
    <row r="54" spans="1:3">
      <c r="A54" t="s" s="4">
        <v>138</v>
      </c>
      <c r="B54" t="n" s="5">
        <v>-2332</v>
      </c>
      <c r="C54" t="n" s="5">
        <v>-810</v>
      </c>
    </row>
    <row r="55" spans="1:3">
      <c r="A55" t="s" s="4">
        <v>139</v>
      </c>
      <c r="B55" t="n" s="7">
        <v>9574</v>
      </c>
      <c r="C55" t="n" s="7">
        <v>10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58</v>
      </c>
      <c r="D1" t="s" s="2">
        <v>1</v>
      </c>
    </row>
    <row r="2" spans="1:5">
      <c r="B2" t="s" s="2">
        <v>2</v>
      </c>
      <c r="C2" t="s" s="2">
        <v>59</v>
      </c>
      <c r="D2" t="s" s="2">
        <v>2</v>
      </c>
      <c r="E2" t="s" s="2">
        <v>59</v>
      </c>
    </row>
    <row r="3" spans="1:5">
      <c r="A3" t="s" s="3">
        <v>147</v>
      </c>
    </row>
    <row r="4" spans="1:5">
      <c r="A4" t="s" s="4">
        <v>274</v>
      </c>
      <c r="B4" t="n" s="7">
        <v>846</v>
      </c>
      <c r="C4" t="n" s="7">
        <v>5167</v>
      </c>
      <c r="D4" t="n" s="7">
        <v>3151</v>
      </c>
      <c r="E4" t="n" s="7">
        <v>7687</v>
      </c>
    </row>
    <row r="5" spans="1:5">
      <c r="A5" t="s" s="4">
        <v>275</v>
      </c>
      <c r="B5" t="n" s="5">
        <v>527</v>
      </c>
      <c r="C5" t="n" s="5">
        <v>2030</v>
      </c>
      <c r="D5" t="n" s="5">
        <v>1382</v>
      </c>
      <c r="E5" t="n" s="5">
        <v>2955</v>
      </c>
    </row>
    <row r="6" spans="1:5">
      <c r="A6" t="s" s="4">
        <v>276</v>
      </c>
      <c r="B6" t="n" s="5">
        <v>0</v>
      </c>
      <c r="C6" t="n" s="5">
        <v>0</v>
      </c>
      <c r="D6" t="n" s="5">
        <v>0</v>
      </c>
      <c r="E6" t="n" s="5">
        <v>1559</v>
      </c>
    </row>
    <row r="7" spans="1:5">
      <c r="A7" t="s" s="4">
        <v>277</v>
      </c>
      <c r="E7" t="n" s="5">
        <v>1000</v>
      </c>
    </row>
    <row r="8" spans="1:5">
      <c r="A8" t="s" s="4">
        <v>73</v>
      </c>
      <c r="B8" t="n" s="7">
        <v>319</v>
      </c>
      <c r="C8" t="n" s="7">
        <v>3137</v>
      </c>
      <c r="D8" t="n" s="7">
        <v>1769</v>
      </c>
      <c r="E8" t="n" s="7">
        <v>6291</v>
      </c>
    </row>
    <row r="9" spans="1:5">
      <c r="A9" t="s" s="4">
        <v>81</v>
      </c>
      <c r="B9" t="n" s="7">
        <v>0</v>
      </c>
      <c r="C9" t="n" s="8">
        <v>0.05</v>
      </c>
      <c r="D9" t="n" s="8">
        <v>0.02</v>
      </c>
      <c r="E9" t="n" s="8">
        <v>0.09</v>
      </c>
    </row>
    <row r="10" spans="1:5">
      <c r="A10" t="s" s="4">
        <v>85</v>
      </c>
      <c r="B10" t="n" s="7">
        <v>0</v>
      </c>
      <c r="C10" t="n" s="8">
        <v>0.05</v>
      </c>
      <c r="D10" t="n" s="8">
        <v>0.02</v>
      </c>
      <c r="E10" t="n" s="8">
        <v>0.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8</v>
      </c>
      <c r="B1" t="s" s="2">
        <v>2</v>
      </c>
      <c r="C1" t="s" s="2">
        <v>23</v>
      </c>
    </row>
    <row r="2" spans="1:3">
      <c r="A2" t="s" s="3">
        <v>149</v>
      </c>
    </row>
    <row r="3" spans="1:3">
      <c r="A3" t="s" s="4">
        <v>279</v>
      </c>
      <c r="B3" t="n" s="7">
        <v>38512</v>
      </c>
      <c r="C3" t="n" s="7">
        <v>35288</v>
      </c>
    </row>
    <row r="4" spans="1:3">
      <c r="A4" t="s" s="4">
        <v>280</v>
      </c>
      <c r="B4" t="n" s="5">
        <v>19302</v>
      </c>
      <c r="C4" t="n" s="5">
        <v>17429</v>
      </c>
    </row>
    <row r="5" spans="1:3">
      <c r="A5" t="s" s="4">
        <v>281</v>
      </c>
      <c r="B5" t="n" s="5">
        <v>72063</v>
      </c>
      <c r="C5" t="n" s="5">
        <v>66174</v>
      </c>
    </row>
    <row r="6" spans="1:3">
      <c r="A6" t="s" s="4">
        <v>27</v>
      </c>
      <c r="B6" t="n" s="7">
        <v>129877</v>
      </c>
      <c r="C6" t="n" s="7">
        <v>1188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2</v>
      </c>
      <c r="B1" t="s" s="2">
        <v>2</v>
      </c>
      <c r="C1" t="s" s="2">
        <v>23</v>
      </c>
    </row>
    <row r="2" spans="1:3">
      <c r="A2" t="s" s="3">
        <v>283</v>
      </c>
    </row>
    <row r="3" spans="1:3">
      <c r="A3" t="s" s="4">
        <v>284</v>
      </c>
      <c r="B3" t="n" s="7">
        <v>636914</v>
      </c>
      <c r="C3" t="n" s="7">
        <v>628846</v>
      </c>
    </row>
    <row r="4" spans="1:3">
      <c r="A4" t="s" s="4">
        <v>285</v>
      </c>
      <c r="B4" t="n" s="5">
        <v>-417351</v>
      </c>
      <c r="C4" t="n" s="5">
        <v>-401023</v>
      </c>
    </row>
    <row r="5" spans="1:3">
      <c r="A5" t="s" s="4">
        <v>31</v>
      </c>
      <c r="B5" t="n" s="5">
        <v>219563</v>
      </c>
      <c r="C5" t="n" s="5">
        <v>227823</v>
      </c>
    </row>
    <row r="6" spans="1:3">
      <c r="A6" t="s" s="4">
        <v>286</v>
      </c>
    </row>
    <row r="7" spans="1:3">
      <c r="A7" t="s" s="3">
        <v>283</v>
      </c>
    </row>
    <row r="8" spans="1:3">
      <c r="A8" t="s" s="4">
        <v>284</v>
      </c>
      <c r="B8" t="n" s="5">
        <v>10585</v>
      </c>
      <c r="C8" t="n" s="5">
        <v>10585</v>
      </c>
    </row>
    <row r="9" spans="1:3">
      <c r="A9" t="s" s="4">
        <v>287</v>
      </c>
    </row>
    <row r="10" spans="1:3">
      <c r="A10" t="s" s="3">
        <v>283</v>
      </c>
    </row>
    <row r="11" spans="1:3">
      <c r="A11" t="s" s="4">
        <v>284</v>
      </c>
      <c r="B11" t="n" s="5">
        <v>84552</v>
      </c>
      <c r="C11" t="n" s="5">
        <v>82142</v>
      </c>
    </row>
    <row r="12" spans="1:3">
      <c r="A12" t="s" s="4">
        <v>288</v>
      </c>
    </row>
    <row r="13" spans="1:3">
      <c r="A13" t="s" s="3">
        <v>283</v>
      </c>
    </row>
    <row r="14" spans="1:3">
      <c r="A14" t="s" s="4">
        <v>284</v>
      </c>
      <c r="B14" t="n" s="5">
        <v>514161</v>
      </c>
      <c r="C14" t="n" s="5">
        <v>516443</v>
      </c>
    </row>
    <row r="15" spans="1:3">
      <c r="A15" t="s" s="4">
        <v>289</v>
      </c>
    </row>
    <row r="16" spans="1:3">
      <c r="A16" t="s" s="3">
        <v>283</v>
      </c>
    </row>
    <row r="17" spans="1:3">
      <c r="A17" t="s" s="4">
        <v>284</v>
      </c>
      <c r="B17" t="n" s="5">
        <v>8170</v>
      </c>
      <c r="C17" t="n" s="5">
        <v>8570</v>
      </c>
    </row>
    <row r="18" spans="1:3">
      <c r="A18" t="s" s="4">
        <v>290</v>
      </c>
    </row>
    <row r="19" spans="1:3">
      <c r="A19" t="s" s="3">
        <v>283</v>
      </c>
    </row>
    <row r="20" spans="1:3">
      <c r="A20" t="s" s="4">
        <v>284</v>
      </c>
      <c r="B20" t="n" s="7">
        <v>19446</v>
      </c>
      <c r="C20" t="n" s="7">
        <v>11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291</v>
      </c>
      <c r="B1" t="s" s="2">
        <v>1</v>
      </c>
    </row>
    <row r="2" spans="1:2">
      <c r="B2" t="s" s="2">
        <v>254</v>
      </c>
    </row>
    <row r="3" spans="1:2">
      <c r="A3" t="s" s="3">
        <v>292</v>
      </c>
    </row>
    <row r="4" spans="1:2">
      <c r="A4" t="s" s="4">
        <v>293</v>
      </c>
      <c r="B4" t="n" s="7">
        <v>175542</v>
      </c>
    </row>
    <row r="5" spans="1:2">
      <c r="A5" t="s" s="4">
        <v>294</v>
      </c>
      <c r="B5" t="n" s="5">
        <v>-204</v>
      </c>
    </row>
    <row r="6" spans="1:2">
      <c r="A6" t="s" s="4">
        <v>295</v>
      </c>
      <c r="B6" t="n" s="5">
        <v>175338</v>
      </c>
    </row>
    <row r="7" spans="1:2">
      <c r="A7" t="s" s="4">
        <v>296</v>
      </c>
    </row>
    <row r="8" spans="1:2">
      <c r="A8" t="s" s="3">
        <v>292</v>
      </c>
    </row>
    <row r="9" spans="1:2">
      <c r="A9" t="s" s="4">
        <v>293</v>
      </c>
      <c r="B9" t="n" s="5">
        <v>23433</v>
      </c>
    </row>
    <row r="10" spans="1:2">
      <c r="A10" t="s" s="4">
        <v>294</v>
      </c>
      <c r="B10" t="n" s="5">
        <v>0</v>
      </c>
    </row>
    <row r="11" spans="1:2">
      <c r="A11" t="s" s="4">
        <v>295</v>
      </c>
      <c r="B11" t="n" s="5">
        <v>23433</v>
      </c>
    </row>
    <row r="12" spans="1:2">
      <c r="A12" t="s" s="4">
        <v>297</v>
      </c>
    </row>
    <row r="13" spans="1:2">
      <c r="A13" t="s" s="3">
        <v>292</v>
      </c>
    </row>
    <row r="14" spans="1:2">
      <c r="A14" t="s" s="4">
        <v>293</v>
      </c>
      <c r="B14" t="n" s="5">
        <v>42832</v>
      </c>
    </row>
    <row r="15" spans="1:2">
      <c r="A15" t="s" s="4">
        <v>294</v>
      </c>
      <c r="B15" t="n" s="5">
        <v>-204</v>
      </c>
    </row>
    <row r="16" spans="1:2">
      <c r="A16" t="s" s="4">
        <v>295</v>
      </c>
      <c r="B16" t="n" s="5">
        <v>42628</v>
      </c>
    </row>
    <row r="17" spans="1:2">
      <c r="A17" t="s" s="4">
        <v>298</v>
      </c>
    </row>
    <row r="18" spans="1:2">
      <c r="A18" t="s" s="3">
        <v>292</v>
      </c>
    </row>
    <row r="19" spans="1:2">
      <c r="A19" t="s" s="4">
        <v>293</v>
      </c>
      <c r="B19" t="n" s="5">
        <v>109277</v>
      </c>
    </row>
    <row r="20" spans="1:2">
      <c r="A20" t="s" s="4">
        <v>294</v>
      </c>
      <c r="B20" t="n" s="5">
        <v>0</v>
      </c>
    </row>
    <row r="21" spans="1:2">
      <c r="A21" t="s" s="4">
        <v>295</v>
      </c>
      <c r="B21" t="n" s="7">
        <v>109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9</v>
      </c>
      <c r="B1" t="s" s="2">
        <v>1</v>
      </c>
    </row>
    <row r="2" spans="1:3">
      <c r="B2" t="s" s="2">
        <v>2</v>
      </c>
      <c r="C2" t="s" s="2">
        <v>23</v>
      </c>
    </row>
    <row r="3" spans="1:3">
      <c r="A3" t="s" s="3">
        <v>300</v>
      </c>
    </row>
    <row r="4" spans="1:3">
      <c r="A4" t="s" s="4">
        <v>301</v>
      </c>
      <c r="B4" t="s" s="4">
        <v>302</v>
      </c>
    </row>
    <row r="5" spans="1:3">
      <c r="A5" t="s" s="4">
        <v>303</v>
      </c>
      <c r="B5" t="n" s="7">
        <v>186843</v>
      </c>
      <c r="C5" t="n" s="7">
        <v>186809</v>
      </c>
    </row>
    <row r="6" spans="1:3">
      <c r="A6" t="s" s="4">
        <v>304</v>
      </c>
      <c r="B6" t="n" s="5">
        <v>-73727</v>
      </c>
      <c r="C6" t="n" s="5">
        <v>-73727</v>
      </c>
    </row>
    <row r="7" spans="1:3">
      <c r="A7" t="s" s="4">
        <v>305</v>
      </c>
      <c r="B7" t="n" s="5">
        <v>-65572</v>
      </c>
      <c r="C7" t="n" s="5">
        <v>-59963</v>
      </c>
    </row>
    <row r="8" spans="1:3">
      <c r="A8" t="s" s="4">
        <v>306</v>
      </c>
      <c r="B8" t="n" s="5">
        <v>47544</v>
      </c>
      <c r="C8" t="n" s="5">
        <v>53119</v>
      </c>
    </row>
    <row r="9" spans="1:3">
      <c r="A9" t="s" s="3">
        <v>307</v>
      </c>
    </row>
    <row r="10" spans="1:3">
      <c r="A10" t="s" s="4">
        <v>303</v>
      </c>
      <c r="B10" t="n" s="5">
        <v>271743</v>
      </c>
      <c r="C10" t="n" s="5">
        <v>271709</v>
      </c>
    </row>
    <row r="11" spans="1:3">
      <c r="A11" t="s" s="4">
        <v>304</v>
      </c>
      <c r="B11" t="n" s="5">
        <v>-73727</v>
      </c>
      <c r="C11" t="n" s="5">
        <v>-73727</v>
      </c>
    </row>
    <row r="12" spans="1:3">
      <c r="A12" t="s" s="4">
        <v>305</v>
      </c>
      <c r="B12" t="n" s="5">
        <v>-65572</v>
      </c>
      <c r="C12" t="n" s="5">
        <v>-59963</v>
      </c>
    </row>
    <row r="13" spans="1:3">
      <c r="A13" t="s" s="4">
        <v>308</v>
      </c>
      <c r="B13" t="n" s="5">
        <v>132444</v>
      </c>
      <c r="C13" t="n" s="5">
        <v>138019</v>
      </c>
    </row>
    <row r="14" spans="1:3">
      <c r="A14" t="s" s="4">
        <v>309</v>
      </c>
    </row>
    <row r="15" spans="1:3">
      <c r="A15" t="s" s="3">
        <v>310</v>
      </c>
    </row>
    <row r="16" spans="1:3">
      <c r="A16" t="s" s="4">
        <v>303</v>
      </c>
      <c r="B16" t="n" s="5">
        <v>84900</v>
      </c>
      <c r="C16" t="n" s="5">
        <v>84900</v>
      </c>
    </row>
    <row r="17" spans="1:3">
      <c r="A17" t="s" s="4">
        <v>304</v>
      </c>
      <c r="B17" t="n" s="5">
        <v>0</v>
      </c>
      <c r="C17" t="n" s="5">
        <v>0</v>
      </c>
    </row>
    <row r="18" spans="1:3">
      <c r="A18" t="s" s="4">
        <v>308</v>
      </c>
      <c r="B18" t="n" s="7">
        <v>84900</v>
      </c>
      <c r="C18" t="n" s="5">
        <v>84900</v>
      </c>
    </row>
    <row r="19" spans="1:3">
      <c r="A19" t="s" s="4">
        <v>311</v>
      </c>
    </row>
    <row r="20" spans="1:3">
      <c r="A20" t="s" s="3">
        <v>300</v>
      </c>
    </row>
    <row r="21" spans="1:3">
      <c r="A21" t="s" s="4">
        <v>301</v>
      </c>
      <c r="B21" t="s" s="4">
        <v>312</v>
      </c>
    </row>
    <row r="22" spans="1:3">
      <c r="A22" t="s" s="4">
        <v>303</v>
      </c>
      <c r="B22" t="n" s="7">
        <v>114345</v>
      </c>
      <c r="C22" t="n" s="5">
        <v>114301</v>
      </c>
    </row>
    <row r="23" spans="1:3">
      <c r="A23" t="s" s="4">
        <v>304</v>
      </c>
      <c r="B23" t="n" s="5">
        <v>-27234</v>
      </c>
      <c r="C23" t="n" s="5">
        <v>-27234</v>
      </c>
    </row>
    <row r="24" spans="1:3">
      <c r="A24" t="s" s="4">
        <v>305</v>
      </c>
      <c r="B24" t="n" s="5">
        <v>-53409</v>
      </c>
      <c r="C24" t="n" s="5">
        <v>-48356</v>
      </c>
    </row>
    <row r="25" spans="1:3">
      <c r="A25" t="s" s="4">
        <v>306</v>
      </c>
      <c r="B25" t="n" s="7">
        <v>33702</v>
      </c>
      <c r="C25" t="n" s="5">
        <v>38711</v>
      </c>
    </row>
    <row r="26" spans="1:3">
      <c r="A26" t="s" s="4">
        <v>313</v>
      </c>
    </row>
    <row r="27" spans="1:3">
      <c r="A27" t="s" s="3">
        <v>300</v>
      </c>
    </row>
    <row r="28" spans="1:3">
      <c r="A28" t="s" s="4">
        <v>301</v>
      </c>
      <c r="B28" t="s" s="4">
        <v>314</v>
      </c>
    </row>
    <row r="29" spans="1:3">
      <c r="A29" t="s" s="4">
        <v>303</v>
      </c>
      <c r="B29" t="n" s="7">
        <v>64540</v>
      </c>
      <c r="C29" t="n" s="5">
        <v>64550</v>
      </c>
    </row>
    <row r="30" spans="1:3">
      <c r="A30" t="s" s="4">
        <v>304</v>
      </c>
      <c r="B30" t="n" s="5">
        <v>-46493</v>
      </c>
      <c r="C30" t="n" s="5">
        <v>-46493</v>
      </c>
    </row>
    <row r="31" spans="1:3">
      <c r="A31" t="s" s="4">
        <v>305</v>
      </c>
      <c r="B31" t="n" s="5">
        <v>-8519</v>
      </c>
      <c r="C31" t="n" s="5">
        <v>-8157</v>
      </c>
    </row>
    <row r="32" spans="1:3">
      <c r="A32" t="s" s="4">
        <v>306</v>
      </c>
      <c r="B32" t="n" s="7">
        <v>9528</v>
      </c>
      <c r="C32" t="n" s="5">
        <v>9900</v>
      </c>
    </row>
    <row r="33" spans="1:3">
      <c r="A33" t="s" s="4">
        <v>315</v>
      </c>
    </row>
    <row r="34" spans="1:3">
      <c r="A34" t="s" s="3">
        <v>300</v>
      </c>
    </row>
    <row r="35" spans="1:3">
      <c r="A35" t="s" s="4">
        <v>301</v>
      </c>
      <c r="B35" t="s" s="4">
        <v>316</v>
      </c>
    </row>
    <row r="36" spans="1:3">
      <c r="A36" t="s" s="4">
        <v>303</v>
      </c>
      <c r="B36" t="n" s="7">
        <v>4430</v>
      </c>
      <c r="C36" t="n" s="5">
        <v>4430</v>
      </c>
    </row>
    <row r="37" spans="1:3">
      <c r="A37" t="s" s="4">
        <v>304</v>
      </c>
      <c r="B37" t="n" s="5">
        <v>0</v>
      </c>
      <c r="C37" t="n" s="5">
        <v>0</v>
      </c>
    </row>
    <row r="38" spans="1:3">
      <c r="A38" t="s" s="4">
        <v>305</v>
      </c>
      <c r="B38" t="n" s="5">
        <v>-460</v>
      </c>
      <c r="C38" t="n" s="5">
        <v>-291</v>
      </c>
    </row>
    <row r="39" spans="1:3">
      <c r="A39" t="s" s="4">
        <v>306</v>
      </c>
      <c r="B39" t="n" s="7">
        <v>3970</v>
      </c>
      <c r="C39" t="n" s="5">
        <v>4139</v>
      </c>
    </row>
    <row r="40" spans="1:3">
      <c r="A40" t="s" s="4">
        <v>317</v>
      </c>
    </row>
    <row r="41" spans="1:3">
      <c r="A41" t="s" s="3">
        <v>300</v>
      </c>
    </row>
    <row r="42" spans="1:3">
      <c r="A42" t="s" s="4">
        <v>301</v>
      </c>
      <c r="B42" t="s" s="4">
        <v>318</v>
      </c>
    </row>
    <row r="43" spans="1:3">
      <c r="A43" t="s" s="4">
        <v>303</v>
      </c>
      <c r="B43" t="n" s="7">
        <v>3528</v>
      </c>
      <c r="C43" t="n" s="5">
        <v>3528</v>
      </c>
    </row>
    <row r="44" spans="1:3">
      <c r="A44" t="s" s="4">
        <v>304</v>
      </c>
      <c r="B44" t="n" s="5">
        <v>0</v>
      </c>
      <c r="C44" t="n" s="5">
        <v>0</v>
      </c>
    </row>
    <row r="45" spans="1:3">
      <c r="A45" t="s" s="4">
        <v>305</v>
      </c>
      <c r="B45" t="n" s="5">
        <v>-3184</v>
      </c>
      <c r="C45" t="n" s="5">
        <v>-3159</v>
      </c>
    </row>
    <row r="46" spans="1:3">
      <c r="A46" t="s" s="4">
        <v>306</v>
      </c>
      <c r="B46" t="n" s="7">
        <v>344</v>
      </c>
      <c r="C46" t="n" s="7">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23</v>
      </c>
    </row>
    <row r="2" spans="1:3">
      <c r="A2" t="s" s="3">
        <v>320</v>
      </c>
    </row>
    <row r="3" spans="1:3">
      <c r="A3" t="s" s="4">
        <v>321</v>
      </c>
      <c r="B3" t="n" s="7">
        <v>1904</v>
      </c>
    </row>
    <row r="4" spans="1:3">
      <c r="A4" t="n" s="5">
        <v>2016</v>
      </c>
      <c r="B4" t="n" s="5">
        <v>5708</v>
      </c>
    </row>
    <row r="5" spans="1:3">
      <c r="A5" t="n" s="5">
        <v>2017</v>
      </c>
      <c r="B5" t="n" s="5">
        <v>5279</v>
      </c>
    </row>
    <row r="6" spans="1:3">
      <c r="A6" t="n" s="5">
        <v>2018</v>
      </c>
      <c r="B6" t="n" s="5">
        <v>5003</v>
      </c>
    </row>
    <row r="7" spans="1:3">
      <c r="A7" t="n" s="5">
        <v>2019</v>
      </c>
      <c r="B7" t="n" s="5">
        <v>4885</v>
      </c>
    </row>
    <row r="8" spans="1:3">
      <c r="A8" t="n" s="5">
        <v>2020</v>
      </c>
      <c r="B8" t="n" s="5">
        <v>4885</v>
      </c>
    </row>
    <row r="9" spans="1:3">
      <c r="A9" t="s" s="4">
        <v>322</v>
      </c>
      <c r="B9" t="n" s="5">
        <v>19880</v>
      </c>
    </row>
    <row r="10" spans="1:3">
      <c r="A10" t="s" s="4">
        <v>306</v>
      </c>
      <c r="B10" t="n" s="7">
        <v>47544</v>
      </c>
      <c r="C10" t="n" s="7">
        <v>531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3</v>
      </c>
    </row>
    <row r="2" spans="1:3">
      <c r="A2" t="s" s="3">
        <v>324</v>
      </c>
    </row>
    <row r="3" spans="1:3">
      <c r="A3" t="s" s="4">
        <v>325</v>
      </c>
      <c r="B3" t="n" s="7">
        <v>1241977</v>
      </c>
      <c r="C3" t="n" s="7">
        <v>1232550</v>
      </c>
    </row>
    <row r="4" spans="1:3">
      <c r="A4" t="s" s="4">
        <v>38</v>
      </c>
      <c r="B4" t="n" s="5">
        <v>-3989</v>
      </c>
      <c r="C4" t="n" s="5">
        <v>-3880</v>
      </c>
    </row>
    <row r="5" spans="1:3">
      <c r="A5" t="s" s="4">
        <v>44</v>
      </c>
      <c r="B5" t="n" s="5">
        <v>1237988</v>
      </c>
      <c r="C5" t="n" s="5">
        <v>1228670</v>
      </c>
    </row>
    <row r="6" spans="1:3">
      <c r="A6" t="s" s="4">
        <v>326</v>
      </c>
    </row>
    <row r="7" spans="1:3">
      <c r="A7" t="s" s="3">
        <v>324</v>
      </c>
    </row>
    <row r="8" spans="1:3">
      <c r="A8" t="s" s="4">
        <v>325</v>
      </c>
      <c r="B8" t="n" s="5">
        <v>165100</v>
      </c>
      <c r="C8" t="n" s="5">
        <v>134700</v>
      </c>
    </row>
    <row r="9" spans="1:3">
      <c r="A9" t="s" s="4">
        <v>327</v>
      </c>
    </row>
    <row r="10" spans="1:3">
      <c r="A10" t="s" s="3">
        <v>324</v>
      </c>
    </row>
    <row r="11" spans="1:3">
      <c r="A11" t="s" s="4">
        <v>325</v>
      </c>
      <c r="B11" t="n" s="5">
        <v>245568</v>
      </c>
      <c r="C11" t="n" s="5">
        <v>245384</v>
      </c>
    </row>
    <row r="12" spans="1:3">
      <c r="A12" t="s" s="4">
        <v>328</v>
      </c>
      <c r="B12" t="n" s="7">
        <v>248000</v>
      </c>
      <c r="C12" t="n" s="5">
        <v>248000</v>
      </c>
    </row>
    <row r="13" spans="1:3">
      <c r="A13" t="s" s="4">
        <v>329</v>
      </c>
      <c r="B13" t="s" s="4">
        <v>330</v>
      </c>
    </row>
    <row r="14" spans="1:3">
      <c r="A14" t="s" s="4">
        <v>331</v>
      </c>
    </row>
    <row r="15" spans="1:3">
      <c r="A15" t="s" s="3">
        <v>324</v>
      </c>
    </row>
    <row r="16" spans="1:3">
      <c r="A16" t="s" s="4">
        <v>325</v>
      </c>
      <c r="B16" t="n" s="7">
        <v>535324</v>
      </c>
      <c r="C16" t="n" s="5">
        <v>534552</v>
      </c>
    </row>
    <row r="17" spans="1:3">
      <c r="A17" t="s" s="4">
        <v>328</v>
      </c>
      <c r="B17" t="n" s="7">
        <v>540000</v>
      </c>
      <c r="C17" t="n" s="5">
        <v>540000</v>
      </c>
    </row>
    <row r="18" spans="1:3">
      <c r="A18" t="s" s="4">
        <v>329</v>
      </c>
      <c r="B18" t="s" s="4">
        <v>332</v>
      </c>
    </row>
    <row r="19" spans="1:3">
      <c r="A19" t="s" s="4">
        <v>333</v>
      </c>
    </row>
    <row r="20" spans="1:3">
      <c r="A20" t="s" s="3">
        <v>324</v>
      </c>
    </row>
    <row r="21" spans="1:3">
      <c r="A21" t="s" s="4">
        <v>325</v>
      </c>
      <c r="B21" t="n" s="7">
        <v>196914</v>
      </c>
      <c r="C21" t="n" s="5">
        <v>218011</v>
      </c>
    </row>
    <row r="22" spans="1:3">
      <c r="A22" t="s" s="4">
        <v>328</v>
      </c>
      <c r="B22" t="n" s="7">
        <v>199700</v>
      </c>
      <c r="C22" t="n" s="5">
        <v>222300</v>
      </c>
    </row>
    <row r="23" spans="1:3">
      <c r="A23" t="s" s="4">
        <v>329</v>
      </c>
      <c r="B23" t="s" s="4">
        <v>334</v>
      </c>
    </row>
    <row r="24" spans="1:3">
      <c r="A24" t="s" s="4">
        <v>335</v>
      </c>
    </row>
    <row r="25" spans="1:3">
      <c r="A25" t="s" s="3">
        <v>324</v>
      </c>
    </row>
    <row r="26" spans="1:3">
      <c r="A26" t="s" s="4">
        <v>325</v>
      </c>
      <c r="B26" t="n" s="7">
        <v>83250</v>
      </c>
      <c r="C26" t="n" s="5">
        <v>83250</v>
      </c>
    </row>
    <row r="27" spans="1:3">
      <c r="A27" t="s" s="4">
        <v>329</v>
      </c>
      <c r="B27" t="s" s="4">
        <v>336</v>
      </c>
    </row>
    <row r="28" spans="1:3">
      <c r="A28" t="s" s="4">
        <v>337</v>
      </c>
    </row>
    <row r="29" spans="1:3">
      <c r="A29" t="s" s="3">
        <v>324</v>
      </c>
    </row>
    <row r="30" spans="1:3">
      <c r="A30" t="s" s="4">
        <v>325</v>
      </c>
      <c r="B30" t="n" s="7">
        <v>15821</v>
      </c>
      <c r="C30" t="n" s="7">
        <v>166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r="A1" t="s" s="1">
        <v>338</v>
      </c>
      <c r="B1" t="s" s="2">
        <v>2</v>
      </c>
      <c r="C1" t="s" s="2">
        <v>339</v>
      </c>
      <c r="D1" t="s" s="2">
        <v>23</v>
      </c>
    </row>
    <row r="2" spans="1:4">
      <c r="A2" t="s" s="3">
        <v>324</v>
      </c>
    </row>
    <row r="3" spans="1:4">
      <c r="A3" t="s" s="4">
        <v>340</v>
      </c>
      <c r="B3" t="n" s="7">
        <v>1100000000</v>
      </c>
      <c r="D3" t="n" s="7">
        <v>1100000000</v>
      </c>
    </row>
    <row r="4" spans="1:4">
      <c r="A4" t="s" s="4">
        <v>255</v>
      </c>
      <c r="B4" t="n" s="7">
        <v>18200000</v>
      </c>
    </row>
    <row r="5" spans="1:4">
      <c r="A5" t="s" s="4">
        <v>326</v>
      </c>
    </row>
    <row r="6" spans="1:4">
      <c r="A6" t="s" s="3">
        <v>324</v>
      </c>
    </row>
    <row r="7" spans="1:4">
      <c r="A7" t="s" s="4">
        <v>341</v>
      </c>
      <c r="C7" t="n" s="7">
        <v>230000000</v>
      </c>
    </row>
    <row r="8" spans="1:4">
      <c r="A8" t="s" s="4">
        <v>342</v>
      </c>
      <c r="C8" t="n" s="5">
        <v>10000000</v>
      </c>
    </row>
    <row r="9" spans="1:4">
      <c r="A9" t="s" s="4">
        <v>255</v>
      </c>
      <c r="C9" t="n" s="7">
        <v>1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t="s" s="1">
        <v>343</v>
      </c>
      <c r="B1" t="s" s="2">
        <v>58</v>
      </c>
      <c r="E1" t="s" s="2">
        <v>1</v>
      </c>
    </row>
    <row r="2" spans="1:9">
      <c r="B2" t="s" s="2">
        <v>2</v>
      </c>
      <c r="C2" t="s" s="2">
        <v>59</v>
      </c>
      <c r="D2" t="s" s="2">
        <v>344</v>
      </c>
      <c r="E2" t="s" s="2">
        <v>2</v>
      </c>
      <c r="F2" t="s" s="2">
        <v>59</v>
      </c>
      <c r="G2" t="s" s="2">
        <v>345</v>
      </c>
      <c r="H2" t="s" s="2">
        <v>346</v>
      </c>
      <c r="I2" t="s" s="2">
        <v>347</v>
      </c>
    </row>
    <row r="3" spans="1:9">
      <c r="A3" t="s" s="3">
        <v>324</v>
      </c>
    </row>
    <row r="4" spans="1:9">
      <c r="A4" t="s" s="4">
        <v>348</v>
      </c>
      <c r="B4" t="n" s="7">
        <v>0</v>
      </c>
      <c r="C4" t="n" s="7">
        <v>-1280000</v>
      </c>
      <c r="E4" t="n" s="7">
        <v>-559000</v>
      </c>
      <c r="F4" t="n" s="7">
        <v>-27778000</v>
      </c>
    </row>
    <row r="5" spans="1:9">
      <c r="A5" t="s" s="4">
        <v>349</v>
      </c>
    </row>
    <row r="6" spans="1:9">
      <c r="A6" t="s" s="3">
        <v>324</v>
      </c>
    </row>
    <row r="7" spans="1:9">
      <c r="A7" t="s" s="4">
        <v>348</v>
      </c>
      <c r="D7" t="n" s="7">
        <v>-9000000</v>
      </c>
    </row>
    <row r="8" spans="1:9">
      <c r="A8" t="s" s="4">
        <v>333</v>
      </c>
    </row>
    <row r="9" spans="1:9">
      <c r="A9" t="s" s="3">
        <v>324</v>
      </c>
    </row>
    <row r="10" spans="1:9">
      <c r="A10" t="s" s="4">
        <v>348</v>
      </c>
      <c r="C10" t="n" s="5">
        <v>-100000</v>
      </c>
    </row>
    <row r="11" spans="1:9">
      <c r="A11" t="s" s="4">
        <v>350</v>
      </c>
      <c r="C11" t="n" s="5">
        <v>1400000</v>
      </c>
      <c r="E11" t="n" s="5">
        <v>22600000</v>
      </c>
    </row>
    <row r="12" spans="1:9">
      <c r="A12" t="s" s="4">
        <v>335</v>
      </c>
    </row>
    <row r="13" spans="1:9">
      <c r="A13" t="s" s="3">
        <v>324</v>
      </c>
    </row>
    <row r="14" spans="1:9">
      <c r="A14" t="s" s="4">
        <v>348</v>
      </c>
      <c r="C14" t="n" s="5">
        <v>-1100000</v>
      </c>
    </row>
    <row r="15" spans="1:9">
      <c r="A15" t="s" s="4">
        <v>351</v>
      </c>
      <c r="C15" t="n" s="7">
        <v>3000000</v>
      </c>
    </row>
    <row r="16" spans="1:9">
      <c r="A16" t="s" s="4">
        <v>352</v>
      </c>
    </row>
    <row r="17" spans="1:9">
      <c r="A17" t="s" s="3">
        <v>324</v>
      </c>
    </row>
    <row r="18" spans="1:9">
      <c r="A18" t="s" s="4">
        <v>353</v>
      </c>
      <c r="H18" t="n" s="7">
        <v>360000000</v>
      </c>
    </row>
    <row r="19" spans="1:9">
      <c r="A19" t="s" s="4">
        <v>331</v>
      </c>
    </row>
    <row r="20" spans="1:9">
      <c r="A20" t="s" s="3">
        <v>324</v>
      </c>
    </row>
    <row r="21" spans="1:9">
      <c r="A21" t="s" s="4">
        <v>353</v>
      </c>
      <c r="G21" t="n" s="7">
        <v>540000000</v>
      </c>
    </row>
    <row r="22" spans="1:9">
      <c r="A22" t="s" s="4">
        <v>327</v>
      </c>
    </row>
    <row r="23" spans="1:9">
      <c r="A23" t="s" s="3">
        <v>324</v>
      </c>
    </row>
    <row r="24" spans="1:9">
      <c r="A24" t="s" s="4">
        <v>353</v>
      </c>
      <c r="G24" t="n" s="7">
        <v>250000000</v>
      </c>
    </row>
    <row r="25" spans="1:9">
      <c r="A25" t="s" s="4">
        <v>354</v>
      </c>
    </row>
    <row r="26" spans="1:9">
      <c r="A26" t="s" s="3">
        <v>324</v>
      </c>
    </row>
    <row r="27" spans="1:9">
      <c r="A27" t="s" s="4">
        <v>348</v>
      </c>
      <c r="D27" t="n" s="5">
        <v>-1000000</v>
      </c>
    </row>
    <row r="28" spans="1:9">
      <c r="A28" t="s" s="4">
        <v>350</v>
      </c>
      <c r="D28" t="n" s="5">
        <v>9400000</v>
      </c>
    </row>
    <row r="29" spans="1:9">
      <c r="A29" t="s" s="4">
        <v>353</v>
      </c>
      <c r="I29" t="n" s="7">
        <v>50000000</v>
      </c>
    </row>
    <row r="30" spans="1:9">
      <c r="A30" t="s" s="4">
        <v>355</v>
      </c>
    </row>
    <row r="31" spans="1:9">
      <c r="A31" t="s" s="3">
        <v>324</v>
      </c>
    </row>
    <row r="32" spans="1:9">
      <c r="A32" t="s" s="4">
        <v>348</v>
      </c>
      <c r="D32" t="n" s="5">
        <v>-5800000</v>
      </c>
    </row>
    <row r="33" spans="1:9">
      <c r="A33" t="s" s="4">
        <v>356</v>
      </c>
    </row>
    <row r="34" spans="1:9">
      <c r="A34" t="s" s="3">
        <v>324</v>
      </c>
    </row>
    <row r="35" spans="1:9">
      <c r="A35" t="s" s="4">
        <v>348</v>
      </c>
      <c r="E35" t="n" s="5">
        <v>-200000</v>
      </c>
    </row>
    <row r="36" spans="1:9">
      <c r="A36" t="s" s="4">
        <v>357</v>
      </c>
    </row>
    <row r="37" spans="1:9">
      <c r="A37" t="s" s="3">
        <v>324</v>
      </c>
    </row>
    <row r="38" spans="1:9">
      <c r="A38" t="s" s="4">
        <v>348</v>
      </c>
      <c r="D38" t="n" s="5">
        <v>-600000</v>
      </c>
    </row>
    <row r="39" spans="1:9">
      <c r="A39" t="s" s="4">
        <v>358</v>
      </c>
    </row>
    <row r="40" spans="1:9">
      <c r="A40" t="s" s="3">
        <v>324</v>
      </c>
    </row>
    <row r="41" spans="1:9">
      <c r="A41" t="s" s="4">
        <v>348</v>
      </c>
      <c r="D41" t="n" s="5">
        <v>-3200000</v>
      </c>
    </row>
    <row r="42" spans="1:9">
      <c r="A42" t="s" s="4">
        <v>359</v>
      </c>
    </row>
    <row r="43" spans="1:9">
      <c r="A43" t="s" s="3">
        <v>324</v>
      </c>
    </row>
    <row r="44" spans="1:9">
      <c r="A44" t="s" s="4">
        <v>348</v>
      </c>
      <c r="E44" t="n" s="5">
        <v>-200000</v>
      </c>
    </row>
    <row r="45" spans="1:9">
      <c r="A45" t="s" s="4">
        <v>360</v>
      </c>
    </row>
    <row r="46" spans="1:9">
      <c r="A46" t="s" s="3">
        <v>324</v>
      </c>
    </row>
    <row r="47" spans="1:9">
      <c r="A47" t="s" s="4">
        <v>348</v>
      </c>
      <c r="D47" t="n" s="5">
        <v>-400000</v>
      </c>
    </row>
    <row r="48" spans="1:9">
      <c r="A48" t="s" s="4">
        <v>361</v>
      </c>
    </row>
    <row r="49" spans="1:9">
      <c r="A49" t="s" s="3">
        <v>324</v>
      </c>
    </row>
    <row r="50" spans="1:9">
      <c r="A50" t="s" s="4">
        <v>348</v>
      </c>
      <c r="E50" t="n" s="7">
        <v>-200000</v>
      </c>
    </row>
    <row r="51" spans="1:9">
      <c r="A51" t="s" s="4">
        <v>362</v>
      </c>
    </row>
    <row r="52" spans="1:9">
      <c r="A52" t="s" s="3">
        <v>324</v>
      </c>
    </row>
    <row r="53" spans="1:9">
      <c r="A53" t="s" s="4">
        <v>348</v>
      </c>
      <c r="D53" t="n" s="5">
        <v>-16500000</v>
      </c>
    </row>
    <row r="54" spans="1:9">
      <c r="A54" t="s" s="4">
        <v>363</v>
      </c>
    </row>
    <row r="55" spans="1:9">
      <c r="A55" t="s" s="3">
        <v>324</v>
      </c>
    </row>
    <row r="56" spans="1:9">
      <c r="A56" t="s" s="4">
        <v>348</v>
      </c>
      <c r="D56" t="n" s="7">
        <v>-16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364</v>
      </c>
      <c r="B1" t="s" s="2">
        <v>365</v>
      </c>
      <c r="C1" t="s" s="2">
        <v>2</v>
      </c>
      <c r="D1" t="s" s="2">
        <v>59</v>
      </c>
      <c r="E1" t="s" s="2">
        <v>2</v>
      </c>
      <c r="F1" t="s" s="2">
        <v>59</v>
      </c>
    </row>
    <row r="2" spans="1:6">
      <c r="A2" t="s" s="3">
        <v>324</v>
      </c>
    </row>
    <row r="3" spans="1:6">
      <c r="A3" t="s" s="4">
        <v>348</v>
      </c>
      <c r="C3" t="n" s="7">
        <v>0</v>
      </c>
      <c r="D3" t="n" s="7">
        <v>-1280000</v>
      </c>
      <c r="E3" t="n" s="7">
        <v>-559000</v>
      </c>
      <c r="F3" t="n" s="7">
        <v>-27778000</v>
      </c>
    </row>
    <row r="4" spans="1:6">
      <c r="A4" t="s" s="4">
        <v>366</v>
      </c>
    </row>
    <row r="5" spans="1:6">
      <c r="A5" t="s" s="3">
        <v>324</v>
      </c>
    </row>
    <row r="6" spans="1:6">
      <c r="A6" t="s" s="4">
        <v>353</v>
      </c>
      <c r="B6" t="n" s="7">
        <v>12500000</v>
      </c>
    </row>
    <row r="7" spans="1:6">
      <c r="A7" t="s" s="4">
        <v>329</v>
      </c>
      <c r="B7" t="s" s="4">
        <v>367</v>
      </c>
    </row>
    <row r="8" spans="1:6">
      <c r="A8" t="s" s="4">
        <v>328</v>
      </c>
      <c r="B8" t="n" s="7">
        <v>12300000</v>
      </c>
    </row>
    <row r="9" spans="1:6">
      <c r="A9" t="s" s="4">
        <v>348</v>
      </c>
      <c r="B9" t="n" s="7">
        <v>-200000</v>
      </c>
    </row>
    <row r="10" spans="1:6">
      <c r="A10" t="s" s="4">
        <v>368</v>
      </c>
    </row>
    <row r="11" spans="1:6">
      <c r="A11" t="s" s="3">
        <v>324</v>
      </c>
    </row>
    <row r="12" spans="1:6">
      <c r="A12" t="s" s="4">
        <v>369</v>
      </c>
      <c r="B12" t="s" s="4">
        <v>370</v>
      </c>
    </row>
    <row r="13" spans="1:6">
      <c r="A13" t="s" s="4">
        <v>371</v>
      </c>
    </row>
    <row r="14" spans="1:6">
      <c r="A14" t="s" s="3">
        <v>324</v>
      </c>
    </row>
    <row r="15" spans="1:6">
      <c r="A15" t="s" s="4">
        <v>369</v>
      </c>
      <c r="B15" t="s" s="4">
        <v>372</v>
      </c>
    </row>
    <row r="16" spans="1:6">
      <c r="A16" t="s" s="4">
        <v>373</v>
      </c>
    </row>
    <row r="17" spans="1:6">
      <c r="A17" t="s" s="3">
        <v>324</v>
      </c>
    </row>
    <row r="18" spans="1:6">
      <c r="A18" t="s" s="4">
        <v>369</v>
      </c>
      <c r="B18" t="s" s="4">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58</v>
      </c>
      <c r="D1" t="s" s="2">
        <v>1</v>
      </c>
    </row>
    <row r="2" spans="1:5">
      <c r="B2" t="s" s="2">
        <v>2</v>
      </c>
      <c r="C2" t="s" s="2">
        <v>59</v>
      </c>
      <c r="D2" t="s" s="2">
        <v>2</v>
      </c>
      <c r="E2" t="s" s="2">
        <v>59</v>
      </c>
    </row>
    <row r="3" spans="1:5">
      <c r="A3" t="s" s="3">
        <v>376</v>
      </c>
    </row>
    <row r="4" spans="1:5">
      <c r="A4" t="s" s="4">
        <v>377</v>
      </c>
      <c r="B4" t="n" s="7">
        <v>0</v>
      </c>
      <c r="C4" t="n" s="7">
        <v>0</v>
      </c>
      <c r="D4" t="n" s="7">
        <v>1</v>
      </c>
      <c r="E4" t="n" s="7">
        <v>1</v>
      </c>
    </row>
    <row r="5" spans="1:5">
      <c r="A5" t="s" s="4">
        <v>378</v>
      </c>
      <c r="B5" t="n" s="5">
        <v>3505</v>
      </c>
      <c r="C5" t="n" s="5">
        <v>3707</v>
      </c>
      <c r="D5" t="n" s="5">
        <v>10553</v>
      </c>
      <c r="E5" t="n" s="5">
        <v>11120</v>
      </c>
    </row>
    <row r="6" spans="1:5">
      <c r="A6" t="s" s="4">
        <v>379</v>
      </c>
      <c r="B6" t="n" s="5">
        <v>-5280</v>
      </c>
      <c r="C6" t="n" s="5">
        <v>-5206</v>
      </c>
      <c r="D6" t="n" s="5">
        <v>-15732</v>
      </c>
      <c r="E6" t="n" s="5">
        <v>-15618</v>
      </c>
    </row>
    <row r="7" spans="1:5">
      <c r="A7" t="s" s="4">
        <v>380</v>
      </c>
      <c r="B7" t="n" s="5">
        <v>0</v>
      </c>
      <c r="C7" t="n" s="5">
        <v>0</v>
      </c>
      <c r="D7" t="n" s="5">
        <v>0</v>
      </c>
      <c r="E7" t="n" s="5">
        <v>0</v>
      </c>
    </row>
    <row r="8" spans="1:5">
      <c r="A8" t="s" s="4">
        <v>380</v>
      </c>
      <c r="B8" t="n" s="5">
        <v>2339</v>
      </c>
      <c r="C8" t="n" s="5">
        <v>794</v>
      </c>
      <c r="D8" t="n" s="5">
        <v>6651</v>
      </c>
      <c r="E8" t="n" s="5">
        <v>2381</v>
      </c>
    </row>
    <row r="9" spans="1:5">
      <c r="A9" t="s" s="4">
        <v>381</v>
      </c>
      <c r="B9" t="n" s="7">
        <v>564</v>
      </c>
      <c r="C9" t="n" s="7">
        <v>-705</v>
      </c>
      <c r="D9" t="n" s="7">
        <v>1473</v>
      </c>
      <c r="E9" t="n" s="7">
        <v>-21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2</v>
      </c>
      <c r="B1" t="s" s="2">
        <v>58</v>
      </c>
      <c r="D1" t="s" s="2">
        <v>1</v>
      </c>
    </row>
    <row r="2" spans="1:5">
      <c r="B2" t="s" s="2">
        <v>2</v>
      </c>
      <c r="C2" t="s" s="2">
        <v>59</v>
      </c>
      <c r="D2" t="s" s="2">
        <v>2</v>
      </c>
      <c r="E2" t="s" s="2">
        <v>59</v>
      </c>
    </row>
    <row r="3" spans="1:5">
      <c r="A3" t="s" s="3">
        <v>383</v>
      </c>
    </row>
    <row r="4" spans="1:5">
      <c r="A4" t="s" s="4">
        <v>378</v>
      </c>
      <c r="B4" t="n" s="7">
        <v>3505</v>
      </c>
      <c r="C4" t="n" s="7">
        <v>3707</v>
      </c>
      <c r="D4" t="n" s="7">
        <v>10553</v>
      </c>
      <c r="E4" t="n" s="7">
        <v>11120</v>
      </c>
    </row>
    <row r="5" spans="1:5">
      <c r="A5" t="s" s="4">
        <v>384</v>
      </c>
      <c r="D5" t="n" s="5">
        <v>5600</v>
      </c>
    </row>
    <row r="6" spans="1:5">
      <c r="A6" t="s" s="4">
        <v>385</v>
      </c>
      <c r="D6" t="n" s="5">
        <v>1200</v>
      </c>
    </row>
    <row r="7" spans="1:5">
      <c r="A7" t="s" s="4">
        <v>386</v>
      </c>
    </row>
    <row r="8" spans="1:5">
      <c r="A8" t="s" s="3">
        <v>383</v>
      </c>
    </row>
    <row r="9" spans="1:5">
      <c r="A9" t="s" s="4">
        <v>378</v>
      </c>
      <c r="B9" t="n" s="7">
        <v>200</v>
      </c>
      <c r="C9" t="n" s="7">
        <v>200</v>
      </c>
      <c r="D9" t="n" s="7">
        <v>500</v>
      </c>
      <c r="E9" t="n" s="7">
        <v>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387</v>
      </c>
      <c r="B1" t="s" s="2">
        <v>1</v>
      </c>
      <c r="C1" t="s" s="2">
        <v>388</v>
      </c>
    </row>
    <row r="2" spans="1:3">
      <c r="B2" t="s" s="2">
        <v>2</v>
      </c>
      <c r="C2" t="s" s="2">
        <v>23</v>
      </c>
    </row>
    <row r="3" spans="1:3">
      <c r="A3" t="s" s="3">
        <v>389</v>
      </c>
    </row>
    <row r="4" spans="1:3">
      <c r="A4" t="s" s="4">
        <v>390</v>
      </c>
      <c r="B4" t="n" s="5">
        <v>1670500</v>
      </c>
    </row>
    <row r="5" spans="1:3">
      <c r="A5" t="s" s="4">
        <v>391</v>
      </c>
      <c r="B5" t="n" s="5">
        <v>685500</v>
      </c>
    </row>
    <row r="6" spans="1:3">
      <c r="A6" t="s" s="4">
        <v>392</v>
      </c>
      <c r="B6" t="n" s="5">
        <v>0</v>
      </c>
    </row>
    <row r="7" spans="1:3">
      <c r="A7" t="s" s="4">
        <v>393</v>
      </c>
      <c r="B7" t="n" s="5">
        <v>-786000</v>
      </c>
    </row>
    <row r="8" spans="1:3">
      <c r="A8" t="s" s="4">
        <v>394</v>
      </c>
      <c r="B8" t="n" s="5">
        <v>1570000</v>
      </c>
      <c r="C8" t="n" s="5">
        <v>1670500</v>
      </c>
    </row>
    <row r="9" spans="1:3">
      <c r="A9" t="s" s="3">
        <v>395</v>
      </c>
    </row>
    <row r="10" spans="1:3">
      <c r="A10" t="s" s="4">
        <v>396</v>
      </c>
      <c r="B10" t="n" s="8">
        <v>5.18</v>
      </c>
    </row>
    <row r="11" spans="1:3">
      <c r="A11" t="s" s="4">
        <v>397</v>
      </c>
      <c r="B11" t="n" s="9">
        <v>2.38</v>
      </c>
    </row>
    <row r="12" spans="1:3">
      <c r="A12" t="s" s="4">
        <v>398</v>
      </c>
      <c r="B12" t="n" s="5">
        <v>0</v>
      </c>
    </row>
    <row r="13" spans="1:3">
      <c r="A13" t="s" s="4">
        <v>399</v>
      </c>
      <c r="B13" t="n" s="9">
        <v>4.36</v>
      </c>
    </row>
    <row r="14" spans="1:3">
      <c r="A14" t="s" s="4">
        <v>400</v>
      </c>
      <c r="B14" t="n" s="8">
        <v>4.34</v>
      </c>
      <c r="C14" t="n" s="8">
        <v>5.18</v>
      </c>
    </row>
    <row r="15" spans="1:3">
      <c r="A15" t="s" s="3">
        <v>401</v>
      </c>
    </row>
    <row r="16" spans="1:3">
      <c r="A16" t="s" s="4">
        <v>402</v>
      </c>
      <c r="B16" t="s" s="4">
        <v>403</v>
      </c>
      <c r="C16" t="s" s="4">
        <v>404</v>
      </c>
    </row>
    <row r="17" spans="1:3">
      <c r="A17" t="s" s="4">
        <v>405</v>
      </c>
      <c r="B17" t="n" s="7">
        <v>0</v>
      </c>
      <c r="C17" t="n" s="7">
        <v>29</v>
      </c>
    </row>
    <row r="18" spans="1:3">
      <c r="A18" t="s" s="4">
        <v>406</v>
      </c>
      <c r="B18" t="n" s="7">
        <v>0</v>
      </c>
    </row>
    <row r="19" spans="1:3">
      <c r="A19" t="s" s="4">
        <v>407</v>
      </c>
      <c r="B19" t="n" s="5">
        <v>822250</v>
      </c>
    </row>
    <row r="20" spans="1:3">
      <c r="A20" t="s" s="4">
        <v>408</v>
      </c>
      <c r="B20" t="n" s="8">
        <v>6.16</v>
      </c>
    </row>
    <row r="21" spans="1:3">
      <c r="A21" t="s" s="4">
        <v>409</v>
      </c>
      <c r="B21" t="s" s="4">
        <v>410</v>
      </c>
    </row>
    <row r="22" spans="1:3">
      <c r="A22" t="s" s="4">
        <v>411</v>
      </c>
      <c r="B22" t="n"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t="s" s="1">
        <v>412</v>
      </c>
      <c r="B1" t="s" s="2">
        <v>1</v>
      </c>
    </row>
    <row r="2" spans="1:2">
      <c r="B2" t="s" s="2">
        <v>413</v>
      </c>
    </row>
    <row r="3" spans="1:2">
      <c r="A3" t="s" s="3">
        <v>414</v>
      </c>
    </row>
    <row r="4" spans="1:2">
      <c r="A4" t="s" s="4">
        <v>415</v>
      </c>
      <c r="B4" t="n" s="8">
        <v>0.86</v>
      </c>
    </row>
    <row r="5" spans="1:2">
      <c r="A5" t="s" s="4">
        <v>416</v>
      </c>
      <c r="B5" t="s" s="4">
        <v>417</v>
      </c>
    </row>
    <row r="6" spans="1:2">
      <c r="A6" t="s" s="4">
        <v>418</v>
      </c>
      <c r="B6" t="s" s="4">
        <v>419</v>
      </c>
    </row>
    <row r="7" spans="1:2">
      <c r="A7" t="s" s="4">
        <v>420</v>
      </c>
      <c r="B7" t="s" s="4">
        <v>421</v>
      </c>
    </row>
    <row r="8" spans="1:2">
      <c r="A8" t="s" s="4">
        <v>422</v>
      </c>
      <c r="B8" t="s" s="4">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24</v>
      </c>
      <c r="B1" t="s" s="2">
        <v>1</v>
      </c>
    </row>
    <row r="2" spans="1:2">
      <c r="B2" t="s" s="2">
        <v>425</v>
      </c>
    </row>
    <row r="3" spans="1:2">
      <c r="A3" t="s" s="3">
        <v>426</v>
      </c>
    </row>
    <row r="4" spans="1:2">
      <c r="A4" t="s" s="4">
        <v>427</v>
      </c>
      <c r="B4" t="n" s="5">
        <v>512861</v>
      </c>
    </row>
    <row r="5" spans="1:2">
      <c r="A5" t="s" s="4">
        <v>428</v>
      </c>
      <c r="B5" t="n" s="5">
        <v>695944</v>
      </c>
    </row>
    <row r="6" spans="1:2">
      <c r="A6" t="s" s="4">
        <v>429</v>
      </c>
      <c r="B6" t="n" s="5">
        <v>-326861</v>
      </c>
    </row>
    <row r="7" spans="1:2">
      <c r="A7" t="s" s="4">
        <v>430</v>
      </c>
      <c r="B7" t="n" s="5">
        <v>-26250</v>
      </c>
    </row>
    <row r="8" spans="1:2">
      <c r="A8" t="s" s="4">
        <v>431</v>
      </c>
      <c r="B8" t="n" s="5">
        <v>855694</v>
      </c>
    </row>
    <row r="9" spans="1:2">
      <c r="A9" t="s" s="3">
        <v>432</v>
      </c>
    </row>
    <row r="10" spans="1:2">
      <c r="A10" t="s" s="4">
        <v>433</v>
      </c>
      <c r="B10" t="n" s="8">
        <v>3.22</v>
      </c>
    </row>
    <row r="11" spans="1:2">
      <c r="A11" t="s" s="4">
        <v>434</v>
      </c>
      <c r="B11" t="n" s="9">
        <v>2.38</v>
      </c>
    </row>
    <row r="12" spans="1:2">
      <c r="A12" t="s" s="4">
        <v>435</v>
      </c>
      <c r="B12" t="n" s="9">
        <v>3.92</v>
      </c>
    </row>
    <row r="13" spans="1:2">
      <c r="A13" t="s" s="4">
        <v>436</v>
      </c>
      <c r="B13" t="n" s="9">
        <v>2.25</v>
      </c>
    </row>
    <row r="14" spans="1:2">
      <c r="A14" t="s" s="4">
        <v>437</v>
      </c>
      <c r="B14" t="n" s="8">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439</v>
      </c>
      <c r="C1" t="s" s="2">
        <v>2</v>
      </c>
    </row>
    <row r="2" spans="1:3">
      <c r="A2" t="s" s="3">
        <v>426</v>
      </c>
    </row>
    <row r="3" spans="1:3">
      <c r="A3" t="s" s="4">
        <v>440</v>
      </c>
      <c r="C3" t="n" s="5">
        <v>0</v>
      </c>
    </row>
    <row r="4" spans="1:3">
      <c r="A4" t="s" s="4">
        <v>441</v>
      </c>
      <c r="B4" t="n" s="5">
        <v>590000</v>
      </c>
      <c r="C4" t="n" s="5">
        <v>590000</v>
      </c>
    </row>
    <row r="5" spans="1:3">
      <c r="A5" t="s" s="4">
        <v>442</v>
      </c>
      <c r="C5" t="n" s="5">
        <v>0</v>
      </c>
    </row>
    <row r="6" spans="1:3">
      <c r="A6" t="s" s="4">
        <v>443</v>
      </c>
      <c r="C6" t="n" s="5">
        <v>-25000</v>
      </c>
    </row>
    <row r="7" spans="1:3">
      <c r="A7" t="s" s="4">
        <v>444</v>
      </c>
      <c r="C7" t="n" s="5">
        <v>565000</v>
      </c>
    </row>
    <row r="8" spans="1:3">
      <c r="A8" t="s" s="3">
        <v>432</v>
      </c>
    </row>
    <row r="9" spans="1:3">
      <c r="A9" t="s" s="4">
        <v>433</v>
      </c>
      <c r="C9" t="n" s="7">
        <v>0</v>
      </c>
    </row>
    <row r="10" spans="1:3">
      <c r="A10" t="s" s="4">
        <v>434</v>
      </c>
      <c r="C10" t="n" s="9">
        <v>2.38</v>
      </c>
    </row>
    <row r="11" spans="1:3">
      <c r="A11" t="s" s="4">
        <v>435</v>
      </c>
      <c r="C11" t="n" s="5">
        <v>0</v>
      </c>
    </row>
    <row r="12" spans="1:3">
      <c r="A12" t="s" s="4">
        <v>436</v>
      </c>
      <c r="C12" t="n" s="5">
        <v>0</v>
      </c>
    </row>
    <row r="13" spans="1:3">
      <c r="A13" t="s" s="4">
        <v>437</v>
      </c>
      <c r="C13" t="n" s="8">
        <v>2.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s>
  <sheetData>
    <row r="1" spans="1:6">
      <c r="A1" t="s" s="1">
        <v>445</v>
      </c>
      <c r="B1" t="s" s="2">
        <v>439</v>
      </c>
      <c r="C1" t="s" s="2">
        <v>2</v>
      </c>
      <c r="D1" t="s" s="2">
        <v>59</v>
      </c>
      <c r="E1" t="s" s="2">
        <v>2</v>
      </c>
      <c r="F1" t="s" s="2">
        <v>59</v>
      </c>
    </row>
    <row r="2" spans="1:6">
      <c r="A2" t="s" s="3">
        <v>414</v>
      </c>
    </row>
    <row r="3" spans="1:6">
      <c r="A3" t="s" s="4">
        <v>99</v>
      </c>
      <c r="C3" t="n" s="7">
        <v>1000</v>
      </c>
      <c r="D3" t="n" s="7">
        <v>300</v>
      </c>
      <c r="E3" t="n" s="7">
        <v>1481</v>
      </c>
      <c r="F3" t="n" s="7">
        <v>1971</v>
      </c>
    </row>
    <row r="4" spans="1:6">
      <c r="A4" t="s" s="4">
        <v>446</v>
      </c>
      <c r="C4" t="n" s="7">
        <v>3000</v>
      </c>
      <c r="E4" t="n" s="7">
        <v>3000</v>
      </c>
    </row>
    <row r="5" spans="1:6">
      <c r="A5" t="s" s="4">
        <v>447</v>
      </c>
      <c r="E5" t="s" s="4">
        <v>448</v>
      </c>
    </row>
    <row r="6" spans="1:6">
      <c r="A6" t="s" s="4">
        <v>449</v>
      </c>
    </row>
    <row r="7" spans="1:6">
      <c r="A7" t="s" s="3">
        <v>414</v>
      </c>
    </row>
    <row r="8" spans="1:6">
      <c r="A8" t="s" s="4">
        <v>450</v>
      </c>
      <c r="E8" t="n" s="5">
        <v>695944</v>
      </c>
    </row>
    <row r="9" spans="1:6">
      <c r="A9" t="s" s="4">
        <v>451</v>
      </c>
      <c r="E9" t="n" s="7">
        <v>600</v>
      </c>
    </row>
    <row r="10" spans="1:6">
      <c r="A10" t="s" s="4">
        <v>452</v>
      </c>
    </row>
    <row r="11" spans="1:6">
      <c r="A11" t="s" s="3">
        <v>414</v>
      </c>
    </row>
    <row r="12" spans="1:6">
      <c r="A12" t="s" s="4">
        <v>450</v>
      </c>
      <c r="B12" t="n" s="5">
        <v>590000</v>
      </c>
      <c r="E12" t="n" s="5">
        <v>590000</v>
      </c>
    </row>
    <row r="13" spans="1:6">
      <c r="A13" t="s" s="4">
        <v>453</v>
      </c>
    </row>
    <row r="14" spans="1:6">
      <c r="A14" t="s" s="3">
        <v>414</v>
      </c>
    </row>
    <row r="15" spans="1:6">
      <c r="A15" t="s" s="4">
        <v>450</v>
      </c>
      <c r="B15" t="n" s="5">
        <v>113444</v>
      </c>
    </row>
    <row r="16" spans="1:6">
      <c r="A16" t="s" s="4">
        <v>454</v>
      </c>
      <c r="B16" t="s" s="4">
        <v>455</v>
      </c>
    </row>
    <row r="17" spans="1:6">
      <c r="A17" t="s" s="4">
        <v>456</v>
      </c>
    </row>
    <row r="18" spans="1:6">
      <c r="A18" t="s" s="3">
        <v>414</v>
      </c>
    </row>
    <row r="19" spans="1:6">
      <c r="A19" t="s" s="4">
        <v>450</v>
      </c>
      <c r="B19" t="n" s="5">
        <v>582500</v>
      </c>
    </row>
    <row r="20" spans="1:6">
      <c r="A20" t="s" s="4">
        <v>454</v>
      </c>
      <c r="B20" t="s" s="4">
        <v>4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0"/>
  </cols>
  <sheetData>
    <row r="1" spans="1:2">
      <c r="A1" t="s" s="1">
        <v>458</v>
      </c>
      <c r="B1" t="s" s="2">
        <v>459</v>
      </c>
    </row>
    <row r="2" spans="1:2">
      <c r="A2" t="s" s="3">
        <v>460</v>
      </c>
    </row>
    <row r="3" spans="1:2">
      <c r="A3" t="s" s="4">
        <v>461</v>
      </c>
      <c r="B3" t="n" s="5">
        <v>2</v>
      </c>
    </row>
    <row r="4" spans="1:2">
      <c r="A4" t="s" s="4">
        <v>462</v>
      </c>
    </row>
    <row r="5" spans="1:2">
      <c r="A5" t="s" s="3">
        <v>460</v>
      </c>
    </row>
    <row r="6" spans="1:2">
      <c r="A6" t="s" s="4">
        <v>463</v>
      </c>
      <c r="B6" t="n" s="5">
        <v>9</v>
      </c>
    </row>
    <row r="7" spans="1:2">
      <c r="A7" t="s" s="4">
        <v>464</v>
      </c>
      <c r="B7" t="n" s="5">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5</v>
      </c>
      <c r="B1" t="s" s="2">
        <v>58</v>
      </c>
      <c r="D1" t="s" s="2">
        <v>1</v>
      </c>
    </row>
    <row r="2" spans="1:5">
      <c r="B2" t="s" s="2">
        <v>2</v>
      </c>
      <c r="C2" t="s" s="2">
        <v>59</v>
      </c>
      <c r="D2" t="s" s="2">
        <v>2</v>
      </c>
      <c r="E2" t="s" s="2">
        <v>59</v>
      </c>
    </row>
    <row r="3" spans="1:5">
      <c r="A3" t="s" s="3">
        <v>460</v>
      </c>
    </row>
    <row r="4" spans="1:5">
      <c r="A4" t="s" s="4">
        <v>65</v>
      </c>
      <c r="B4" t="n" s="7">
        <v>5483</v>
      </c>
      <c r="C4" t="n" s="7">
        <v>5396</v>
      </c>
      <c r="D4" t="n" s="7">
        <v>11529</v>
      </c>
      <c r="E4" t="n" s="7">
        <v>18138</v>
      </c>
    </row>
    <row r="5" spans="1:5">
      <c r="A5" t="s" s="4">
        <v>466</v>
      </c>
    </row>
    <row r="6" spans="1:5">
      <c r="A6" t="s" s="3">
        <v>460</v>
      </c>
    </row>
    <row r="7" spans="1:5">
      <c r="A7" t="s" s="4">
        <v>65</v>
      </c>
      <c r="B7" t="n" s="5">
        <v>723</v>
      </c>
      <c r="C7" t="n" s="5">
        <v>2673</v>
      </c>
      <c r="D7" t="n" s="5">
        <v>2358</v>
      </c>
      <c r="E7" t="n" s="5">
        <v>6386</v>
      </c>
    </row>
    <row r="8" spans="1:5">
      <c r="A8" t="s" s="4">
        <v>467</v>
      </c>
    </row>
    <row r="9" spans="1:5">
      <c r="A9" t="s" s="3">
        <v>460</v>
      </c>
    </row>
    <row r="10" spans="1:5">
      <c r="A10" t="s" s="4">
        <v>65</v>
      </c>
      <c r="B10" t="n" s="5">
        <v>0</v>
      </c>
      <c r="C10" t="n" s="5">
        <v>-727</v>
      </c>
      <c r="D10" t="n" s="5">
        <v>2076</v>
      </c>
      <c r="E10" t="n" s="5">
        <v>1446</v>
      </c>
    </row>
    <row r="11" spans="1:5">
      <c r="A11" t="s" s="4">
        <v>468</v>
      </c>
    </row>
    <row r="12" spans="1:5">
      <c r="A12" t="s" s="3">
        <v>460</v>
      </c>
    </row>
    <row r="13" spans="1:5">
      <c r="A13" t="s" s="4">
        <v>65</v>
      </c>
      <c r="B13" t="n" s="5">
        <v>125</v>
      </c>
      <c r="C13" t="n" s="5">
        <v>1203</v>
      </c>
      <c r="D13" t="n" s="5">
        <v>205</v>
      </c>
      <c r="E13" t="n" s="5">
        <v>2821</v>
      </c>
    </row>
    <row r="14" spans="1:5">
      <c r="A14" t="s" s="4">
        <v>469</v>
      </c>
    </row>
    <row r="15" spans="1:5">
      <c r="A15" t="s" s="3">
        <v>460</v>
      </c>
    </row>
    <row r="16" spans="1:5">
      <c r="A16" t="s" s="4">
        <v>65</v>
      </c>
      <c r="B16" t="n" s="5">
        <v>36</v>
      </c>
      <c r="C16" t="n" s="5">
        <v>323</v>
      </c>
      <c r="D16" t="n" s="5">
        <v>391</v>
      </c>
      <c r="E16" t="n" s="5">
        <v>2021</v>
      </c>
    </row>
    <row r="17" spans="1:5">
      <c r="A17" t="s" s="4">
        <v>470</v>
      </c>
    </row>
    <row r="18" spans="1:5">
      <c r="A18" t="s" s="3">
        <v>460</v>
      </c>
    </row>
    <row r="19" spans="1:5">
      <c r="A19" t="s" s="4">
        <v>65</v>
      </c>
      <c r="B19" t="n" s="5">
        <v>4204</v>
      </c>
      <c r="C19" t="n" s="5">
        <v>171</v>
      </c>
      <c r="D19" t="n" s="5">
        <v>4574</v>
      </c>
      <c r="E19" t="n" s="5">
        <v>1075</v>
      </c>
    </row>
    <row r="20" spans="1:5">
      <c r="A20" t="s" s="4">
        <v>471</v>
      </c>
    </row>
    <row r="21" spans="1:5">
      <c r="A21" t="s" s="3">
        <v>460</v>
      </c>
    </row>
    <row r="22" spans="1:5">
      <c r="A22" t="s" s="4">
        <v>65</v>
      </c>
      <c r="B22" t="n" s="5">
        <v>395</v>
      </c>
      <c r="C22" t="n" s="5">
        <v>1753</v>
      </c>
      <c r="D22" t="n" s="5">
        <v>1925</v>
      </c>
      <c r="E22" t="n" s="5">
        <v>4389</v>
      </c>
    </row>
    <row r="23" spans="1:5">
      <c r="A23" t="s" s="4">
        <v>296</v>
      </c>
    </row>
    <row r="24" spans="1:5">
      <c r="A24" t="s" s="3">
        <v>460</v>
      </c>
    </row>
    <row r="25" spans="1:5">
      <c r="A25" t="s" s="4">
        <v>65</v>
      </c>
      <c r="B25" t="n" s="5">
        <v>181</v>
      </c>
      <c r="C25" t="n" s="5">
        <v>3440</v>
      </c>
      <c r="D25" t="n" s="5">
        <v>3318</v>
      </c>
      <c r="E25" t="n" s="5">
        <v>12075</v>
      </c>
    </row>
    <row r="26" spans="1:5">
      <c r="A26" t="s" s="4">
        <v>472</v>
      </c>
    </row>
    <row r="27" spans="1:5">
      <c r="A27" t="s" s="3">
        <v>460</v>
      </c>
    </row>
    <row r="28" spans="1:5">
      <c r="A28" t="s" s="4">
        <v>65</v>
      </c>
      <c r="B28" t="n" s="5">
        <v>43</v>
      </c>
      <c r="C28" t="n" s="5">
        <v>401</v>
      </c>
      <c r="D28" t="n" s="5">
        <v>444</v>
      </c>
      <c r="E28" t="n" s="5">
        <v>2206</v>
      </c>
    </row>
    <row r="29" spans="1:5">
      <c r="A29" t="s" s="4">
        <v>473</v>
      </c>
    </row>
    <row r="30" spans="1:5">
      <c r="A30" t="s" s="3">
        <v>460</v>
      </c>
    </row>
    <row r="31" spans="1:5">
      <c r="A31" t="s" s="4">
        <v>65</v>
      </c>
      <c r="B31" t="n" s="5">
        <v>0</v>
      </c>
      <c r="C31" t="n" s="5">
        <v>-28</v>
      </c>
      <c r="D31" t="n" s="5">
        <v>1895</v>
      </c>
      <c r="E31" t="n" s="5">
        <v>2186</v>
      </c>
    </row>
    <row r="32" spans="1:5">
      <c r="A32" t="s" s="4">
        <v>474</v>
      </c>
    </row>
    <row r="33" spans="1:5">
      <c r="A33" t="s" s="3">
        <v>460</v>
      </c>
    </row>
    <row r="34" spans="1:5">
      <c r="A34" t="s" s="4">
        <v>65</v>
      </c>
      <c r="B34" t="n" s="5">
        <v>5</v>
      </c>
      <c r="C34" t="n" s="5">
        <v>1203</v>
      </c>
      <c r="D34" t="n" s="5">
        <v>33</v>
      </c>
      <c r="E34" t="n" s="5">
        <v>2821</v>
      </c>
    </row>
    <row r="35" spans="1:5">
      <c r="A35" t="s" s="4">
        <v>475</v>
      </c>
    </row>
    <row r="36" spans="1:5">
      <c r="A36" t="s" s="3">
        <v>460</v>
      </c>
    </row>
    <row r="37" spans="1:5">
      <c r="A37" t="s" s="4">
        <v>65</v>
      </c>
      <c r="B37" t="n" s="5">
        <v>0</v>
      </c>
      <c r="C37" t="n" s="5">
        <v>280</v>
      </c>
      <c r="D37" t="n" s="5">
        <v>264</v>
      </c>
      <c r="E37" t="n" s="5">
        <v>1686</v>
      </c>
    </row>
    <row r="38" spans="1:5">
      <c r="A38" t="s" s="4">
        <v>476</v>
      </c>
    </row>
    <row r="39" spans="1:5">
      <c r="A39" t="s" s="3">
        <v>460</v>
      </c>
    </row>
    <row r="40" spans="1:5">
      <c r="A40" t="s" s="4">
        <v>65</v>
      </c>
      <c r="B40" t="n" s="5">
        <v>44</v>
      </c>
      <c r="C40" t="n" s="5">
        <v>36</v>
      </c>
      <c r="D40" t="n" s="5">
        <v>126</v>
      </c>
      <c r="E40" t="n" s="5">
        <v>102</v>
      </c>
    </row>
    <row r="41" spans="1:5">
      <c r="A41" t="s" s="4">
        <v>477</v>
      </c>
    </row>
    <row r="42" spans="1:5">
      <c r="A42" t="s" s="3">
        <v>460</v>
      </c>
    </row>
    <row r="43" spans="1:5">
      <c r="A43" t="s" s="4">
        <v>65</v>
      </c>
      <c r="B43" t="n" s="5">
        <v>89</v>
      </c>
      <c r="C43" t="n" s="5">
        <v>1548</v>
      </c>
      <c r="D43" t="n" s="5">
        <v>556</v>
      </c>
      <c r="E43" t="n" s="5">
        <v>3074</v>
      </c>
    </row>
    <row r="44" spans="1:5">
      <c r="A44" t="s" s="4">
        <v>297</v>
      </c>
    </row>
    <row r="45" spans="1:5">
      <c r="A45" t="s" s="3">
        <v>460</v>
      </c>
    </row>
    <row r="46" spans="1:5">
      <c r="A46" t="s" s="4">
        <v>65</v>
      </c>
      <c r="B46" t="n" s="5">
        <v>4473</v>
      </c>
      <c r="C46" t="n" s="5">
        <v>-121</v>
      </c>
      <c r="D46" t="n" s="5">
        <v>6340</v>
      </c>
      <c r="E46" t="n" s="5">
        <v>2483</v>
      </c>
    </row>
    <row r="47" spans="1:5">
      <c r="A47" t="s" s="4">
        <v>478</v>
      </c>
    </row>
    <row r="48" spans="1:5">
      <c r="A48" t="s" s="3">
        <v>460</v>
      </c>
    </row>
    <row r="49" spans="1:5">
      <c r="A49" t="s" s="4">
        <v>65</v>
      </c>
      <c r="B49" t="n" s="5">
        <v>182</v>
      </c>
      <c r="C49" t="n" s="5">
        <v>210</v>
      </c>
      <c r="D49" t="n" s="5">
        <v>456</v>
      </c>
      <c r="E49" t="n" s="5">
        <v>661</v>
      </c>
    </row>
    <row r="50" spans="1:5">
      <c r="A50" t="s" s="4">
        <v>479</v>
      </c>
    </row>
    <row r="51" spans="1:5">
      <c r="A51" t="s" s="3">
        <v>460</v>
      </c>
    </row>
    <row r="52" spans="1:5">
      <c r="A52" t="s" s="4">
        <v>65</v>
      </c>
      <c r="B52" t="n" s="5">
        <v>0</v>
      </c>
      <c r="C52" t="n" s="5">
        <v>-699</v>
      </c>
      <c r="D52" t="n" s="5">
        <v>181</v>
      </c>
      <c r="E52" t="n" s="5">
        <v>-740</v>
      </c>
    </row>
    <row r="53" spans="1:5">
      <c r="A53" t="s" s="4">
        <v>480</v>
      </c>
    </row>
    <row r="54" spans="1:5">
      <c r="A54" t="s" s="3">
        <v>460</v>
      </c>
    </row>
    <row r="55" spans="1:5">
      <c r="A55" t="s" s="4">
        <v>65</v>
      </c>
      <c r="B55" t="n" s="5">
        <v>4</v>
      </c>
      <c r="C55" t="n" s="5">
        <v>0</v>
      </c>
      <c r="D55" t="n" s="5">
        <v>39</v>
      </c>
      <c r="E55" t="n" s="5">
        <v>0</v>
      </c>
    </row>
    <row r="56" spans="1:5">
      <c r="A56" t="s" s="4">
        <v>481</v>
      </c>
    </row>
    <row r="57" spans="1:5">
      <c r="A57" t="s" s="3">
        <v>460</v>
      </c>
    </row>
    <row r="58" spans="1:5">
      <c r="A58" t="s" s="4">
        <v>65</v>
      </c>
      <c r="B58" t="n" s="5">
        <v>36</v>
      </c>
      <c r="C58" t="n" s="5">
        <v>43</v>
      </c>
      <c r="D58" t="n" s="5">
        <v>127</v>
      </c>
      <c r="E58" t="n" s="5">
        <v>335</v>
      </c>
    </row>
    <row r="59" spans="1:5">
      <c r="A59" t="s" s="4">
        <v>482</v>
      </c>
    </row>
    <row r="60" spans="1:5">
      <c r="A60" t="s" s="3">
        <v>460</v>
      </c>
    </row>
    <row r="61" spans="1:5">
      <c r="A61" t="s" s="4">
        <v>65</v>
      </c>
      <c r="B61" t="n" s="5">
        <v>4160</v>
      </c>
      <c r="C61" t="n" s="5">
        <v>135</v>
      </c>
      <c r="D61" t="n" s="5">
        <v>4448</v>
      </c>
      <c r="E61" t="n" s="5">
        <v>973</v>
      </c>
    </row>
    <row r="62" spans="1:5">
      <c r="A62" t="s" s="4">
        <v>483</v>
      </c>
    </row>
    <row r="63" spans="1:5">
      <c r="A63" t="s" s="3">
        <v>460</v>
      </c>
    </row>
    <row r="64" spans="1:5">
      <c r="A64" t="s" s="4">
        <v>65</v>
      </c>
      <c r="B64" t="n" s="5">
        <v>91</v>
      </c>
      <c r="C64" t="n" s="5">
        <v>190</v>
      </c>
      <c r="D64" t="n" s="5">
        <v>1089</v>
      </c>
      <c r="E64" t="n" s="5">
        <v>1254</v>
      </c>
    </row>
    <row r="65" spans="1:5">
      <c r="A65" t="s" s="4">
        <v>298</v>
      </c>
    </row>
    <row r="66" spans="1:5">
      <c r="A66" t="s" s="3">
        <v>460</v>
      </c>
    </row>
    <row r="67" spans="1:5">
      <c r="A67" t="s" s="4">
        <v>65</v>
      </c>
      <c r="B67" t="n" s="5">
        <v>281</v>
      </c>
      <c r="C67" t="n" s="5">
        <v>45</v>
      </c>
      <c r="D67" t="n" s="5">
        <v>479</v>
      </c>
      <c r="E67" t="n" s="5">
        <v>129</v>
      </c>
    </row>
    <row r="68" spans="1:5">
      <c r="A68" t="s" s="4">
        <v>484</v>
      </c>
    </row>
    <row r="69" spans="1:5">
      <c r="A69" t="s" s="3">
        <v>460</v>
      </c>
    </row>
    <row r="70" spans="1:5">
      <c r="A70" t="s" s="4">
        <v>65</v>
      </c>
      <c r="B70" t="n" s="5">
        <v>-5</v>
      </c>
      <c r="C70" t="n" s="5">
        <v>45</v>
      </c>
      <c r="D70" t="n" s="5">
        <v>149</v>
      </c>
      <c r="E70" t="n" s="5">
        <v>129</v>
      </c>
    </row>
    <row r="71" spans="1:5">
      <c r="A71" t="s" s="4">
        <v>485</v>
      </c>
    </row>
    <row r="72" spans="1:5">
      <c r="A72" t="s" s="3">
        <v>460</v>
      </c>
    </row>
    <row r="73" spans="1:5">
      <c r="A73" t="s" s="4">
        <v>65</v>
      </c>
      <c r="B73" t="n" s="5">
        <v>0</v>
      </c>
      <c r="C73" t="n" s="5">
        <v>0</v>
      </c>
      <c r="D73" t="n" s="5">
        <v>0</v>
      </c>
      <c r="E73" t="n" s="5">
        <v>0</v>
      </c>
    </row>
    <row r="74" spans="1:5">
      <c r="A74" t="s" s="4">
        <v>486</v>
      </c>
    </row>
    <row r="75" spans="1:5">
      <c r="A75" t="s" s="3">
        <v>460</v>
      </c>
    </row>
    <row r="76" spans="1:5">
      <c r="A76" t="s" s="4">
        <v>65</v>
      </c>
      <c r="B76" t="n" s="5">
        <v>116</v>
      </c>
      <c r="C76" t="n" s="5">
        <v>0</v>
      </c>
      <c r="D76" t="n" s="5">
        <v>133</v>
      </c>
      <c r="E76" t="n" s="5">
        <v>0</v>
      </c>
    </row>
    <row r="77" spans="1:5">
      <c r="A77" t="s" s="4">
        <v>487</v>
      </c>
    </row>
    <row r="78" spans="1:5">
      <c r="A78" t="s" s="3">
        <v>460</v>
      </c>
    </row>
    <row r="79" spans="1:5">
      <c r="A79" t="s" s="4">
        <v>65</v>
      </c>
      <c r="B79" t="n" s="5">
        <v>0</v>
      </c>
      <c r="C79" t="n" s="5">
        <v>0</v>
      </c>
      <c r="D79" t="n" s="5">
        <v>0</v>
      </c>
      <c r="E79" t="n" s="5">
        <v>0</v>
      </c>
    </row>
    <row r="80" spans="1:5">
      <c r="A80" t="s" s="4">
        <v>488</v>
      </c>
    </row>
    <row r="81" spans="1:5">
      <c r="A81" t="s" s="3">
        <v>460</v>
      </c>
    </row>
    <row r="82" spans="1:5">
      <c r="A82" t="s" s="4">
        <v>65</v>
      </c>
      <c r="B82" t="n" s="5">
        <v>0</v>
      </c>
      <c r="C82" t="n" s="5">
        <v>0</v>
      </c>
      <c r="D82" t="n" s="5">
        <v>0</v>
      </c>
      <c r="E82" t="n" s="5">
        <v>0</v>
      </c>
    </row>
    <row r="83" spans="1:5">
      <c r="A83" t="s" s="4">
        <v>489</v>
      </c>
    </row>
    <row r="84" spans="1:5">
      <c r="A84" t="s" s="3">
        <v>460</v>
      </c>
    </row>
    <row r="85" spans="1:5">
      <c r="A85" t="s" s="4">
        <v>65</v>
      </c>
      <c r="B85" t="n" s="5">
        <v>170</v>
      </c>
      <c r="C85" t="n" s="5">
        <v>0</v>
      </c>
      <c r="D85" t="n" s="5">
        <v>197</v>
      </c>
      <c r="E85" t="n" s="5">
        <v>0</v>
      </c>
    </row>
    <row r="86" spans="1:5">
      <c r="A86" t="s" s="4">
        <v>490</v>
      </c>
    </row>
    <row r="87" spans="1:5">
      <c r="A87" t="s" s="3">
        <v>460</v>
      </c>
    </row>
    <row r="88" spans="1:5">
      <c r="A88" t="s" s="4">
        <v>65</v>
      </c>
      <c r="B88" t="n" s="5">
        <v>548</v>
      </c>
      <c r="C88" t="n" s="5">
        <v>2032</v>
      </c>
      <c r="D88" t="n" s="5">
        <v>1392</v>
      </c>
      <c r="E88" t="n" s="5">
        <v>3451</v>
      </c>
    </row>
    <row r="89" spans="1:5">
      <c r="A89" t="s" s="4">
        <v>491</v>
      </c>
    </row>
    <row r="90" spans="1:5">
      <c r="A90" t="s" s="3">
        <v>460</v>
      </c>
    </row>
    <row r="91" spans="1:5">
      <c r="A91" t="s" s="4">
        <v>65</v>
      </c>
      <c r="B91" t="n" s="5">
        <v>503</v>
      </c>
      <c r="C91" t="n" s="5">
        <v>2017</v>
      </c>
      <c r="D91" t="n" s="5">
        <v>1309</v>
      </c>
      <c r="E91" t="n" s="5">
        <v>3390</v>
      </c>
    </row>
    <row r="92" spans="1:5">
      <c r="A92" t="s" s="4">
        <v>492</v>
      </c>
    </row>
    <row r="93" spans="1:5">
      <c r="A93" t="s" s="3">
        <v>460</v>
      </c>
    </row>
    <row r="94" spans="1:5">
      <c r="A94" t="s" s="4">
        <v>65</v>
      </c>
      <c r="B94" t="n" s="5">
        <v>0</v>
      </c>
      <c r="C94" t="n" s="5">
        <v>0</v>
      </c>
      <c r="D94" t="n" s="5">
        <v>0</v>
      </c>
      <c r="E94" t="n" s="5">
        <v>0</v>
      </c>
    </row>
    <row r="95" spans="1:5">
      <c r="A95" t="s" s="4">
        <v>493</v>
      </c>
    </row>
    <row r="96" spans="1:5">
      <c r="A96" t="s" s="3">
        <v>460</v>
      </c>
    </row>
    <row r="97" spans="1:5">
      <c r="A97" t="s" s="4">
        <v>65</v>
      </c>
      <c r="B97" t="n" s="5">
        <v>0</v>
      </c>
      <c r="C97" t="n" s="5">
        <v>0</v>
      </c>
      <c r="D97" t="n" s="5">
        <v>0</v>
      </c>
      <c r="E97" t="n" s="5">
        <v>0</v>
      </c>
    </row>
    <row r="98" spans="1:5">
      <c r="A98" t="s" s="4">
        <v>494</v>
      </c>
    </row>
    <row r="99" spans="1:5">
      <c r="A99" t="s" s="3">
        <v>460</v>
      </c>
    </row>
    <row r="100" spans="1:5">
      <c r="A100" t="s" s="4">
        <v>65</v>
      </c>
      <c r="B100" t="n" s="5">
        <v>0</v>
      </c>
      <c r="C100" t="n" s="5">
        <v>0</v>
      </c>
      <c r="D100" t="n" s="5">
        <v>0</v>
      </c>
      <c r="E100" t="n" s="5">
        <v>0</v>
      </c>
    </row>
    <row r="101" spans="1:5">
      <c r="A101" t="s" s="4">
        <v>495</v>
      </c>
    </row>
    <row r="102" spans="1:5">
      <c r="A102" t="s" s="3">
        <v>460</v>
      </c>
    </row>
    <row r="103" spans="1:5">
      <c r="A103" t="s" s="4">
        <v>65</v>
      </c>
      <c r="B103" t="n" s="5">
        <v>0</v>
      </c>
      <c r="C103" t="n" s="5">
        <v>0</v>
      </c>
      <c r="D103" t="n" s="5">
        <v>0</v>
      </c>
      <c r="E103" t="n" s="5">
        <v>0</v>
      </c>
    </row>
    <row r="104" spans="1:5">
      <c r="A104" t="s" s="4">
        <v>496</v>
      </c>
    </row>
    <row r="105" spans="1:5">
      <c r="A105" t="s" s="3">
        <v>460</v>
      </c>
    </row>
    <row r="106" spans="1:5">
      <c r="A106" t="s" s="4">
        <v>65</v>
      </c>
      <c r="B106" t="n" s="5">
        <v>45</v>
      </c>
      <c r="C106" t="n" s="5">
        <v>15</v>
      </c>
      <c r="D106" t="n" s="5">
        <v>83</v>
      </c>
      <c r="E106" t="n" s="5">
        <v>61</v>
      </c>
    </row>
    <row r="107" spans="1:5">
      <c r="A107" t="s" s="4">
        <v>497</v>
      </c>
    </row>
    <row r="108" spans="1:5">
      <c r="A108" t="s" s="3">
        <v>460</v>
      </c>
    </row>
    <row r="109" spans="1:5">
      <c r="A109" t="s" s="4">
        <v>65</v>
      </c>
      <c r="D109" t="n" s="5">
        <v>2259</v>
      </c>
    </row>
    <row r="110" spans="1:5">
      <c r="A110" t="s" s="4">
        <v>498</v>
      </c>
    </row>
    <row r="111" spans="1:5">
      <c r="A111" t="s" s="3">
        <v>460</v>
      </c>
    </row>
    <row r="112" spans="1:5">
      <c r="A112" t="s" s="4">
        <v>65</v>
      </c>
      <c r="D112" t="n" s="5">
        <v>1859</v>
      </c>
    </row>
    <row r="113" spans="1:5">
      <c r="A113" t="s" s="4">
        <v>499</v>
      </c>
    </row>
    <row r="114" spans="1:5">
      <c r="A114" t="s" s="3">
        <v>460</v>
      </c>
    </row>
    <row r="115" spans="1:5">
      <c r="A115" t="s" s="4">
        <v>65</v>
      </c>
      <c r="D115" t="n" s="5">
        <v>0</v>
      </c>
    </row>
    <row r="116" spans="1:5">
      <c r="A116" t="s" s="4">
        <v>500</v>
      </c>
    </row>
    <row r="117" spans="1:5">
      <c r="A117" t="s" s="3">
        <v>460</v>
      </c>
    </row>
    <row r="118" spans="1:5">
      <c r="A118" t="s" s="4">
        <v>65</v>
      </c>
      <c r="D118" t="n" s="5">
        <v>0</v>
      </c>
    </row>
    <row r="119" spans="1:5">
      <c r="A119" t="s" s="4">
        <v>501</v>
      </c>
    </row>
    <row r="120" spans="1:5">
      <c r="A120" t="s" s="3">
        <v>460</v>
      </c>
    </row>
    <row r="121" spans="1:5">
      <c r="A121" t="s" s="4">
        <v>65</v>
      </c>
      <c r="D121" t="n" s="5">
        <v>400</v>
      </c>
    </row>
    <row r="122" spans="1:5">
      <c r="A122" t="s" s="4">
        <v>502</v>
      </c>
    </row>
    <row r="123" spans="1:5">
      <c r="A123" t="s" s="3">
        <v>460</v>
      </c>
    </row>
    <row r="124" spans="1:5">
      <c r="A124" t="s" s="4">
        <v>65</v>
      </c>
      <c r="B124" t="n" s="5">
        <v>61</v>
      </c>
      <c r="D124" t="n" s="5">
        <v>147</v>
      </c>
    </row>
    <row r="125" spans="1:5">
      <c r="A125" t="s" s="4">
        <v>503</v>
      </c>
    </row>
    <row r="126" spans="1:5">
      <c r="A126" t="s" s="3">
        <v>460</v>
      </c>
    </row>
    <row r="127" spans="1:5">
      <c r="A127" t="s" s="4">
        <v>65</v>
      </c>
      <c r="B127" t="n" s="5">
        <v>61</v>
      </c>
      <c r="D127" t="n" s="5">
        <v>147</v>
      </c>
    </row>
    <row r="128" spans="1:5">
      <c r="A128" t="s" s="4">
        <v>504</v>
      </c>
    </row>
    <row r="129" spans="1:5">
      <c r="A129" t="s" s="3">
        <v>460</v>
      </c>
    </row>
    <row r="130" spans="1:5">
      <c r="A130" t="s" s="4">
        <v>65</v>
      </c>
      <c r="B130" t="n" s="5">
        <v>0</v>
      </c>
      <c r="D130" t="n" s="5">
        <v>0</v>
      </c>
    </row>
    <row r="131" spans="1:5">
      <c r="A131" t="s" s="4">
        <v>505</v>
      </c>
    </row>
    <row r="132" spans="1:5">
      <c r="A132" t="s" s="3">
        <v>460</v>
      </c>
    </row>
    <row r="133" spans="1:5">
      <c r="A133" t="s" s="4">
        <v>65</v>
      </c>
      <c r="B133" t="n" s="5">
        <v>0</v>
      </c>
      <c r="D133" t="n" s="5">
        <v>0</v>
      </c>
    </row>
    <row r="134" spans="1:5">
      <c r="A134" t="s" s="4">
        <v>506</v>
      </c>
    </row>
    <row r="135" spans="1:5">
      <c r="A135" t="s" s="3">
        <v>460</v>
      </c>
    </row>
    <row r="136" spans="1:5">
      <c r="A136" t="s" s="4">
        <v>65</v>
      </c>
      <c r="B136" t="n" s="5">
        <v>0</v>
      </c>
      <c r="D136" t="n" s="5">
        <v>0</v>
      </c>
    </row>
    <row r="137" spans="1:5">
      <c r="A137" t="s" s="4">
        <v>507</v>
      </c>
    </row>
    <row r="138" spans="1:5">
      <c r="A138" t="s" s="3">
        <v>460</v>
      </c>
    </row>
    <row r="139" spans="1:5">
      <c r="A139" t="s" s="4">
        <v>65</v>
      </c>
      <c r="B139" t="n" s="5">
        <v>0</v>
      </c>
      <c r="D139" t="n" s="5">
        <v>0</v>
      </c>
    </row>
    <row r="140" spans="1:5">
      <c r="A140" t="s" s="4">
        <v>508</v>
      </c>
    </row>
    <row r="141" spans="1:5">
      <c r="A141" t="s" s="3">
        <v>460</v>
      </c>
    </row>
    <row r="142" spans="1:5">
      <c r="A142" t="s" s="4">
        <v>65</v>
      </c>
      <c r="B142" t="n" s="5">
        <v>0</v>
      </c>
      <c r="D142" t="n" s="5">
        <v>0</v>
      </c>
    </row>
    <row r="143" spans="1:5">
      <c r="A143" t="s" s="4">
        <v>509</v>
      </c>
    </row>
    <row r="144" spans="1:5">
      <c r="A144" t="s" s="3">
        <v>460</v>
      </c>
    </row>
    <row r="145" spans="1:5">
      <c r="A145" t="s" s="4">
        <v>65</v>
      </c>
      <c r="B145" t="n" s="5">
        <v>172</v>
      </c>
      <c r="D145" t="n" s="5">
        <v>384</v>
      </c>
    </row>
    <row r="146" spans="1:5">
      <c r="A146" t="s" s="4">
        <v>510</v>
      </c>
    </row>
    <row r="147" spans="1:5">
      <c r="A147" t="s" s="3">
        <v>460</v>
      </c>
    </row>
    <row r="148" spans="1:5">
      <c r="A148" t="s" s="4">
        <v>65</v>
      </c>
      <c r="B148" t="n" s="5">
        <v>172</v>
      </c>
      <c r="D148" t="n" s="5">
        <v>384</v>
      </c>
    </row>
    <row r="149" spans="1:5">
      <c r="A149" t="s" s="4">
        <v>511</v>
      </c>
    </row>
    <row r="150" spans="1:5">
      <c r="A150" t="s" s="3">
        <v>460</v>
      </c>
    </row>
    <row r="151" spans="1:5">
      <c r="A151" t="s" s="4">
        <v>65</v>
      </c>
      <c r="B151" t="n" s="5">
        <v>0</v>
      </c>
      <c r="D151" t="n" s="5">
        <v>0</v>
      </c>
    </row>
    <row r="152" spans="1:5">
      <c r="A152" t="s" s="4">
        <v>512</v>
      </c>
    </row>
    <row r="153" spans="1:5">
      <c r="A153" t="s" s="3">
        <v>460</v>
      </c>
    </row>
    <row r="154" spans="1:5">
      <c r="A154" t="s" s="4">
        <v>65</v>
      </c>
      <c r="B154" t="n" s="5">
        <v>0</v>
      </c>
      <c r="D154" t="n" s="5">
        <v>0</v>
      </c>
    </row>
    <row r="155" spans="1:5">
      <c r="A155" t="s" s="4">
        <v>513</v>
      </c>
    </row>
    <row r="156" spans="1:5">
      <c r="A156" t="s" s="3">
        <v>460</v>
      </c>
    </row>
    <row r="157" spans="1:5">
      <c r="A157" t="s" s="4">
        <v>65</v>
      </c>
      <c r="B157" t="n" s="5">
        <v>0</v>
      </c>
      <c r="D157" t="n" s="5">
        <v>0</v>
      </c>
    </row>
    <row r="158" spans="1:5">
      <c r="A158" t="s" s="4">
        <v>514</v>
      </c>
    </row>
    <row r="159" spans="1:5">
      <c r="A159" t="s" s="3">
        <v>460</v>
      </c>
    </row>
    <row r="160" spans="1:5">
      <c r="A160" t="s" s="4">
        <v>65</v>
      </c>
      <c r="B160" t="n" s="5">
        <v>0</v>
      </c>
      <c r="D160" t="n" s="5">
        <v>0</v>
      </c>
    </row>
    <row r="161" spans="1:5">
      <c r="A161" t="s" s="4">
        <v>515</v>
      </c>
    </row>
    <row r="162" spans="1:5">
      <c r="A162" t="s" s="3">
        <v>460</v>
      </c>
    </row>
    <row r="163" spans="1:5">
      <c r="A163" t="s" s="4">
        <v>65</v>
      </c>
      <c r="B163" t="n" s="5">
        <v>0</v>
      </c>
      <c r="D163" t="n" s="5">
        <v>0</v>
      </c>
    </row>
    <row r="164" spans="1:5">
      <c r="A164" t="s" s="4">
        <v>516</v>
      </c>
    </row>
    <row r="165" spans="1:5">
      <c r="A165" t="s" s="3">
        <v>460</v>
      </c>
    </row>
    <row r="166" spans="1:5">
      <c r="A166" t="s" s="4">
        <v>65</v>
      </c>
      <c r="B166" t="n" s="5">
        <v>280</v>
      </c>
      <c r="D166" t="n" s="5">
        <v>350</v>
      </c>
    </row>
    <row r="167" spans="1:5">
      <c r="A167" t="s" s="4">
        <v>517</v>
      </c>
    </row>
    <row r="168" spans="1:5">
      <c r="A168" t="s" s="3">
        <v>460</v>
      </c>
    </row>
    <row r="169" spans="1:5">
      <c r="A169" t="s" s="4">
        <v>65</v>
      </c>
      <c r="B169" t="n" s="5">
        <v>-6</v>
      </c>
      <c r="D169" t="n" s="5">
        <v>20</v>
      </c>
    </row>
    <row r="170" spans="1:5">
      <c r="A170" t="s" s="4">
        <v>518</v>
      </c>
    </row>
    <row r="171" spans="1:5">
      <c r="A171" t="s" s="3">
        <v>460</v>
      </c>
    </row>
    <row r="172" spans="1:5">
      <c r="A172" t="s" s="4">
        <v>65</v>
      </c>
      <c r="B172" t="n" s="5">
        <v>0</v>
      </c>
      <c r="D172" t="n" s="5">
        <v>0</v>
      </c>
    </row>
    <row r="173" spans="1:5">
      <c r="A173" t="s" s="4">
        <v>519</v>
      </c>
    </row>
    <row r="174" spans="1:5">
      <c r="A174" t="s" s="3">
        <v>460</v>
      </c>
    </row>
    <row r="175" spans="1:5">
      <c r="A175" t="s" s="4">
        <v>65</v>
      </c>
      <c r="B175" t="n" s="5">
        <v>116</v>
      </c>
      <c r="D175" t="n" s="5">
        <v>133</v>
      </c>
    </row>
    <row r="176" spans="1:5">
      <c r="A176" t="s" s="4">
        <v>520</v>
      </c>
    </row>
    <row r="177" spans="1:5">
      <c r="A177" t="s" s="3">
        <v>460</v>
      </c>
    </row>
    <row r="178" spans="1:5">
      <c r="A178" t="s" s="4">
        <v>65</v>
      </c>
      <c r="B178" t="n" s="5">
        <v>0</v>
      </c>
      <c r="D178" t="n" s="5">
        <v>0</v>
      </c>
    </row>
    <row r="179" spans="1:5">
      <c r="A179" t="s" s="4">
        <v>521</v>
      </c>
    </row>
    <row r="180" spans="1:5">
      <c r="A180" t="s" s="3">
        <v>460</v>
      </c>
    </row>
    <row r="181" spans="1:5">
      <c r="A181" t="s" s="4">
        <v>65</v>
      </c>
      <c r="B181" t="n" s="5">
        <v>0</v>
      </c>
      <c r="D181" t="n" s="5">
        <v>0</v>
      </c>
    </row>
    <row r="182" spans="1:5">
      <c r="A182" t="s" s="4">
        <v>522</v>
      </c>
    </row>
    <row r="183" spans="1:5">
      <c r="A183" t="s" s="3">
        <v>460</v>
      </c>
    </row>
    <row r="184" spans="1:5">
      <c r="A184" t="s" s="4">
        <v>65</v>
      </c>
      <c r="B184" t="n" s="5">
        <v>170</v>
      </c>
      <c r="D184" t="n" s="5">
        <v>197</v>
      </c>
    </row>
    <row r="185" spans="1:5">
      <c r="A185" t="s" s="4">
        <v>523</v>
      </c>
    </row>
    <row r="186" spans="1:5">
      <c r="A186" t="s" s="3">
        <v>460</v>
      </c>
    </row>
    <row r="187" spans="1:5">
      <c r="A187" t="s" s="4">
        <v>65</v>
      </c>
      <c r="B187" t="n" s="5">
        <v>548</v>
      </c>
      <c r="D187" t="n" s="5">
        <v>1378</v>
      </c>
    </row>
    <row r="188" spans="1:5">
      <c r="A188" t="s" s="4">
        <v>524</v>
      </c>
    </row>
    <row r="189" spans="1:5">
      <c r="A189" t="s" s="3">
        <v>460</v>
      </c>
    </row>
    <row r="190" spans="1:5">
      <c r="A190" t="s" s="4">
        <v>65</v>
      </c>
      <c r="B190" t="n" s="5">
        <v>503</v>
      </c>
      <c r="D190" t="n" s="5">
        <v>1309</v>
      </c>
    </row>
    <row r="191" spans="1:5">
      <c r="A191" t="s" s="4">
        <v>525</v>
      </c>
    </row>
    <row r="192" spans="1:5">
      <c r="A192" t="s" s="3">
        <v>460</v>
      </c>
    </row>
    <row r="193" spans="1:5">
      <c r="A193" t="s" s="4">
        <v>65</v>
      </c>
      <c r="B193" t="n" s="5">
        <v>0</v>
      </c>
      <c r="D193" t="n" s="5">
        <v>0</v>
      </c>
    </row>
    <row r="194" spans="1:5">
      <c r="A194" t="s" s="4">
        <v>526</v>
      </c>
    </row>
    <row r="195" spans="1:5">
      <c r="A195" t="s" s="3">
        <v>460</v>
      </c>
    </row>
    <row r="196" spans="1:5">
      <c r="A196" t="s" s="4">
        <v>65</v>
      </c>
      <c r="B196" t="n" s="5">
        <v>0</v>
      </c>
      <c r="D196" t="n" s="5">
        <v>0</v>
      </c>
    </row>
    <row r="197" spans="1:5">
      <c r="A197" t="s" s="4">
        <v>527</v>
      </c>
    </row>
    <row r="198" spans="1:5">
      <c r="A198" t="s" s="3">
        <v>460</v>
      </c>
    </row>
    <row r="199" spans="1:5">
      <c r="A199" t="s" s="4">
        <v>65</v>
      </c>
      <c r="B199" t="n" s="5">
        <v>0</v>
      </c>
      <c r="D199" t="n" s="5">
        <v>0</v>
      </c>
    </row>
    <row r="200" spans="1:5">
      <c r="A200" t="s" s="4">
        <v>528</v>
      </c>
    </row>
    <row r="201" spans="1:5">
      <c r="A201" t="s" s="3">
        <v>460</v>
      </c>
    </row>
    <row r="202" spans="1:5">
      <c r="A202" t="s" s="4">
        <v>65</v>
      </c>
      <c r="B202" t="n" s="5">
        <v>0</v>
      </c>
      <c r="D202" t="n" s="5">
        <v>0</v>
      </c>
    </row>
    <row r="203" spans="1:5">
      <c r="A203" t="s" s="4">
        <v>529</v>
      </c>
    </row>
    <row r="204" spans="1:5">
      <c r="A204" t="s" s="3">
        <v>460</v>
      </c>
    </row>
    <row r="205" spans="1:5">
      <c r="A205" t="s" s="4">
        <v>65</v>
      </c>
      <c r="B205" t="n" s="5">
        <v>45</v>
      </c>
      <c r="D205" t="n" s="5">
        <v>69</v>
      </c>
    </row>
    <row r="206" spans="1:5">
      <c r="A206" t="s" s="4">
        <v>530</v>
      </c>
    </row>
    <row r="207" spans="1:5">
      <c r="A207" t="s" s="3">
        <v>460</v>
      </c>
    </row>
    <row r="208" spans="1:5">
      <c r="A208" t="s" s="4">
        <v>65</v>
      </c>
      <c r="D208" t="n" s="5">
        <v>5503</v>
      </c>
    </row>
    <row r="209" spans="1:5">
      <c r="A209" t="s" s="4">
        <v>531</v>
      </c>
    </row>
    <row r="210" spans="1:5">
      <c r="A210" t="s" s="3">
        <v>460</v>
      </c>
    </row>
    <row r="211" spans="1:5">
      <c r="A211" t="s" s="4">
        <v>65</v>
      </c>
      <c r="D211" t="n" s="5">
        <v>507</v>
      </c>
    </row>
    <row r="212" spans="1:5">
      <c r="A212" t="s" s="4">
        <v>532</v>
      </c>
    </row>
    <row r="213" spans="1:5">
      <c r="A213" t="s" s="3">
        <v>460</v>
      </c>
    </row>
    <row r="214" spans="1:5">
      <c r="A214" t="s" s="4">
        <v>65</v>
      </c>
      <c r="D214" t="n" s="5">
        <v>0</v>
      </c>
    </row>
    <row r="215" spans="1:5">
      <c r="A215" t="s" s="4">
        <v>533</v>
      </c>
    </row>
    <row r="216" spans="1:5">
      <c r="A216" t="s" s="3">
        <v>460</v>
      </c>
    </row>
    <row r="217" spans="1:5">
      <c r="A217" t="s" s="4">
        <v>65</v>
      </c>
      <c r="D217" t="n" s="5">
        <v>3977</v>
      </c>
    </row>
    <row r="218" spans="1:5">
      <c r="A218" t="s" s="4">
        <v>534</v>
      </c>
    </row>
    <row r="219" spans="1:5">
      <c r="A219" t="s" s="3">
        <v>460</v>
      </c>
    </row>
    <row r="220" spans="1:5">
      <c r="A220" t="s" s="4">
        <v>65</v>
      </c>
      <c r="D220" t="n" s="5">
        <v>1019</v>
      </c>
    </row>
    <row r="221" spans="1:5">
      <c r="A221" t="s" s="4">
        <v>535</v>
      </c>
    </row>
    <row r="222" spans="1:5">
      <c r="A222" t="s" s="3">
        <v>460</v>
      </c>
    </row>
    <row r="223" spans="1:5">
      <c r="A223" t="s" s="4">
        <v>65</v>
      </c>
      <c r="B223" t="n" s="5">
        <v>-18</v>
      </c>
      <c r="C223" t="n" s="5">
        <v>31</v>
      </c>
      <c r="D223" t="n" s="5">
        <v>252</v>
      </c>
      <c r="E223" t="n" s="5">
        <v>112</v>
      </c>
    </row>
    <row r="224" spans="1:5">
      <c r="A224" t="s" s="4">
        <v>536</v>
      </c>
    </row>
    <row r="225" spans="1:5">
      <c r="A225" t="s" s="3">
        <v>460</v>
      </c>
    </row>
    <row r="226" spans="1:5">
      <c r="A226" t="s" s="4">
        <v>65</v>
      </c>
      <c r="B226" t="n" s="5">
        <v>-18</v>
      </c>
      <c r="C226" t="n" s="5">
        <v>31</v>
      </c>
      <c r="D226" t="n" s="5">
        <v>252</v>
      </c>
      <c r="E226" t="n" s="5">
        <v>112</v>
      </c>
    </row>
    <row r="227" spans="1:5">
      <c r="A227" t="s" s="4">
        <v>537</v>
      </c>
    </row>
    <row r="228" spans="1:5">
      <c r="A228" t="s" s="3">
        <v>460</v>
      </c>
    </row>
    <row r="229" spans="1:5">
      <c r="A229" t="s" s="4">
        <v>65</v>
      </c>
      <c r="B229" t="n" s="5">
        <v>0</v>
      </c>
      <c r="C229" t="n" s="5">
        <v>0</v>
      </c>
      <c r="D229" t="n" s="5">
        <v>0</v>
      </c>
      <c r="E229" t="n" s="5">
        <v>0</v>
      </c>
    </row>
    <row r="230" spans="1:5">
      <c r="A230" t="s" s="4">
        <v>538</v>
      </c>
    </row>
    <row r="231" spans="1:5">
      <c r="A231" t="s" s="3">
        <v>460</v>
      </c>
    </row>
    <row r="232" spans="1:5">
      <c r="A232" t="s" s="4">
        <v>65</v>
      </c>
      <c r="B232" t="n" s="5">
        <v>0</v>
      </c>
      <c r="C232" t="n" s="5">
        <v>0</v>
      </c>
      <c r="D232" t="n" s="5">
        <v>0</v>
      </c>
      <c r="E232" t="n" s="5">
        <v>0</v>
      </c>
    </row>
    <row r="233" spans="1:5">
      <c r="A233" t="s" s="4">
        <v>539</v>
      </c>
    </row>
    <row r="234" spans="1:5">
      <c r="A234" t="s" s="3">
        <v>460</v>
      </c>
    </row>
    <row r="235" spans="1:5">
      <c r="A235" t="s" s="4">
        <v>65</v>
      </c>
      <c r="B235" t="n" s="5">
        <v>0</v>
      </c>
      <c r="C235" t="n" s="5">
        <v>0</v>
      </c>
      <c r="D235" t="n" s="5">
        <v>0</v>
      </c>
      <c r="E235" t="n" s="5">
        <v>0</v>
      </c>
    </row>
    <row r="236" spans="1:5">
      <c r="A236" t="s" s="4">
        <v>540</v>
      </c>
    </row>
    <row r="237" spans="1:5">
      <c r="A237" t="s" s="3">
        <v>460</v>
      </c>
    </row>
    <row r="238" spans="1:5">
      <c r="A238" t="s" s="4">
        <v>65</v>
      </c>
      <c r="B238" t="n" s="5">
        <v>0</v>
      </c>
      <c r="C238" t="n" s="5">
        <v>0</v>
      </c>
      <c r="D238" t="n" s="5">
        <v>0</v>
      </c>
      <c r="E238" t="n" s="5">
        <v>0</v>
      </c>
    </row>
    <row r="239" spans="1:5">
      <c r="A239" t="s" s="4">
        <v>541</v>
      </c>
    </row>
    <row r="240" spans="1:5">
      <c r="A240" t="s" s="3">
        <v>460</v>
      </c>
    </row>
    <row r="241" spans="1:5">
      <c r="A241" t="s" s="4">
        <v>65</v>
      </c>
      <c r="B241" t="n" s="5">
        <v>0</v>
      </c>
      <c r="C241" t="n" s="5">
        <v>0</v>
      </c>
      <c r="D241" t="n" s="5">
        <v>0</v>
      </c>
      <c r="E241" t="n" s="5">
        <v>0</v>
      </c>
    </row>
    <row r="242" spans="1:5">
      <c r="A242" t="s" s="4">
        <v>542</v>
      </c>
    </row>
    <row r="243" spans="1:5">
      <c r="A243" t="s" s="3">
        <v>460</v>
      </c>
    </row>
    <row r="244" spans="1:5">
      <c r="A244" t="s" s="4">
        <v>65</v>
      </c>
      <c r="B244" t="n" s="5">
        <v>4029</v>
      </c>
      <c r="C244" t="n" s="5">
        <v>-397</v>
      </c>
      <c r="D244" t="n" s="5">
        <v>5238</v>
      </c>
      <c r="E244" t="n" s="5">
        <v>-144</v>
      </c>
    </row>
    <row r="245" spans="1:5">
      <c r="A245" t="s" s="4">
        <v>543</v>
      </c>
    </row>
    <row r="246" spans="1:5">
      <c r="A246" t="s" s="3">
        <v>460</v>
      </c>
    </row>
    <row r="247" spans="1:5">
      <c r="A247" t="s" s="4">
        <v>65</v>
      </c>
      <c r="B247" t="n" s="5">
        <v>10</v>
      </c>
      <c r="C247" t="n" s="5">
        <v>210</v>
      </c>
      <c r="D247" t="n" s="5">
        <v>126</v>
      </c>
      <c r="E247" t="n" s="5">
        <v>362</v>
      </c>
    </row>
    <row r="248" spans="1:5">
      <c r="A248" t="s" s="4">
        <v>544</v>
      </c>
    </row>
    <row r="249" spans="1:5">
      <c r="A249" t="s" s="3">
        <v>460</v>
      </c>
    </row>
    <row r="250" spans="1:5">
      <c r="A250" t="s" s="4">
        <v>65</v>
      </c>
      <c r="B250" t="n" s="5">
        <v>0</v>
      </c>
      <c r="C250" t="n" s="5">
        <v>-699</v>
      </c>
      <c r="D250" t="n" s="5">
        <v>116</v>
      </c>
      <c r="E250" t="n" s="5">
        <v>-699</v>
      </c>
    </row>
    <row r="251" spans="1:5">
      <c r="A251" t="s" s="4">
        <v>545</v>
      </c>
    </row>
    <row r="252" spans="1:5">
      <c r="A252" t="s" s="3">
        <v>460</v>
      </c>
    </row>
    <row r="253" spans="1:5">
      <c r="A253" t="s" s="4">
        <v>65</v>
      </c>
      <c r="B253" t="n" s="5">
        <v>4</v>
      </c>
      <c r="C253" t="n" s="5">
        <v>0</v>
      </c>
      <c r="D253" t="n" s="5">
        <v>39</v>
      </c>
      <c r="E253" t="n" s="5">
        <v>0</v>
      </c>
    </row>
    <row r="254" spans="1:5">
      <c r="A254" t="s" s="4">
        <v>546</v>
      </c>
    </row>
    <row r="255" spans="1:5">
      <c r="A255" t="s" s="3">
        <v>460</v>
      </c>
    </row>
    <row r="256" spans="1:5">
      <c r="A256" t="s" s="4">
        <v>65</v>
      </c>
      <c r="B256" t="n" s="5">
        <v>0</v>
      </c>
      <c r="C256" t="n" s="5">
        <v>0</v>
      </c>
      <c r="D256" t="n" s="5">
        <v>0</v>
      </c>
      <c r="E256" t="n" s="5">
        <v>0</v>
      </c>
    </row>
    <row r="257" spans="1:5">
      <c r="A257" t="s" s="4">
        <v>547</v>
      </c>
    </row>
    <row r="258" spans="1:5">
      <c r="A258" t="s" s="3">
        <v>460</v>
      </c>
    </row>
    <row r="259" spans="1:5">
      <c r="A259" t="s" s="4">
        <v>65</v>
      </c>
      <c r="B259" t="n" s="5">
        <v>3977</v>
      </c>
      <c r="C259" t="n" s="5">
        <v>0</v>
      </c>
      <c r="D259" t="n" s="5">
        <v>3977</v>
      </c>
      <c r="E259" t="n" s="5">
        <v>0</v>
      </c>
    </row>
    <row r="260" spans="1:5">
      <c r="A260" t="s" s="4">
        <v>548</v>
      </c>
    </row>
    <row r="261" spans="1:5">
      <c r="A261" t="s" s="3">
        <v>460</v>
      </c>
    </row>
    <row r="262" spans="1:5">
      <c r="A262" t="s" s="4">
        <v>65</v>
      </c>
      <c r="B262" t="n" s="5">
        <v>38</v>
      </c>
      <c r="C262" t="n" s="5">
        <v>92</v>
      </c>
      <c r="D262" t="n" s="5">
        <v>980</v>
      </c>
      <c r="E262" t="n" s="5">
        <v>193</v>
      </c>
    </row>
    <row r="263" spans="1:5">
      <c r="A263" t="s" s="4">
        <v>549</v>
      </c>
    </row>
    <row r="264" spans="1:5">
      <c r="A264" t="s" s="3">
        <v>460</v>
      </c>
    </row>
    <row r="265" spans="1:5">
      <c r="A265" t="s" s="4">
        <v>65</v>
      </c>
      <c r="B265" t="n" s="5">
        <v>1</v>
      </c>
      <c r="C265" t="n" s="5">
        <v>45</v>
      </c>
      <c r="D265" t="n" s="5">
        <v>129</v>
      </c>
      <c r="E265" t="n" s="5">
        <v>102</v>
      </c>
    </row>
    <row r="266" spans="1:5">
      <c r="A266" t="s" s="4">
        <v>550</v>
      </c>
    </row>
    <row r="267" spans="1:5">
      <c r="A267" t="s" s="3">
        <v>460</v>
      </c>
    </row>
    <row r="268" spans="1:5">
      <c r="A268" t="s" s="4">
        <v>65</v>
      </c>
      <c r="B268" t="n" s="5">
        <v>1</v>
      </c>
      <c r="C268" t="n" s="5">
        <v>45</v>
      </c>
      <c r="D268" t="n" s="5">
        <v>129</v>
      </c>
      <c r="E268" t="n" s="5">
        <v>102</v>
      </c>
    </row>
    <row r="269" spans="1:5">
      <c r="A269" t="s" s="4">
        <v>551</v>
      </c>
    </row>
    <row r="270" spans="1:5">
      <c r="A270" t="s" s="3">
        <v>460</v>
      </c>
    </row>
    <row r="271" spans="1:5">
      <c r="A271" t="s" s="4">
        <v>65</v>
      </c>
      <c r="B271" t="n" s="5">
        <v>0</v>
      </c>
      <c r="C271" t="n" s="5">
        <v>0</v>
      </c>
      <c r="D271" t="n" s="5">
        <v>0</v>
      </c>
      <c r="E271" t="n" s="5">
        <v>0</v>
      </c>
    </row>
    <row r="272" spans="1:5">
      <c r="A272" t="s" s="4">
        <v>552</v>
      </c>
    </row>
    <row r="273" spans="1:5">
      <c r="A273" t="s" s="3">
        <v>460</v>
      </c>
    </row>
    <row r="274" spans="1:5">
      <c r="A274" t="s" s="4">
        <v>65</v>
      </c>
      <c r="B274" t="n" s="5">
        <v>0</v>
      </c>
      <c r="C274" t="n" s="5">
        <v>0</v>
      </c>
      <c r="D274" t="n" s="5">
        <v>0</v>
      </c>
      <c r="E274" t="n" s="5">
        <v>0</v>
      </c>
    </row>
    <row r="275" spans="1:5">
      <c r="A275" t="s" s="4">
        <v>553</v>
      </c>
    </row>
    <row r="276" spans="1:5">
      <c r="A276" t="s" s="3">
        <v>460</v>
      </c>
    </row>
    <row r="277" spans="1:5">
      <c r="A277" t="s" s="4">
        <v>65</v>
      </c>
      <c r="B277" t="n" s="5">
        <v>0</v>
      </c>
      <c r="C277" t="n" s="5">
        <v>0</v>
      </c>
      <c r="D277" t="n" s="5">
        <v>0</v>
      </c>
      <c r="E277" t="n" s="5">
        <v>0</v>
      </c>
    </row>
    <row r="278" spans="1:5">
      <c r="A278" t="s" s="4">
        <v>554</v>
      </c>
    </row>
    <row r="279" spans="1:5">
      <c r="A279" t="s" s="3">
        <v>460</v>
      </c>
    </row>
    <row r="280" spans="1:5">
      <c r="A280" t="s" s="4">
        <v>65</v>
      </c>
      <c r="B280" t="n" s="5">
        <v>0</v>
      </c>
      <c r="C280" t="n" s="5">
        <v>0</v>
      </c>
      <c r="D280" t="n" s="5">
        <v>0</v>
      </c>
      <c r="E280" t="n" s="5">
        <v>0</v>
      </c>
    </row>
    <row r="281" spans="1:5">
      <c r="A281" t="s" s="4">
        <v>555</v>
      </c>
    </row>
    <row r="282" spans="1:5">
      <c r="A282" t="s" s="3">
        <v>460</v>
      </c>
    </row>
    <row r="283" spans="1:5">
      <c r="A283" t="s" s="4">
        <v>65</v>
      </c>
      <c r="B283" t="n" s="5">
        <v>0</v>
      </c>
      <c r="C283" t="n" s="5">
        <v>0</v>
      </c>
      <c r="D283" t="n" s="5">
        <v>0</v>
      </c>
      <c r="E283" t="n" s="5">
        <v>0</v>
      </c>
    </row>
    <row r="284" spans="1:5">
      <c r="A284" t="s" s="4">
        <v>556</v>
      </c>
    </row>
    <row r="285" spans="1:5">
      <c r="A285" t="s" s="3">
        <v>460</v>
      </c>
    </row>
    <row r="286" spans="1:5">
      <c r="A286" t="s" s="4">
        <v>65</v>
      </c>
      <c r="C286" t="n" s="5">
        <v>2017</v>
      </c>
      <c r="E286" t="n" s="5">
        <v>3436</v>
      </c>
    </row>
    <row r="287" spans="1:5">
      <c r="A287" t="s" s="4">
        <v>557</v>
      </c>
    </row>
    <row r="288" spans="1:5">
      <c r="A288" t="s" s="3">
        <v>460</v>
      </c>
    </row>
    <row r="289" spans="1:5">
      <c r="A289" t="s" s="4">
        <v>65</v>
      </c>
      <c r="C289" t="n" s="5">
        <v>2017</v>
      </c>
      <c r="E289" t="n" s="5">
        <v>3390</v>
      </c>
    </row>
    <row r="290" spans="1:5">
      <c r="A290" t="s" s="4">
        <v>558</v>
      </c>
    </row>
    <row r="291" spans="1:5">
      <c r="A291" t="s" s="3">
        <v>460</v>
      </c>
    </row>
    <row r="292" spans="1:5">
      <c r="A292" t="s" s="4">
        <v>65</v>
      </c>
      <c r="C292" t="n" s="5">
        <v>0</v>
      </c>
      <c r="E292" t="n" s="5">
        <v>0</v>
      </c>
    </row>
    <row r="293" spans="1:5">
      <c r="A293" t="s" s="4">
        <v>559</v>
      </c>
    </row>
    <row r="294" spans="1:5">
      <c r="A294" t="s" s="3">
        <v>460</v>
      </c>
    </row>
    <row r="295" spans="1:5">
      <c r="A295" t="s" s="4">
        <v>65</v>
      </c>
      <c r="C295" t="n" s="5">
        <v>0</v>
      </c>
      <c r="E295" t="n" s="5">
        <v>0</v>
      </c>
    </row>
    <row r="296" spans="1:5">
      <c r="A296" t="s" s="4">
        <v>560</v>
      </c>
    </row>
    <row r="297" spans="1:5">
      <c r="A297" t="s" s="3">
        <v>460</v>
      </c>
    </row>
    <row r="298" spans="1:5">
      <c r="A298" t="s" s="4">
        <v>65</v>
      </c>
      <c r="C298" t="n" s="5">
        <v>0</v>
      </c>
      <c r="E298" t="n" s="5">
        <v>0</v>
      </c>
    </row>
    <row r="299" spans="1:5">
      <c r="A299" t="s" s="4">
        <v>561</v>
      </c>
    </row>
    <row r="300" spans="1:5">
      <c r="A300" t="s" s="3">
        <v>460</v>
      </c>
    </row>
    <row r="301" spans="1:5">
      <c r="A301" t="s" s="4">
        <v>65</v>
      </c>
      <c r="C301" t="n" s="5">
        <v>0</v>
      </c>
      <c r="E301" t="n" s="5">
        <v>0</v>
      </c>
    </row>
    <row r="302" spans="1:5">
      <c r="A302" t="s" s="4">
        <v>562</v>
      </c>
    </row>
    <row r="303" spans="1:5">
      <c r="A303" t="s" s="3">
        <v>460</v>
      </c>
    </row>
    <row r="304" spans="1:5">
      <c r="A304" t="s" s="4">
        <v>65</v>
      </c>
      <c r="C304" t="n" s="5">
        <v>0</v>
      </c>
      <c r="E304" t="n" s="5">
        <v>46</v>
      </c>
    </row>
    <row r="305" spans="1:5">
      <c r="A305" t="s" s="4">
        <v>563</v>
      </c>
    </row>
    <row r="306" spans="1:5">
      <c r="A306" t="s" s="3">
        <v>460</v>
      </c>
    </row>
    <row r="307" spans="1:5">
      <c r="A307" t="s" s="4">
        <v>65</v>
      </c>
      <c r="D307" t="n" s="5">
        <v>833</v>
      </c>
    </row>
    <row r="308" spans="1:5">
      <c r="A308" t="s" s="4">
        <v>564</v>
      </c>
    </row>
    <row r="309" spans="1:5">
      <c r="A309" t="s" s="3">
        <v>460</v>
      </c>
    </row>
    <row r="310" spans="1:5">
      <c r="A310" t="s" s="4">
        <v>65</v>
      </c>
      <c r="D310" t="n" s="5">
        <v>-54</v>
      </c>
    </row>
    <row r="311" spans="1:5">
      <c r="A311" t="s" s="4">
        <v>565</v>
      </c>
    </row>
    <row r="312" spans="1:5">
      <c r="A312" t="s" s="3">
        <v>460</v>
      </c>
    </row>
    <row r="313" spans="1:5">
      <c r="A313" t="s" s="4">
        <v>65</v>
      </c>
      <c r="D313" t="n" s="5">
        <v>105</v>
      </c>
    </row>
    <row r="314" spans="1:5">
      <c r="A314" t="s" s="4">
        <v>566</v>
      </c>
    </row>
    <row r="315" spans="1:5">
      <c r="A315" t="s" s="3">
        <v>460</v>
      </c>
    </row>
    <row r="316" spans="1:5">
      <c r="A316" t="s" s="4">
        <v>65</v>
      </c>
      <c r="D316" t="n" s="5">
        <v>597</v>
      </c>
    </row>
    <row r="317" spans="1:5">
      <c r="A317" t="s" s="4">
        <v>567</v>
      </c>
    </row>
    <row r="318" spans="1:5">
      <c r="A318" t="s" s="3">
        <v>460</v>
      </c>
    </row>
    <row r="319" spans="1:5">
      <c r="A319" t="s" s="4">
        <v>65</v>
      </c>
      <c r="D319" t="n" s="5">
        <v>185</v>
      </c>
    </row>
    <row r="320" spans="1:5">
      <c r="A320" t="s" s="4">
        <v>568</v>
      </c>
    </row>
    <row r="321" spans="1:5">
      <c r="A321" t="s" s="3">
        <v>460</v>
      </c>
    </row>
    <row r="322" spans="1:5">
      <c r="A322" t="s" s="4">
        <v>65</v>
      </c>
      <c r="B322" t="n" s="5">
        <v>49</v>
      </c>
      <c r="C322" t="n" s="5">
        <v>69</v>
      </c>
      <c r="D322" t="n" s="5">
        <v>166</v>
      </c>
      <c r="E322" t="n" s="5">
        <v>-9</v>
      </c>
    </row>
    <row r="323" spans="1:5">
      <c r="A323" t="s" s="4">
        <v>569</v>
      </c>
    </row>
    <row r="324" spans="1:5">
      <c r="A324" t="s" s="3">
        <v>460</v>
      </c>
    </row>
    <row r="325" spans="1:5">
      <c r="A325" t="s" s="4">
        <v>65</v>
      </c>
      <c r="B325" t="n" s="5">
        <v>0</v>
      </c>
      <c r="C325" t="n" s="5">
        <v>0</v>
      </c>
      <c r="D325" t="n" s="5">
        <v>0</v>
      </c>
      <c r="E325" t="n" s="5">
        <v>-1</v>
      </c>
    </row>
    <row r="326" spans="1:5">
      <c r="A326" t="s" s="4">
        <v>570</v>
      </c>
    </row>
    <row r="327" spans="1:5">
      <c r="A327" t="s" s="3">
        <v>460</v>
      </c>
    </row>
    <row r="328" spans="1:5">
      <c r="A328" t="s" s="4">
        <v>65</v>
      </c>
      <c r="B328" t="n" s="5">
        <v>0</v>
      </c>
      <c r="C328" t="n" s="5">
        <v>0</v>
      </c>
      <c r="D328" t="n" s="5">
        <v>0</v>
      </c>
      <c r="E328" t="n" s="5">
        <v>0</v>
      </c>
    </row>
    <row r="329" spans="1:5">
      <c r="A329" t="s" s="4">
        <v>571</v>
      </c>
    </row>
    <row r="330" spans="1:5">
      <c r="A330" t="s" s="3">
        <v>460</v>
      </c>
    </row>
    <row r="331" spans="1:5">
      <c r="A331" t="s" s="4">
        <v>65</v>
      </c>
      <c r="B331" t="n" s="5">
        <v>0</v>
      </c>
      <c r="C331" t="n" s="5">
        <v>0</v>
      </c>
      <c r="D331" t="n" s="5">
        <v>0</v>
      </c>
      <c r="E331" t="n" s="5">
        <v>0</v>
      </c>
    </row>
    <row r="332" spans="1:5">
      <c r="A332" t="s" s="4">
        <v>572</v>
      </c>
    </row>
    <row r="333" spans="1:5">
      <c r="A333" t="s" s="3">
        <v>460</v>
      </c>
    </row>
    <row r="334" spans="1:5">
      <c r="A334" t="s" s="4">
        <v>65</v>
      </c>
      <c r="B334" t="n" s="5">
        <v>0</v>
      </c>
      <c r="C334" t="n" s="5">
        <v>0</v>
      </c>
      <c r="D334" t="n" s="5">
        <v>-22</v>
      </c>
      <c r="E334" t="n" s="5">
        <v>-198</v>
      </c>
    </row>
    <row r="335" spans="1:5">
      <c r="A335" t="s" s="4">
        <v>573</v>
      </c>
    </row>
    <row r="336" spans="1:5">
      <c r="A336" t="s" s="3">
        <v>460</v>
      </c>
    </row>
    <row r="337" spans="1:5">
      <c r="A337" t="s" s="4">
        <v>65</v>
      </c>
      <c r="B337" t="n" s="5">
        <v>44</v>
      </c>
      <c r="C337" t="n" s="5">
        <v>36</v>
      </c>
      <c r="D337" t="n" s="5">
        <v>126</v>
      </c>
      <c r="E337" t="n" s="5">
        <v>102</v>
      </c>
    </row>
    <row r="338" spans="1:5">
      <c r="A338" t="s" s="4">
        <v>574</v>
      </c>
    </row>
    <row r="339" spans="1:5">
      <c r="A339" t="s" s="3">
        <v>460</v>
      </c>
    </row>
    <row r="340" spans="1:5">
      <c r="A340" t="s" s="4">
        <v>65</v>
      </c>
      <c r="B340" t="n" s="5">
        <v>5</v>
      </c>
      <c r="C340" t="n" s="5">
        <v>33</v>
      </c>
      <c r="D340" t="n" s="5">
        <v>62</v>
      </c>
      <c r="E340" t="n" s="5">
        <v>88</v>
      </c>
    </row>
    <row r="341" spans="1:5">
      <c r="A341" t="s" s="4">
        <v>575</v>
      </c>
    </row>
    <row r="342" spans="1:5">
      <c r="A342" t="s" s="3">
        <v>460</v>
      </c>
    </row>
    <row r="343" spans="1:5">
      <c r="A343" t="s" s="4">
        <v>65</v>
      </c>
      <c r="B343" t="n" s="5">
        <v>272</v>
      </c>
      <c r="C343" t="n" s="5">
        <v>276</v>
      </c>
      <c r="D343" t="n" s="5">
        <v>718</v>
      </c>
      <c r="E343" t="n" s="5">
        <v>2627</v>
      </c>
    </row>
    <row r="344" spans="1:5">
      <c r="A344" t="s" s="4">
        <v>576</v>
      </c>
    </row>
    <row r="345" spans="1:5">
      <c r="A345" t="s" s="3">
        <v>460</v>
      </c>
    </row>
    <row r="346" spans="1:5">
      <c r="A346" t="s" s="4">
        <v>65</v>
      </c>
      <c r="B346" t="n" s="5">
        <v>0</v>
      </c>
      <c r="C346" t="n" s="5">
        <v>0</v>
      </c>
      <c r="D346" t="n" s="5">
        <v>-54</v>
      </c>
      <c r="E346" t="n" s="5">
        <v>299</v>
      </c>
    </row>
    <row r="347" spans="1:5">
      <c r="A347" t="s" s="4">
        <v>577</v>
      </c>
    </row>
    <row r="348" spans="1:5">
      <c r="A348" t="s" s="3">
        <v>460</v>
      </c>
    </row>
    <row r="349" spans="1:5">
      <c r="A349" t="s" s="4">
        <v>65</v>
      </c>
      <c r="B349" t="n" s="5">
        <v>0</v>
      </c>
      <c r="C349" t="n" s="5">
        <v>0</v>
      </c>
      <c r="D349" t="n" s="5">
        <v>65</v>
      </c>
      <c r="E349" t="n" s="5">
        <v>-41</v>
      </c>
    </row>
    <row r="350" spans="1:5">
      <c r="A350" t="s" s="4">
        <v>578</v>
      </c>
    </row>
    <row r="351" spans="1:5">
      <c r="A351" t="s" s="3">
        <v>460</v>
      </c>
    </row>
    <row r="352" spans="1:5">
      <c r="A352" t="s" s="4">
        <v>65</v>
      </c>
      <c r="B352" t="n" s="5">
        <v>0</v>
      </c>
      <c r="C352" t="n" s="5">
        <v>0</v>
      </c>
      <c r="D352" t="n" s="5">
        <v>0</v>
      </c>
      <c r="E352" t="n" s="5">
        <v>0</v>
      </c>
    </row>
    <row r="353" spans="1:5">
      <c r="A353" t="s" s="4">
        <v>579</v>
      </c>
    </row>
    <row r="354" spans="1:5">
      <c r="A354" t="s" s="3">
        <v>460</v>
      </c>
    </row>
    <row r="355" spans="1:5">
      <c r="A355" t="s" s="4">
        <v>65</v>
      </c>
      <c r="B355" t="n" s="5">
        <v>36</v>
      </c>
      <c r="C355" t="n" s="5">
        <v>43</v>
      </c>
      <c r="D355" t="n" s="5">
        <v>127</v>
      </c>
      <c r="E355" t="n" s="5">
        <v>335</v>
      </c>
    </row>
    <row r="356" spans="1:5">
      <c r="A356" t="s" s="4">
        <v>580</v>
      </c>
    </row>
    <row r="357" spans="1:5">
      <c r="A357" t="s" s="3">
        <v>460</v>
      </c>
    </row>
    <row r="358" spans="1:5">
      <c r="A358" t="s" s="4">
        <v>65</v>
      </c>
      <c r="B358" t="n" s="5">
        <v>183</v>
      </c>
      <c r="C358" t="n" s="5">
        <v>135</v>
      </c>
      <c r="D358" t="n" s="5">
        <v>471</v>
      </c>
      <c r="E358" t="n" s="5">
        <v>973</v>
      </c>
    </row>
    <row r="359" spans="1:5">
      <c r="A359" t="s" s="4">
        <v>581</v>
      </c>
    </row>
    <row r="360" spans="1:5">
      <c r="A360" t="s" s="3">
        <v>460</v>
      </c>
    </row>
    <row r="361" spans="1:5">
      <c r="A361" t="s" s="4">
        <v>65</v>
      </c>
      <c r="B361" t="n" s="5">
        <v>53</v>
      </c>
      <c r="C361" t="n" s="5">
        <v>98</v>
      </c>
      <c r="D361" t="n" s="5">
        <v>109</v>
      </c>
      <c r="E361" t="n" s="5">
        <v>1061</v>
      </c>
    </row>
    <row r="362" spans="1:5">
      <c r="A362" t="s" s="4">
        <v>582</v>
      </c>
    </row>
    <row r="363" spans="1:5">
      <c r="A363" t="s" s="3">
        <v>460</v>
      </c>
    </row>
    <row r="364" spans="1:5">
      <c r="A364" t="s" s="4">
        <v>65</v>
      </c>
      <c r="E364" t="n" s="5">
        <v>27</v>
      </c>
    </row>
    <row r="365" spans="1:5">
      <c r="A365" t="s" s="4">
        <v>583</v>
      </c>
    </row>
    <row r="366" spans="1:5">
      <c r="A366" t="s" s="3">
        <v>460</v>
      </c>
    </row>
    <row r="367" spans="1:5">
      <c r="A367" t="s" s="4">
        <v>65</v>
      </c>
      <c r="E367" t="n" s="5">
        <v>27</v>
      </c>
    </row>
    <row r="368" spans="1:5">
      <c r="A368" t="s" s="4">
        <v>584</v>
      </c>
    </row>
    <row r="369" spans="1:5">
      <c r="A369" t="s" s="3">
        <v>460</v>
      </c>
    </row>
    <row r="370" spans="1:5">
      <c r="A370" t="s" s="4">
        <v>65</v>
      </c>
      <c r="E370" t="n" s="5">
        <v>0</v>
      </c>
    </row>
    <row r="371" spans="1:5">
      <c r="A371" t="s" s="4">
        <v>585</v>
      </c>
    </row>
    <row r="372" spans="1:5">
      <c r="A372" t="s" s="3">
        <v>460</v>
      </c>
    </row>
    <row r="373" spans="1:5">
      <c r="A373" t="s" s="4">
        <v>65</v>
      </c>
      <c r="E373" t="n" s="5">
        <v>0</v>
      </c>
    </row>
    <row r="374" spans="1:5">
      <c r="A374" t="s" s="4">
        <v>586</v>
      </c>
    </row>
    <row r="375" spans="1:5">
      <c r="A375" t="s" s="3">
        <v>460</v>
      </c>
    </row>
    <row r="376" spans="1:5">
      <c r="A376" t="s" s="4">
        <v>65</v>
      </c>
      <c r="E376" t="n" s="5">
        <v>0</v>
      </c>
    </row>
    <row r="377" spans="1:5">
      <c r="A377" t="s" s="4">
        <v>587</v>
      </c>
    </row>
    <row r="378" spans="1:5">
      <c r="A378" t="s" s="3">
        <v>460</v>
      </c>
    </row>
    <row r="379" spans="1:5">
      <c r="A379" t="s" s="4">
        <v>65</v>
      </c>
      <c r="E379" t="n" s="5">
        <v>0</v>
      </c>
    </row>
    <row r="380" spans="1:5">
      <c r="A380" t="s" s="4">
        <v>588</v>
      </c>
    </row>
    <row r="381" spans="1:5">
      <c r="A381" t="s" s="3">
        <v>460</v>
      </c>
    </row>
    <row r="382" spans="1:5">
      <c r="A382" t="s" s="4">
        <v>65</v>
      </c>
      <c r="E382" t="n" s="5">
        <v>0</v>
      </c>
    </row>
    <row r="383" spans="1:5">
      <c r="A383" t="s" s="4">
        <v>589</v>
      </c>
    </row>
    <row r="384" spans="1:5">
      <c r="A384" t="s" s="3">
        <v>460</v>
      </c>
    </row>
    <row r="385" spans="1:5">
      <c r="A385" t="s" s="4">
        <v>65</v>
      </c>
      <c r="C385" t="n" s="5">
        <v>15</v>
      </c>
      <c r="D385" t="n" s="5">
        <v>14</v>
      </c>
      <c r="E385" t="n" s="5">
        <v>15</v>
      </c>
    </row>
    <row r="386" spans="1:5">
      <c r="A386" t="s" s="4">
        <v>590</v>
      </c>
    </row>
    <row r="387" spans="1:5">
      <c r="A387" t="s" s="3">
        <v>460</v>
      </c>
    </row>
    <row r="388" spans="1:5">
      <c r="A388" t="s" s="4">
        <v>65</v>
      </c>
      <c r="C388" t="n" s="5">
        <v>0</v>
      </c>
      <c r="D388" t="n" s="5">
        <v>0</v>
      </c>
      <c r="E388" t="n" s="5">
        <v>0</v>
      </c>
    </row>
    <row r="389" spans="1:5">
      <c r="A389" t="s" s="4">
        <v>591</v>
      </c>
    </row>
    <row r="390" spans="1:5">
      <c r="A390" t="s" s="3">
        <v>460</v>
      </c>
    </row>
    <row r="391" spans="1:5">
      <c r="A391" t="s" s="4">
        <v>65</v>
      </c>
      <c r="C391" t="n" s="5">
        <v>0</v>
      </c>
      <c r="D391" t="n" s="5">
        <v>0</v>
      </c>
      <c r="E391" t="n" s="5">
        <v>0</v>
      </c>
    </row>
    <row r="392" spans="1:5">
      <c r="A392" t="s" s="4">
        <v>592</v>
      </c>
    </row>
    <row r="393" spans="1:5">
      <c r="A393" t="s" s="3">
        <v>460</v>
      </c>
    </row>
    <row r="394" spans="1:5">
      <c r="A394" t="s" s="4">
        <v>65</v>
      </c>
      <c r="C394" t="n" s="5">
        <v>0</v>
      </c>
      <c r="D394" t="n" s="5">
        <v>0</v>
      </c>
      <c r="E394" t="n" s="5">
        <v>0</v>
      </c>
    </row>
    <row r="395" spans="1:5">
      <c r="A395" t="s" s="4">
        <v>593</v>
      </c>
    </row>
    <row r="396" spans="1:5">
      <c r="A396" t="s" s="3">
        <v>460</v>
      </c>
    </row>
    <row r="397" spans="1:5">
      <c r="A397" t="s" s="4">
        <v>65</v>
      </c>
      <c r="C397" t="n" s="5">
        <v>0</v>
      </c>
      <c r="D397" t="n" s="5">
        <v>0</v>
      </c>
      <c r="E397" t="n" s="5">
        <v>0</v>
      </c>
    </row>
    <row r="398" spans="1:5">
      <c r="A398" t="s" s="4">
        <v>594</v>
      </c>
    </row>
    <row r="399" spans="1:5">
      <c r="A399" t="s" s="3">
        <v>460</v>
      </c>
    </row>
    <row r="400" spans="1:5">
      <c r="A400" t="s" s="4">
        <v>65</v>
      </c>
      <c r="C400" t="n" s="5">
        <v>0</v>
      </c>
      <c r="D400" t="n" s="5">
        <v>0</v>
      </c>
      <c r="E400" t="n" s="5">
        <v>0</v>
      </c>
    </row>
    <row r="401" spans="1:5">
      <c r="A401" t="s" s="4">
        <v>595</v>
      </c>
    </row>
    <row r="402" spans="1:5">
      <c r="A402" t="s" s="3">
        <v>460</v>
      </c>
    </row>
    <row r="403" spans="1:5">
      <c r="A403" t="s" s="4">
        <v>65</v>
      </c>
      <c r="C403" t="n" s="5">
        <v>15</v>
      </c>
      <c r="D403" t="n" s="5">
        <v>14</v>
      </c>
      <c r="E403" t="n" s="5">
        <v>15</v>
      </c>
    </row>
    <row r="404" spans="1:5">
      <c r="A404" t="s" s="4">
        <v>596</v>
      </c>
    </row>
    <row r="405" spans="1:5">
      <c r="A405" t="s" s="3">
        <v>460</v>
      </c>
    </row>
    <row r="406" spans="1:5">
      <c r="A406" t="s" s="4">
        <v>65</v>
      </c>
      <c r="D406" t="n" s="5">
        <v>858</v>
      </c>
    </row>
    <row r="407" spans="1:5">
      <c r="A407" t="s" s="4">
        <v>597</v>
      </c>
    </row>
    <row r="408" spans="1:5">
      <c r="A408" t="s" s="3">
        <v>460</v>
      </c>
    </row>
    <row r="409" spans="1:5">
      <c r="A409" t="s" s="4">
        <v>65</v>
      </c>
      <c r="D409" t="n" s="5">
        <v>45</v>
      </c>
    </row>
    <row r="410" spans="1:5">
      <c r="A410" t="s" s="4">
        <v>598</v>
      </c>
    </row>
    <row r="411" spans="1:5">
      <c r="A411" t="s" s="3">
        <v>460</v>
      </c>
    </row>
    <row r="412" spans="1:5">
      <c r="A412" t="s" s="4">
        <v>65</v>
      </c>
      <c r="D412" t="n" s="5">
        <v>286</v>
      </c>
    </row>
    <row r="413" spans="1:5">
      <c r="A413" t="s" s="4">
        <v>599</v>
      </c>
    </row>
    <row r="414" spans="1:5">
      <c r="A414" t="s" s="3">
        <v>460</v>
      </c>
    </row>
    <row r="415" spans="1:5">
      <c r="A415" t="s" s="4">
        <v>65</v>
      </c>
      <c r="D415" t="n" s="5">
        <v>0</v>
      </c>
    </row>
    <row r="416" spans="1:5">
      <c r="A416" t="s" s="4">
        <v>600</v>
      </c>
    </row>
    <row r="417" spans="1:5">
      <c r="A417" t="s" s="3">
        <v>460</v>
      </c>
    </row>
    <row r="418" spans="1:5">
      <c r="A418" t="s" s="4">
        <v>65</v>
      </c>
      <c r="D418" t="n" s="5">
        <v>527</v>
      </c>
    </row>
    <row r="419" spans="1:5">
      <c r="A419" t="s" s="4">
        <v>601</v>
      </c>
    </row>
    <row r="420" spans="1:5">
      <c r="A420" t="s" s="3">
        <v>460</v>
      </c>
    </row>
    <row r="421" spans="1:5">
      <c r="A421" t="s" s="4">
        <v>65</v>
      </c>
      <c r="B421" t="n" s="5">
        <v>89</v>
      </c>
      <c r="C421" t="n" s="5">
        <v>3340</v>
      </c>
      <c r="D421" t="n" s="5">
        <v>2753</v>
      </c>
      <c r="E421" t="n" s="5">
        <v>11972</v>
      </c>
    </row>
    <row r="422" spans="1:5">
      <c r="A422" t="s" s="4">
        <v>602</v>
      </c>
    </row>
    <row r="423" spans="1:5">
      <c r="A423" t="s" s="3">
        <v>460</v>
      </c>
    </row>
    <row r="424" spans="1:5">
      <c r="A424" t="s" s="4">
        <v>65</v>
      </c>
      <c r="B424" t="n" s="5">
        <v>0</v>
      </c>
      <c r="C424" t="n" s="5">
        <v>370</v>
      </c>
      <c r="D424" t="n" s="5">
        <v>45</v>
      </c>
      <c r="E424" t="n" s="5">
        <v>2095</v>
      </c>
    </row>
    <row r="425" spans="1:5">
      <c r="A425" t="s" s="4">
        <v>603</v>
      </c>
    </row>
    <row r="426" spans="1:5">
      <c r="A426" t="s" s="3">
        <v>460</v>
      </c>
    </row>
    <row r="427" spans="1:5">
      <c r="A427" t="s" s="4">
        <v>65</v>
      </c>
      <c r="B427" t="n" s="5">
        <v>0</v>
      </c>
      <c r="C427" t="n" s="5">
        <v>-28</v>
      </c>
      <c r="D427" t="n" s="5">
        <v>1895</v>
      </c>
      <c r="E427" t="n" s="5">
        <v>2186</v>
      </c>
    </row>
    <row r="428" spans="1:5">
      <c r="A428" t="s" s="4">
        <v>604</v>
      </c>
    </row>
    <row r="429" spans="1:5">
      <c r="A429" t="s" s="3">
        <v>460</v>
      </c>
    </row>
    <row r="430" spans="1:5">
      <c r="A430" t="s" s="4">
        <v>65</v>
      </c>
      <c r="B430" t="n" s="5">
        <v>5</v>
      </c>
      <c r="C430" t="n" s="5">
        <v>1203</v>
      </c>
      <c r="D430" t="n" s="5">
        <v>33</v>
      </c>
      <c r="E430" t="n" s="5">
        <v>2821</v>
      </c>
    </row>
    <row r="431" spans="1:5">
      <c r="A431" t="s" s="4">
        <v>605</v>
      </c>
    </row>
    <row r="432" spans="1:5">
      <c r="A432" t="s" s="3">
        <v>460</v>
      </c>
    </row>
    <row r="433" spans="1:5">
      <c r="A433" t="s" s="4">
        <v>65</v>
      </c>
      <c r="B433" t="n" s="5">
        <v>0</v>
      </c>
      <c r="C433" t="n" s="5">
        <v>280</v>
      </c>
      <c r="D433" t="n" s="5">
        <v>286</v>
      </c>
      <c r="E433" t="n" s="5">
        <v>1884</v>
      </c>
    </row>
    <row r="434" spans="1:5">
      <c r="A434" t="s" s="4">
        <v>606</v>
      </c>
    </row>
    <row r="435" spans="1:5">
      <c r="A435" t="s" s="3">
        <v>460</v>
      </c>
    </row>
    <row r="436" spans="1:5">
      <c r="A436" t="s" s="4">
        <v>65</v>
      </c>
      <c r="B436" t="n" s="5">
        <v>0</v>
      </c>
      <c r="C436" t="n" s="5">
        <v>0</v>
      </c>
      <c r="D436" t="n" s="5">
        <v>0</v>
      </c>
      <c r="E436" t="n" s="5">
        <v>0</v>
      </c>
    </row>
    <row r="437" spans="1:5">
      <c r="A437" t="s" s="4">
        <v>607</v>
      </c>
    </row>
    <row r="438" spans="1:5">
      <c r="A438" t="s" s="3">
        <v>460</v>
      </c>
    </row>
    <row r="439" spans="1:5">
      <c r="A439" t="s" s="4">
        <v>65</v>
      </c>
      <c r="B439" t="n" s="7">
        <v>84</v>
      </c>
      <c r="C439" t="n" s="7">
        <v>1515</v>
      </c>
      <c r="D439" t="n" s="7">
        <v>494</v>
      </c>
      <c r="E439" t="n" s="7">
        <v>29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8</v>
      </c>
      <c r="B1" t="s" s="2">
        <v>58</v>
      </c>
      <c r="D1" t="s" s="2">
        <v>1</v>
      </c>
    </row>
    <row r="2" spans="1:5">
      <c r="B2" t="s" s="2">
        <v>2</v>
      </c>
      <c r="C2" t="s" s="2">
        <v>59</v>
      </c>
      <c r="D2" t="s" s="2">
        <v>2</v>
      </c>
      <c r="E2" t="s" s="2">
        <v>59</v>
      </c>
    </row>
    <row r="3" spans="1:5">
      <c r="A3" t="s" s="3">
        <v>609</v>
      </c>
    </row>
    <row r="4" spans="1:5">
      <c r="A4" t="s" s="4">
        <v>65</v>
      </c>
      <c r="B4" t="n" s="7">
        <v>5483</v>
      </c>
      <c r="C4" t="n" s="7">
        <v>5396</v>
      </c>
      <c r="D4" t="n" s="7">
        <v>11529</v>
      </c>
      <c r="E4" t="n" s="7">
        <v>18138</v>
      </c>
    </row>
    <row r="5" spans="1:5">
      <c r="A5" t="s" s="4">
        <v>610</v>
      </c>
      <c r="B5" t="n" s="5">
        <v>22320</v>
      </c>
      <c r="D5" t="n" s="5">
        <v>22320</v>
      </c>
    </row>
    <row r="6" spans="1:5">
      <c r="A6" t="s" s="4">
        <v>466</v>
      </c>
    </row>
    <row r="7" spans="1:5">
      <c r="A7" t="s" s="3">
        <v>609</v>
      </c>
    </row>
    <row r="8" spans="1:5">
      <c r="A8" t="s" s="4">
        <v>65</v>
      </c>
      <c r="B8" t="n" s="5">
        <v>723</v>
      </c>
      <c r="C8" t="n" s="5">
        <v>2673</v>
      </c>
      <c r="D8" t="n" s="5">
        <v>2358</v>
      </c>
      <c r="E8" t="n" s="5">
        <v>6386</v>
      </c>
    </row>
    <row r="9" spans="1:5">
      <c r="A9" t="s" s="4">
        <v>610</v>
      </c>
      <c r="B9" t="n" s="5">
        <v>571</v>
      </c>
      <c r="D9" t="n" s="5">
        <v>571</v>
      </c>
    </row>
    <row r="10" spans="1:5">
      <c r="A10" t="s" s="4">
        <v>469</v>
      </c>
    </row>
    <row r="11" spans="1:5">
      <c r="A11" t="s" s="3">
        <v>609</v>
      </c>
    </row>
    <row r="12" spans="1:5">
      <c r="A12" t="s" s="4">
        <v>65</v>
      </c>
      <c r="B12" t="n" s="5">
        <v>36</v>
      </c>
      <c r="C12" t="n" s="5">
        <v>323</v>
      </c>
      <c r="D12" t="n" s="5">
        <v>391</v>
      </c>
      <c r="E12" t="n" s="5">
        <v>2021</v>
      </c>
    </row>
    <row r="13" spans="1:5">
      <c r="A13" t="s" s="4">
        <v>610</v>
      </c>
      <c r="B13" t="n" s="5">
        <v>1022</v>
      </c>
      <c r="D13" t="n" s="5">
        <v>1022</v>
      </c>
    </row>
    <row r="14" spans="1:5">
      <c r="A14" t="s" s="4">
        <v>470</v>
      </c>
    </row>
    <row r="15" spans="1:5">
      <c r="A15" t="s" s="3">
        <v>609</v>
      </c>
    </row>
    <row r="16" spans="1:5">
      <c r="A16" t="s" s="4">
        <v>65</v>
      </c>
      <c r="B16" t="n" s="5">
        <v>4204</v>
      </c>
      <c r="C16" t="n" s="5">
        <v>171</v>
      </c>
      <c r="D16" t="n" s="5">
        <v>4574</v>
      </c>
      <c r="E16" t="n" s="5">
        <v>1075</v>
      </c>
    </row>
    <row r="17" spans="1:5">
      <c r="A17" t="s" s="4">
        <v>610</v>
      </c>
      <c r="B17" t="n" s="5">
        <v>20727</v>
      </c>
      <c r="D17" t="n" s="5">
        <v>20727</v>
      </c>
    </row>
    <row r="18" spans="1:5">
      <c r="A18" t="s" s="4">
        <v>611</v>
      </c>
    </row>
    <row r="19" spans="1:5">
      <c r="A19" t="s" s="3">
        <v>609</v>
      </c>
    </row>
    <row r="20" spans="1:5">
      <c r="A20" t="s" s="4">
        <v>65</v>
      </c>
      <c r="B20" t="n" s="5">
        <v>395</v>
      </c>
      <c r="C20" t="n" s="7">
        <v>1753</v>
      </c>
      <c r="D20" t="n" s="5">
        <v>1925</v>
      </c>
      <c r="E20" t="n" s="7">
        <v>4389</v>
      </c>
    </row>
    <row r="21" spans="1:5">
      <c r="A21" t="s" s="4">
        <v>610</v>
      </c>
      <c r="B21" t="n" s="5">
        <v>0</v>
      </c>
      <c r="D21" t="n" s="5">
        <v>0</v>
      </c>
    </row>
    <row r="22" spans="1:5">
      <c r="A22" t="s" s="4">
        <v>497</v>
      </c>
    </row>
    <row r="23" spans="1:5">
      <c r="A23" t="s" s="3">
        <v>609</v>
      </c>
    </row>
    <row r="24" spans="1:5">
      <c r="A24" t="s" s="4">
        <v>610</v>
      </c>
      <c r="D24" t="n" s="5">
        <v>0</v>
      </c>
    </row>
    <row r="25" spans="1:5">
      <c r="A25" t="s" s="4">
        <v>65</v>
      </c>
      <c r="D25" t="n" s="5">
        <v>2259</v>
      </c>
    </row>
    <row r="26" spans="1:5">
      <c r="A26" t="s" s="4">
        <v>612</v>
      </c>
      <c r="D26" t="n" s="5">
        <v>-1741</v>
      </c>
    </row>
    <row r="27" spans="1:5">
      <c r="A27" t="s" s="4">
        <v>610</v>
      </c>
      <c r="B27" t="n" s="5">
        <v>518</v>
      </c>
      <c r="D27" t="n" s="5">
        <v>518</v>
      </c>
    </row>
    <row r="28" spans="1:5">
      <c r="A28" t="s" s="4">
        <v>498</v>
      </c>
    </row>
    <row r="29" spans="1:5">
      <c r="A29" t="s" s="3">
        <v>609</v>
      </c>
    </row>
    <row r="30" spans="1:5">
      <c r="A30" t="s" s="4">
        <v>610</v>
      </c>
      <c r="D30" t="n" s="5">
        <v>0</v>
      </c>
    </row>
    <row r="31" spans="1:5">
      <c r="A31" t="s" s="4">
        <v>65</v>
      </c>
      <c r="D31" t="n" s="5">
        <v>1859</v>
      </c>
    </row>
    <row r="32" spans="1:5">
      <c r="A32" t="s" s="4">
        <v>612</v>
      </c>
      <c r="D32" t="n" s="5">
        <v>-1341</v>
      </c>
    </row>
    <row r="33" spans="1:5">
      <c r="A33" t="s" s="4">
        <v>610</v>
      </c>
      <c r="B33" t="n" s="5">
        <v>518</v>
      </c>
      <c r="D33" t="n" s="5">
        <v>518</v>
      </c>
    </row>
    <row r="34" spans="1:5">
      <c r="A34" t="s" s="4">
        <v>499</v>
      </c>
    </row>
    <row r="35" spans="1:5">
      <c r="A35" t="s" s="3">
        <v>609</v>
      </c>
    </row>
    <row r="36" spans="1:5">
      <c r="A36" t="s" s="4">
        <v>610</v>
      </c>
      <c r="D36" t="n" s="5">
        <v>0</v>
      </c>
    </row>
    <row r="37" spans="1:5">
      <c r="A37" t="s" s="4">
        <v>65</v>
      </c>
      <c r="D37" t="n" s="5">
        <v>0</v>
      </c>
    </row>
    <row r="38" spans="1:5">
      <c r="A38" t="s" s="4">
        <v>612</v>
      </c>
      <c r="D38" t="n" s="5">
        <v>0</v>
      </c>
    </row>
    <row r="39" spans="1:5">
      <c r="A39" t="s" s="4">
        <v>610</v>
      </c>
      <c r="B39" t="n" s="5">
        <v>0</v>
      </c>
      <c r="D39" t="n" s="5">
        <v>0</v>
      </c>
    </row>
    <row r="40" spans="1:5">
      <c r="A40" t="s" s="4">
        <v>500</v>
      </c>
    </row>
    <row r="41" spans="1:5">
      <c r="A41" t="s" s="3">
        <v>609</v>
      </c>
    </row>
    <row r="42" spans="1:5">
      <c r="A42" t="s" s="4">
        <v>610</v>
      </c>
      <c r="D42" t="n" s="5">
        <v>0</v>
      </c>
    </row>
    <row r="43" spans="1:5">
      <c r="A43" t="s" s="4">
        <v>65</v>
      </c>
      <c r="D43" t="n" s="5">
        <v>0</v>
      </c>
    </row>
    <row r="44" spans="1:5">
      <c r="A44" t="s" s="4">
        <v>612</v>
      </c>
      <c r="D44" t="n" s="5">
        <v>0</v>
      </c>
    </row>
    <row r="45" spans="1:5">
      <c r="A45" t="s" s="4">
        <v>610</v>
      </c>
      <c r="B45" t="n" s="5">
        <v>0</v>
      </c>
      <c r="D45" t="n" s="5">
        <v>0</v>
      </c>
    </row>
    <row r="46" spans="1:5">
      <c r="A46" t="s" s="4">
        <v>613</v>
      </c>
    </row>
    <row r="47" spans="1:5">
      <c r="A47" t="s" s="3">
        <v>609</v>
      </c>
    </row>
    <row r="48" spans="1:5">
      <c r="A48" t="s" s="4">
        <v>610</v>
      </c>
      <c r="D48" t="n" s="5">
        <v>0</v>
      </c>
    </row>
    <row r="49" spans="1:5">
      <c r="A49" t="s" s="4">
        <v>65</v>
      </c>
      <c r="D49" t="n" s="5">
        <v>400</v>
      </c>
    </row>
    <row r="50" spans="1:5">
      <c r="A50" t="s" s="4">
        <v>612</v>
      </c>
      <c r="D50" t="n" s="5">
        <v>-400</v>
      </c>
    </row>
    <row r="51" spans="1:5">
      <c r="A51" t="s" s="4">
        <v>610</v>
      </c>
      <c r="B51" t="n" s="5">
        <v>0</v>
      </c>
      <c r="D51" t="n" s="5">
        <v>0</v>
      </c>
    </row>
    <row r="52" spans="1:5">
      <c r="A52" t="s" s="4">
        <v>530</v>
      </c>
    </row>
    <row r="53" spans="1:5">
      <c r="A53" t="s" s="3">
        <v>609</v>
      </c>
    </row>
    <row r="54" spans="1:5">
      <c r="A54" t="s" s="4">
        <v>610</v>
      </c>
      <c r="D54" t="n" s="5">
        <v>1506</v>
      </c>
    </row>
    <row r="55" spans="1:5">
      <c r="A55" t="s" s="4">
        <v>65</v>
      </c>
      <c r="D55" t="n" s="5">
        <v>5503</v>
      </c>
    </row>
    <row r="56" spans="1:5">
      <c r="A56" t="s" s="4">
        <v>612</v>
      </c>
      <c r="D56" t="n" s="5">
        <v>-2979</v>
      </c>
    </row>
    <row r="57" spans="1:5">
      <c r="A57" t="s" s="4">
        <v>610</v>
      </c>
      <c r="B57" t="n" s="5">
        <v>4030</v>
      </c>
      <c r="D57" t="n" s="5">
        <v>4030</v>
      </c>
    </row>
    <row r="58" spans="1:5">
      <c r="A58" t="s" s="4">
        <v>531</v>
      </c>
    </row>
    <row r="59" spans="1:5">
      <c r="A59" t="s" s="3">
        <v>609</v>
      </c>
    </row>
    <row r="60" spans="1:5">
      <c r="A60" t="s" s="4">
        <v>610</v>
      </c>
      <c r="D60" t="n" s="5">
        <v>1506</v>
      </c>
    </row>
    <row r="61" spans="1:5">
      <c r="A61" t="s" s="4">
        <v>65</v>
      </c>
      <c r="D61" t="n" s="5">
        <v>507</v>
      </c>
    </row>
    <row r="62" spans="1:5">
      <c r="A62" t="s" s="4">
        <v>612</v>
      </c>
      <c r="D62" t="n" s="5">
        <v>-1960</v>
      </c>
    </row>
    <row r="63" spans="1:5">
      <c r="A63" t="s" s="4">
        <v>610</v>
      </c>
      <c r="B63" t="n" s="5">
        <v>53</v>
      </c>
      <c r="D63" t="n" s="5">
        <v>53</v>
      </c>
    </row>
    <row r="64" spans="1:5">
      <c r="A64" t="s" s="4">
        <v>532</v>
      </c>
    </row>
    <row r="65" spans="1:5">
      <c r="A65" t="s" s="3">
        <v>609</v>
      </c>
    </row>
    <row r="66" spans="1:5">
      <c r="A66" t="s" s="4">
        <v>610</v>
      </c>
      <c r="D66" t="n" s="5">
        <v>0</v>
      </c>
    </row>
    <row r="67" spans="1:5">
      <c r="A67" t="s" s="4">
        <v>65</v>
      </c>
      <c r="D67" t="n" s="5">
        <v>0</v>
      </c>
    </row>
    <row r="68" spans="1:5">
      <c r="A68" t="s" s="4">
        <v>612</v>
      </c>
      <c r="D68" t="n" s="5">
        <v>0</v>
      </c>
    </row>
    <row r="69" spans="1:5">
      <c r="A69" t="s" s="4">
        <v>610</v>
      </c>
      <c r="B69" t="n" s="5">
        <v>0</v>
      </c>
      <c r="D69" t="n" s="5">
        <v>0</v>
      </c>
    </row>
    <row r="70" spans="1:5">
      <c r="A70" t="s" s="4">
        <v>533</v>
      </c>
    </row>
    <row r="71" spans="1:5">
      <c r="A71" t="s" s="3">
        <v>609</v>
      </c>
    </row>
    <row r="72" spans="1:5">
      <c r="A72" t="s" s="4">
        <v>610</v>
      </c>
      <c r="D72" t="n" s="5">
        <v>0</v>
      </c>
    </row>
    <row r="73" spans="1:5">
      <c r="A73" t="s" s="4">
        <v>65</v>
      </c>
      <c r="D73" t="n" s="5">
        <v>3977</v>
      </c>
    </row>
    <row r="74" spans="1:5">
      <c r="A74" t="s" s="4">
        <v>612</v>
      </c>
      <c r="D74" t="n" s="5">
        <v>0</v>
      </c>
    </row>
    <row r="75" spans="1:5">
      <c r="A75" t="s" s="4">
        <v>610</v>
      </c>
      <c r="B75" t="n" s="5">
        <v>3977</v>
      </c>
      <c r="D75" t="n" s="5">
        <v>3977</v>
      </c>
    </row>
    <row r="76" spans="1:5">
      <c r="A76" t="s" s="4">
        <v>614</v>
      </c>
    </row>
    <row r="77" spans="1:5">
      <c r="A77" t="s" s="3">
        <v>609</v>
      </c>
    </row>
    <row r="78" spans="1:5">
      <c r="A78" t="s" s="4">
        <v>610</v>
      </c>
      <c r="D78" t="n" s="5">
        <v>0</v>
      </c>
    </row>
    <row r="79" spans="1:5">
      <c r="A79" t="s" s="4">
        <v>65</v>
      </c>
      <c r="D79" t="n" s="5">
        <v>1019</v>
      </c>
    </row>
    <row r="80" spans="1:5">
      <c r="A80" t="s" s="4">
        <v>612</v>
      </c>
      <c r="D80" t="n" s="5">
        <v>-1019</v>
      </c>
    </row>
    <row r="81" spans="1:5">
      <c r="A81" t="s" s="4">
        <v>610</v>
      </c>
      <c r="B81" t="n" s="5">
        <v>0</v>
      </c>
      <c r="D81" t="n" s="5">
        <v>0</v>
      </c>
    </row>
    <row r="82" spans="1:5">
      <c r="A82" t="s" s="4">
        <v>563</v>
      </c>
    </row>
    <row r="83" spans="1:5">
      <c r="A83" t="s" s="3">
        <v>609</v>
      </c>
    </row>
    <row r="84" spans="1:5">
      <c r="A84" t="s" s="4">
        <v>610</v>
      </c>
      <c r="D84" t="n" s="5">
        <v>19431</v>
      </c>
    </row>
    <row r="85" spans="1:5">
      <c r="A85" t="s" s="4">
        <v>65</v>
      </c>
      <c r="D85" t="n" s="5">
        <v>833</v>
      </c>
    </row>
    <row r="86" spans="1:5">
      <c r="A86" t="s" s="4">
        <v>612</v>
      </c>
      <c r="D86" t="n" s="5">
        <v>-3052</v>
      </c>
    </row>
    <row r="87" spans="1:5">
      <c r="A87" t="s" s="4">
        <v>610</v>
      </c>
      <c r="B87" t="n" s="5">
        <v>17212</v>
      </c>
      <c r="D87" t="n" s="5">
        <v>17212</v>
      </c>
    </row>
    <row r="88" spans="1:5">
      <c r="A88" t="s" s="4">
        <v>564</v>
      </c>
    </row>
    <row r="89" spans="1:5">
      <c r="A89" t="s" s="3">
        <v>609</v>
      </c>
    </row>
    <row r="90" spans="1:5">
      <c r="A90" t="s" s="4">
        <v>610</v>
      </c>
      <c r="D90" t="n" s="5">
        <v>54</v>
      </c>
    </row>
    <row r="91" spans="1:5">
      <c r="A91" t="s" s="4">
        <v>65</v>
      </c>
      <c r="D91" t="n" s="5">
        <v>-54</v>
      </c>
    </row>
    <row r="92" spans="1:5">
      <c r="A92" t="s" s="4">
        <v>612</v>
      </c>
      <c r="D92" t="n" s="5">
        <v>0</v>
      </c>
    </row>
    <row r="93" spans="1:5">
      <c r="A93" t="s" s="4">
        <v>610</v>
      </c>
      <c r="B93" t="n" s="5">
        <v>0</v>
      </c>
      <c r="D93" t="n" s="5">
        <v>0</v>
      </c>
    </row>
    <row r="94" spans="1:5">
      <c r="A94" t="s" s="4">
        <v>565</v>
      </c>
    </row>
    <row r="95" spans="1:5">
      <c r="A95" t="s" s="3">
        <v>609</v>
      </c>
    </row>
    <row r="96" spans="1:5">
      <c r="A96" t="s" s="4">
        <v>610</v>
      </c>
      <c r="D96" t="n" s="5">
        <v>677</v>
      </c>
    </row>
    <row r="97" spans="1:5">
      <c r="A97" t="s" s="4">
        <v>65</v>
      </c>
      <c r="D97" t="n" s="5">
        <v>105</v>
      </c>
    </row>
    <row r="98" spans="1:5">
      <c r="A98" t="s" s="4">
        <v>612</v>
      </c>
      <c r="D98" t="n" s="5">
        <v>-320</v>
      </c>
    </row>
    <row r="99" spans="1:5">
      <c r="A99" t="s" s="4">
        <v>610</v>
      </c>
      <c r="B99" t="n" s="5">
        <v>462</v>
      </c>
      <c r="D99" t="n" s="5">
        <v>462</v>
      </c>
    </row>
    <row r="100" spans="1:5">
      <c r="A100" t="s" s="4">
        <v>566</v>
      </c>
    </row>
    <row r="101" spans="1:5">
      <c r="A101" t="s" s="3">
        <v>609</v>
      </c>
    </row>
    <row r="102" spans="1:5">
      <c r="A102" t="s" s="4">
        <v>610</v>
      </c>
      <c r="D102" t="n" s="5">
        <v>18700</v>
      </c>
    </row>
    <row r="103" spans="1:5">
      <c r="A103" t="s" s="4">
        <v>65</v>
      </c>
      <c r="D103" t="n" s="5">
        <v>597</v>
      </c>
    </row>
    <row r="104" spans="1:5">
      <c r="A104" t="s" s="4">
        <v>612</v>
      </c>
      <c r="D104" t="n" s="5">
        <v>-2547</v>
      </c>
    </row>
    <row r="105" spans="1:5">
      <c r="A105" t="s" s="4">
        <v>610</v>
      </c>
      <c r="B105" t="n" s="5">
        <v>16750</v>
      </c>
      <c r="D105" t="n" s="5">
        <v>16750</v>
      </c>
    </row>
    <row r="106" spans="1:5">
      <c r="A106" t="s" s="4">
        <v>615</v>
      </c>
    </row>
    <row r="107" spans="1:5">
      <c r="A107" t="s" s="3">
        <v>609</v>
      </c>
    </row>
    <row r="108" spans="1:5">
      <c r="A108" t="s" s="4">
        <v>610</v>
      </c>
      <c r="D108" t="n" s="5">
        <v>0</v>
      </c>
    </row>
    <row r="109" spans="1:5">
      <c r="A109" t="s" s="4">
        <v>65</v>
      </c>
      <c r="D109" t="n" s="5">
        <v>185</v>
      </c>
    </row>
    <row r="110" spans="1:5">
      <c r="A110" t="s" s="4">
        <v>612</v>
      </c>
      <c r="D110" t="n" s="5">
        <v>-185</v>
      </c>
    </row>
    <row r="111" spans="1:5">
      <c r="A111" t="s" s="4">
        <v>610</v>
      </c>
      <c r="B111" t="n" s="5">
        <v>0</v>
      </c>
      <c r="D111" t="n" s="5">
        <v>0</v>
      </c>
    </row>
    <row r="112" spans="1:5">
      <c r="A112" t="s" s="4">
        <v>596</v>
      </c>
    </row>
    <row r="113" spans="1:5">
      <c r="A113" t="s" s="3">
        <v>609</v>
      </c>
    </row>
    <row r="114" spans="1:5">
      <c r="A114" t="s" s="4">
        <v>610</v>
      </c>
      <c r="D114" t="n" s="5">
        <v>1213</v>
      </c>
    </row>
    <row r="115" spans="1:5">
      <c r="A115" t="s" s="4">
        <v>65</v>
      </c>
      <c r="D115" t="n" s="5">
        <v>858</v>
      </c>
    </row>
    <row r="116" spans="1:5">
      <c r="A116" t="s" s="4">
        <v>612</v>
      </c>
      <c r="D116" t="n" s="5">
        <v>-1511</v>
      </c>
    </row>
    <row r="117" spans="1:5">
      <c r="A117" t="s" s="4">
        <v>610</v>
      </c>
      <c r="B117" t="n" s="5">
        <v>560</v>
      </c>
      <c r="D117" t="n" s="5">
        <v>560</v>
      </c>
    </row>
    <row r="118" spans="1:5">
      <c r="A118" t="s" s="4">
        <v>597</v>
      </c>
    </row>
    <row r="119" spans="1:5">
      <c r="A119" t="s" s="3">
        <v>609</v>
      </c>
    </row>
    <row r="120" spans="1:5">
      <c r="A120" t="s" s="4">
        <v>610</v>
      </c>
      <c r="D120" t="n" s="5">
        <v>77</v>
      </c>
    </row>
    <row r="121" spans="1:5">
      <c r="A121" t="s" s="4">
        <v>65</v>
      </c>
      <c r="D121" t="n" s="5">
        <v>45</v>
      </c>
    </row>
    <row r="122" spans="1:5">
      <c r="A122" t="s" s="4">
        <v>612</v>
      </c>
      <c r="D122" t="n" s="5">
        <v>-122</v>
      </c>
    </row>
    <row r="123" spans="1:5">
      <c r="A123" t="s" s="4">
        <v>610</v>
      </c>
      <c r="B123" t="n" s="5">
        <v>0</v>
      </c>
      <c r="D123" t="n" s="5">
        <v>0</v>
      </c>
    </row>
    <row r="124" spans="1:5">
      <c r="A124" t="s" s="4">
        <v>598</v>
      </c>
    </row>
    <row r="125" spans="1:5">
      <c r="A125" t="s" s="3">
        <v>609</v>
      </c>
    </row>
    <row r="126" spans="1:5">
      <c r="A126" t="s" s="4">
        <v>610</v>
      </c>
      <c r="D126" t="n" s="5">
        <v>1136</v>
      </c>
    </row>
    <row r="127" spans="1:5">
      <c r="A127" t="s" s="4">
        <v>65</v>
      </c>
      <c r="D127" t="n" s="5">
        <v>286</v>
      </c>
    </row>
    <row r="128" spans="1:5">
      <c r="A128" t="s" s="4">
        <v>612</v>
      </c>
      <c r="D128" t="n" s="5">
        <v>-862</v>
      </c>
    </row>
    <row r="129" spans="1:5">
      <c r="A129" t="s" s="4">
        <v>610</v>
      </c>
      <c r="B129" t="n" s="5">
        <v>560</v>
      </c>
      <c r="D129" t="n" s="5">
        <v>560</v>
      </c>
    </row>
    <row r="130" spans="1:5">
      <c r="A130" t="s" s="4">
        <v>599</v>
      </c>
    </row>
    <row r="131" spans="1:5">
      <c r="A131" t="s" s="3">
        <v>609</v>
      </c>
    </row>
    <row r="132" spans="1:5">
      <c r="A132" t="s" s="4">
        <v>610</v>
      </c>
      <c r="D132" t="n" s="5">
        <v>0</v>
      </c>
    </row>
    <row r="133" spans="1:5">
      <c r="A133" t="s" s="4">
        <v>65</v>
      </c>
      <c r="D133" t="n" s="5">
        <v>0</v>
      </c>
    </row>
    <row r="134" spans="1:5">
      <c r="A134" t="s" s="4">
        <v>612</v>
      </c>
      <c r="D134" t="n" s="5">
        <v>0</v>
      </c>
    </row>
    <row r="135" spans="1:5">
      <c r="A135" t="s" s="4">
        <v>610</v>
      </c>
      <c r="B135" t="n" s="5">
        <v>0</v>
      </c>
      <c r="D135" t="n" s="5">
        <v>0</v>
      </c>
    </row>
    <row r="136" spans="1:5">
      <c r="A136" t="s" s="4">
        <v>616</v>
      </c>
    </row>
    <row r="137" spans="1:5">
      <c r="A137" t="s" s="3">
        <v>609</v>
      </c>
    </row>
    <row r="138" spans="1:5">
      <c r="A138" t="s" s="4">
        <v>610</v>
      </c>
      <c r="D138" t="n" s="5">
        <v>0</v>
      </c>
    </row>
    <row r="139" spans="1:5">
      <c r="A139" t="s" s="4">
        <v>65</v>
      </c>
      <c r="D139" t="n" s="5">
        <v>527</v>
      </c>
    </row>
    <row r="140" spans="1:5">
      <c r="A140" t="s" s="4">
        <v>612</v>
      </c>
      <c r="D140" t="n" s="5">
        <v>-527</v>
      </c>
    </row>
    <row r="141" spans="1:5">
      <c r="A141" t="s" s="4">
        <v>610</v>
      </c>
      <c r="B141" t="n" s="7">
        <v>0</v>
      </c>
      <c r="D141"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617</v>
      </c>
      <c r="B1" t="s" s="2">
        <v>1</v>
      </c>
    </row>
    <row r="2" spans="1:2">
      <c r="B2" t="s" s="2">
        <v>254</v>
      </c>
    </row>
    <row r="3" spans="1:2">
      <c r="A3" t="s" s="3">
        <v>618</v>
      </c>
    </row>
    <row r="4" spans="1:2">
      <c r="A4" t="s" s="4">
        <v>619</v>
      </c>
      <c r="B4" t="n" s="7">
        <v>-98197</v>
      </c>
    </row>
    <row r="5" spans="1:2">
      <c r="A5" t="s" s="4">
        <v>620</v>
      </c>
      <c r="B5" t="n" s="5">
        <v>-3132</v>
      </c>
    </row>
    <row r="6" spans="1:2">
      <c r="A6" t="s" s="4">
        <v>621</v>
      </c>
      <c r="B6" t="n" s="5">
        <v>4117</v>
      </c>
    </row>
    <row r="7" spans="1:2">
      <c r="A7" t="s" s="4">
        <v>622</v>
      </c>
      <c r="B7" t="n" s="5">
        <v>985</v>
      </c>
    </row>
    <row r="8" spans="1:2">
      <c r="A8" t="s" s="4">
        <v>623</v>
      </c>
      <c r="B8" t="n" s="5">
        <v>-97212</v>
      </c>
    </row>
    <row r="9" spans="1:2">
      <c r="A9" t="s" s="4">
        <v>624</v>
      </c>
    </row>
    <row r="10" spans="1:2">
      <c r="A10" t="s" s="3">
        <v>618</v>
      </c>
    </row>
    <row r="11" spans="1:2">
      <c r="A11" t="s" s="4">
        <v>619</v>
      </c>
      <c r="B11" t="n" s="5">
        <v>-2905</v>
      </c>
    </row>
    <row r="12" spans="1:2">
      <c r="A12" t="s" s="4">
        <v>620</v>
      </c>
      <c r="B12" t="n" s="5">
        <v>-3132</v>
      </c>
    </row>
    <row r="13" spans="1:2">
      <c r="A13" t="s" s="4">
        <v>621</v>
      </c>
      <c r="B13" t="n" s="5">
        <v>0</v>
      </c>
    </row>
    <row r="14" spans="1:2">
      <c r="A14" t="s" s="4">
        <v>622</v>
      </c>
      <c r="B14" t="n" s="5">
        <v>-3132</v>
      </c>
    </row>
    <row r="15" spans="1:2">
      <c r="A15" t="s" s="4">
        <v>623</v>
      </c>
      <c r="B15" t="n" s="5">
        <v>-6037</v>
      </c>
    </row>
    <row r="16" spans="1:2">
      <c r="A16" t="s" s="4">
        <v>625</v>
      </c>
    </row>
    <row r="17" spans="1:2">
      <c r="A17" t="s" s="3">
        <v>618</v>
      </c>
    </row>
    <row r="18" spans="1:2">
      <c r="A18" t="s" s="4">
        <v>619</v>
      </c>
      <c r="B18" t="n" s="5">
        <v>-95292</v>
      </c>
    </row>
    <row r="19" spans="1:2">
      <c r="A19" t="s" s="4">
        <v>620</v>
      </c>
      <c r="B19" t="n" s="5">
        <v>0</v>
      </c>
    </row>
    <row r="20" spans="1:2">
      <c r="A20" t="s" s="4">
        <v>621</v>
      </c>
      <c r="B20" t="n" s="5">
        <v>4117</v>
      </c>
    </row>
    <row r="21" spans="1:2">
      <c r="A21" t="s" s="4">
        <v>622</v>
      </c>
      <c r="B21" t="n" s="5">
        <v>4117</v>
      </c>
    </row>
    <row r="22" spans="1:2">
      <c r="A22" t="s" s="4">
        <v>623</v>
      </c>
      <c r="B22" t="n" s="7">
        <v>-911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6</v>
      </c>
      <c r="B1" t="s" s="2">
        <v>58</v>
      </c>
      <c r="D1" t="s" s="2">
        <v>1</v>
      </c>
    </row>
    <row r="2" spans="1:5">
      <c r="B2" t="s" s="2">
        <v>2</v>
      </c>
      <c r="C2" t="s" s="2">
        <v>59</v>
      </c>
      <c r="D2" t="s" s="2">
        <v>2</v>
      </c>
      <c r="E2" t="s" s="2">
        <v>59</v>
      </c>
    </row>
    <row r="3" spans="1:5">
      <c r="A3" t="s" s="3">
        <v>627</v>
      </c>
    </row>
    <row r="4" spans="1:5">
      <c r="A4" t="s" s="4">
        <v>70</v>
      </c>
      <c r="B4" t="n" s="7">
        <v>-4247</v>
      </c>
      <c r="C4" t="n" s="7">
        <v>-16277</v>
      </c>
      <c r="D4" t="n" s="7">
        <v>-16816</v>
      </c>
      <c r="E4" t="n" s="7">
        <v>-76063</v>
      </c>
    </row>
    <row r="5" spans="1:5">
      <c r="A5" t="s" s="4">
        <v>71</v>
      </c>
      <c r="B5" t="n" s="5">
        <v>685</v>
      </c>
      <c r="C5" t="n" s="5">
        <v>2247</v>
      </c>
      <c r="D5" t="n" s="5">
        <v>1720</v>
      </c>
      <c r="E5" t="n" s="5">
        <v>4408</v>
      </c>
    </row>
    <row r="6" spans="1:5">
      <c r="A6" t="s" s="4">
        <v>72</v>
      </c>
      <c r="B6" t="n" s="5">
        <v>-3562</v>
      </c>
      <c r="C6" t="n" s="5">
        <v>-14030</v>
      </c>
      <c r="D6" t="n" s="5">
        <v>-15096</v>
      </c>
      <c r="E6" t="n" s="5">
        <v>-71655</v>
      </c>
    </row>
    <row r="7" spans="1:5">
      <c r="A7" t="s" s="4">
        <v>628</v>
      </c>
    </row>
    <row r="8" spans="1:5">
      <c r="A8" t="s" s="3">
        <v>627</v>
      </c>
    </row>
    <row r="9" spans="1:5">
      <c r="A9" t="s" s="4">
        <v>70</v>
      </c>
      <c r="B9" t="n" s="5">
        <v>2339</v>
      </c>
      <c r="C9" t="n" s="5">
        <v>794</v>
      </c>
      <c r="D9" t="n" s="5">
        <v>6651</v>
      </c>
      <c r="E9" t="n" s="5">
        <v>2381</v>
      </c>
    </row>
    <row r="10" spans="1:5">
      <c r="A10" t="s" s="4">
        <v>71</v>
      </c>
      <c r="B10" t="n" s="5">
        <v>-906</v>
      </c>
      <c r="C10" t="n" s="5">
        <v>-314</v>
      </c>
      <c r="D10" t="n" s="5">
        <v>-2534</v>
      </c>
      <c r="E10" t="n" s="5">
        <v>-941</v>
      </c>
    </row>
    <row r="11" spans="1:5">
      <c r="A11" t="s" s="4">
        <v>72</v>
      </c>
      <c r="B11" t="n" s="5">
        <v>1433</v>
      </c>
      <c r="C11" t="n" s="5">
        <v>480</v>
      </c>
      <c r="D11" t="n" s="5">
        <v>4117</v>
      </c>
      <c r="E11" t="n" s="5">
        <v>1440</v>
      </c>
    </row>
    <row r="12" spans="1:5">
      <c r="A12" t="s" s="4">
        <v>629</v>
      </c>
    </row>
    <row r="13" spans="1:5">
      <c r="A13" t="s" s="3">
        <v>627</v>
      </c>
    </row>
    <row r="14" spans="1:5">
      <c r="A14" t="s" s="4">
        <v>630</v>
      </c>
      <c r="B14" t="n" s="7">
        <v>2339</v>
      </c>
      <c r="C14" t="n" s="7">
        <v>794</v>
      </c>
      <c r="D14" t="n" s="7">
        <v>6651</v>
      </c>
      <c r="E14" t="n" s="7">
        <v>23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1</v>
      </c>
      <c r="B1" t="s" s="2">
        <v>1</v>
      </c>
    </row>
    <row r="2" spans="1:3">
      <c r="B2" t="s" s="2">
        <v>2</v>
      </c>
      <c r="C2" t="s" s="2">
        <v>59</v>
      </c>
    </row>
    <row r="3" spans="1:3">
      <c r="A3" t="s" s="3">
        <v>179</v>
      </c>
    </row>
    <row r="4" spans="1:3">
      <c r="A4" t="s" s="4">
        <v>632</v>
      </c>
      <c r="B4" t="n" s="11">
        <v>20.1</v>
      </c>
      <c r="C4" t="n" s="11">
        <v>2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3</v>
      </c>
      <c r="B1" t="s" s="2">
        <v>58</v>
      </c>
      <c r="D1" t="s" s="2">
        <v>1</v>
      </c>
    </row>
    <row r="2" spans="1:5">
      <c r="B2" t="s" s="2">
        <v>2</v>
      </c>
      <c r="C2" t="s" s="2">
        <v>59</v>
      </c>
      <c r="D2" t="s" s="2">
        <v>2</v>
      </c>
      <c r="E2" t="s" s="2">
        <v>59</v>
      </c>
    </row>
    <row r="3" spans="1:5">
      <c r="A3" t="s" s="3">
        <v>179</v>
      </c>
    </row>
    <row r="4" spans="1:5">
      <c r="A4" t="s" s="4">
        <v>72</v>
      </c>
      <c r="B4" t="n" s="7">
        <v>-3562</v>
      </c>
      <c r="C4" t="n" s="7">
        <v>-14030</v>
      </c>
      <c r="D4" t="n" s="7">
        <v>-15096</v>
      </c>
      <c r="E4" t="n" s="7">
        <v>-71655</v>
      </c>
    </row>
    <row r="5" spans="1:5">
      <c r="A5" t="s" s="4">
        <v>73</v>
      </c>
      <c r="B5" t="n" s="5">
        <v>319</v>
      </c>
      <c r="C5" t="n" s="5">
        <v>3137</v>
      </c>
      <c r="D5" t="n" s="5">
        <v>1769</v>
      </c>
      <c r="E5" t="n" s="5">
        <v>6291</v>
      </c>
    </row>
    <row r="6" spans="1:5">
      <c r="A6" t="s" s="4">
        <v>74</v>
      </c>
      <c r="B6" t="n" s="7">
        <v>-3243</v>
      </c>
      <c r="C6" t="n" s="7">
        <v>-10893</v>
      </c>
      <c r="D6" t="n" s="7">
        <v>-13327</v>
      </c>
      <c r="E6" t="n" s="7">
        <v>-65364</v>
      </c>
    </row>
    <row r="7" spans="1:5">
      <c r="A7" t="s" s="3">
        <v>634</v>
      </c>
    </row>
    <row r="8" spans="1:5">
      <c r="A8" t="s" s="4">
        <v>88</v>
      </c>
      <c r="B8" t="n" s="5">
        <v>67874</v>
      </c>
      <c r="C8" t="n" s="5">
        <v>67296</v>
      </c>
      <c r="D8" t="n" s="5">
        <v>67817</v>
      </c>
      <c r="E8" t="n" s="5">
        <v>66709</v>
      </c>
    </row>
    <row r="9" spans="1:5">
      <c r="A9" t="s" s="4">
        <v>635</v>
      </c>
      <c r="B9" t="n" s="5">
        <v>0</v>
      </c>
      <c r="C9" t="n" s="5">
        <v>0</v>
      </c>
      <c r="D9" t="n" s="5">
        <v>0</v>
      </c>
      <c r="E9" t="n" s="5">
        <v>0</v>
      </c>
    </row>
    <row r="10" spans="1:5">
      <c r="A10" t="s" s="4">
        <v>636</v>
      </c>
      <c r="B10" t="n" s="5">
        <v>0</v>
      </c>
      <c r="C10" t="n" s="5">
        <v>0</v>
      </c>
      <c r="D10" t="n" s="5">
        <v>0</v>
      </c>
      <c r="E10" t="n" s="5">
        <v>0</v>
      </c>
    </row>
    <row r="11" spans="1:5">
      <c r="A11" t="s" s="4">
        <v>89</v>
      </c>
      <c r="B11" t="n" s="5">
        <v>67874</v>
      </c>
      <c r="C11" t="n" s="5">
        <v>67296</v>
      </c>
      <c r="D11" t="n" s="5">
        <v>67817</v>
      </c>
      <c r="E11" t="n" s="5">
        <v>66709</v>
      </c>
    </row>
    <row r="12" spans="1:5">
      <c r="A12" t="s" s="3">
        <v>79</v>
      </c>
    </row>
    <row r="13" spans="1:5">
      <c r="A13" t="s" s="4">
        <v>80</v>
      </c>
      <c r="B13" t="n" s="8">
        <v>-0.05</v>
      </c>
      <c r="C13" t="n" s="8">
        <v>-0.21</v>
      </c>
      <c r="D13" t="n" s="8">
        <v>-0.22</v>
      </c>
      <c r="E13" t="n" s="8">
        <v>-1.07</v>
      </c>
    </row>
    <row r="14" spans="1:5">
      <c r="A14" t="s" s="4">
        <v>81</v>
      </c>
      <c r="B14" t="n" s="5">
        <v>0</v>
      </c>
      <c r="C14" t="n" s="9">
        <v>0.05</v>
      </c>
      <c r="D14" t="n" s="9">
        <v>0.02</v>
      </c>
      <c r="E14" t="n" s="9">
        <v>0.09</v>
      </c>
    </row>
    <row r="15" spans="1:5">
      <c r="A15" t="s" s="4">
        <v>82</v>
      </c>
      <c r="B15" t="n" s="9">
        <v>-0.05</v>
      </c>
      <c r="C15" t="n" s="9">
        <v>-0.16</v>
      </c>
      <c r="D15" t="n" s="9">
        <v>-0.2</v>
      </c>
      <c r="E15" t="n" s="9">
        <v>-0.98</v>
      </c>
    </row>
    <row r="16" spans="1:5">
      <c r="A16" t="s" s="3">
        <v>83</v>
      </c>
    </row>
    <row r="17" spans="1:5">
      <c r="A17" t="s" s="4">
        <v>84</v>
      </c>
      <c r="B17" t="n" s="9">
        <v>-0.05</v>
      </c>
      <c r="C17" t="n" s="9">
        <v>-0.21</v>
      </c>
      <c r="D17" t="n" s="9">
        <v>-0.22</v>
      </c>
      <c r="E17" t="n" s="9">
        <v>-1.07</v>
      </c>
    </row>
    <row r="18" spans="1:5">
      <c r="A18" t="s" s="4">
        <v>85</v>
      </c>
      <c r="B18" t="n" s="5">
        <v>0</v>
      </c>
      <c r="C18" t="n" s="9">
        <v>0.05</v>
      </c>
      <c r="D18" t="n" s="9">
        <v>0.02</v>
      </c>
      <c r="E18" t="n" s="9">
        <v>0.09</v>
      </c>
    </row>
    <row r="19" spans="1:5">
      <c r="A19" t="s" s="4">
        <v>86</v>
      </c>
      <c r="B19" t="n" s="8">
        <v>-0.05</v>
      </c>
      <c r="C19" t="n" s="8">
        <v>-0.16</v>
      </c>
      <c r="D19" t="n" s="8">
        <v>-0.2</v>
      </c>
      <c r="E19" t="n" s="8">
        <v>-0.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49"/>
  </cols>
  <sheetData>
    <row r="1" spans="1:2">
      <c r="A1" t="s" s="1">
        <v>637</v>
      </c>
      <c r="B1" t="s" s="2">
        <v>1</v>
      </c>
    </row>
    <row r="2" spans="1:2">
      <c r="B2" t="s" s="2">
        <v>638</v>
      </c>
    </row>
    <row r="3" spans="1:2">
      <c r="A3" t="s" s="3">
        <v>183</v>
      </c>
    </row>
    <row r="4" spans="1:2">
      <c r="A4" t="s" s="4">
        <v>639</v>
      </c>
      <c r="B4" t="n" s="5">
        <v>3</v>
      </c>
    </row>
    <row r="5" spans="1:2">
      <c r="A5" t="s" s="4">
        <v>640</v>
      </c>
      <c r="B5" t="n" s="5">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41</v>
      </c>
      <c r="B1" t="s" s="2">
        <v>58</v>
      </c>
      <c r="D1" t="s" s="2">
        <v>1</v>
      </c>
    </row>
    <row r="2" spans="1:6">
      <c r="B2" t="s" s="2">
        <v>2</v>
      </c>
      <c r="C2" t="s" s="2">
        <v>59</v>
      </c>
      <c r="D2" t="s" s="2">
        <v>2</v>
      </c>
      <c r="E2" t="s" s="2">
        <v>59</v>
      </c>
      <c r="F2" t="s" s="2">
        <v>23</v>
      </c>
    </row>
    <row r="3" spans="1:6">
      <c r="A3" t="s" s="3">
        <v>642</v>
      </c>
    </row>
    <row r="4" spans="1:6">
      <c r="A4" t="s" s="4">
        <v>61</v>
      </c>
      <c r="B4" t="n" s="7">
        <v>419783</v>
      </c>
      <c r="C4" t="n" s="7">
        <v>435595</v>
      </c>
      <c r="D4" t="n" s="7">
        <v>1262819</v>
      </c>
      <c r="E4" t="n" s="7">
        <v>1307793</v>
      </c>
    </row>
    <row r="5" spans="1:6">
      <c r="A5" t="s" s="4">
        <v>643</v>
      </c>
      <c r="B5" t="n" s="5">
        <v>19516</v>
      </c>
      <c r="C5" t="n" s="5">
        <v>10233</v>
      </c>
      <c r="D5" t="n" s="5">
        <v>58971</v>
      </c>
      <c r="E5" t="n" s="5">
        <v>31543</v>
      </c>
    </row>
    <row r="6" spans="1:6">
      <c r="A6" t="s" s="4">
        <v>65</v>
      </c>
      <c r="B6" t="n" s="5">
        <v>5483</v>
      </c>
      <c r="C6" t="n" s="5">
        <v>5396</v>
      </c>
      <c r="D6" t="n" s="5">
        <v>11529</v>
      </c>
      <c r="E6" t="n" s="5">
        <v>18138</v>
      </c>
    </row>
    <row r="7" spans="1:6">
      <c r="A7" t="s" s="4">
        <v>644</v>
      </c>
      <c r="B7" t="n" s="5">
        <v>11635</v>
      </c>
      <c r="C7" t="n" s="5">
        <v>12739</v>
      </c>
      <c r="D7" t="n" s="5">
        <v>35633</v>
      </c>
      <c r="E7" t="n" s="5">
        <v>40545</v>
      </c>
    </row>
    <row r="8" spans="1:6">
      <c r="A8" t="s" s="4">
        <v>645</v>
      </c>
      <c r="B8" t="n" s="5">
        <v>7484</v>
      </c>
      <c r="C8" t="n" s="5">
        <v>6542</v>
      </c>
      <c r="D8" t="n" s="5">
        <v>20219</v>
      </c>
      <c r="E8" t="n" s="5">
        <v>19222</v>
      </c>
    </row>
    <row r="9" spans="1:6">
      <c r="A9" t="s" s="4">
        <v>36</v>
      </c>
      <c r="B9" t="n" s="5">
        <v>1135715</v>
      </c>
      <c r="D9" t="n" s="5">
        <v>1135715</v>
      </c>
      <c r="F9" t="n" s="7">
        <v>1157891</v>
      </c>
    </row>
    <row r="10" spans="1:6">
      <c r="A10" t="s" s="4">
        <v>646</v>
      </c>
      <c r="B10" t="n" s="5">
        <v>134350</v>
      </c>
      <c r="D10" t="n" s="5">
        <v>134350</v>
      </c>
      <c r="F10" t="n" s="5">
        <v>139182</v>
      </c>
    </row>
    <row r="11" spans="1:6">
      <c r="A11" t="s" s="4">
        <v>296</v>
      </c>
    </row>
    <row r="12" spans="1:6">
      <c r="A12" t="s" s="3">
        <v>642</v>
      </c>
    </row>
    <row r="13" spans="1:6">
      <c r="A13" t="s" s="4">
        <v>61</v>
      </c>
      <c r="B13" t="n" s="5">
        <v>218454</v>
      </c>
      <c r="C13" t="n" s="5">
        <v>227069</v>
      </c>
      <c r="D13" t="n" s="5">
        <v>664003</v>
      </c>
      <c r="E13" t="n" s="5">
        <v>698333</v>
      </c>
    </row>
    <row r="14" spans="1:6">
      <c r="A14" t="s" s="4">
        <v>643</v>
      </c>
      <c r="B14" t="n" s="5">
        <v>17746</v>
      </c>
      <c r="C14" t="n" s="5">
        <v>4328</v>
      </c>
      <c r="D14" t="n" s="5">
        <v>49297</v>
      </c>
      <c r="E14" t="n" s="5">
        <v>23466</v>
      </c>
    </row>
    <row r="15" spans="1:6">
      <c r="A15" t="s" s="4">
        <v>65</v>
      </c>
      <c r="B15" t="n" s="5">
        <v>181</v>
      </c>
      <c r="C15" t="n" s="5">
        <v>3440</v>
      </c>
      <c r="D15" t="n" s="5">
        <v>3318</v>
      </c>
      <c r="E15" t="n" s="5">
        <v>12075</v>
      </c>
    </row>
    <row r="16" spans="1:6">
      <c r="A16" t="s" s="4">
        <v>644</v>
      </c>
      <c r="B16" t="n" s="5">
        <v>4775</v>
      </c>
      <c r="C16" t="n" s="5">
        <v>4556</v>
      </c>
      <c r="D16" t="n" s="5">
        <v>14608</v>
      </c>
      <c r="E16" t="n" s="5">
        <v>14844</v>
      </c>
    </row>
    <row r="17" spans="1:6">
      <c r="A17" t="s" s="4">
        <v>645</v>
      </c>
      <c r="B17" t="n" s="5">
        <v>1531</v>
      </c>
      <c r="C17" t="n" s="5">
        <v>1966</v>
      </c>
      <c r="D17" t="n" s="5">
        <v>4674</v>
      </c>
      <c r="E17" t="n" s="5">
        <v>4725</v>
      </c>
    </row>
    <row r="18" spans="1:6">
      <c r="A18" t="s" s="4">
        <v>36</v>
      </c>
      <c r="B18" t="n" s="5">
        <v>439897</v>
      </c>
      <c r="D18" t="n" s="5">
        <v>439897</v>
      </c>
      <c r="F18" t="n" s="5">
        <v>449819</v>
      </c>
    </row>
    <row r="19" spans="1:6">
      <c r="A19" t="s" s="4">
        <v>297</v>
      </c>
    </row>
    <row r="20" spans="1:6">
      <c r="A20" t="s" s="3">
        <v>642</v>
      </c>
    </row>
    <row r="21" spans="1:6">
      <c r="A21" t="s" s="4">
        <v>61</v>
      </c>
      <c r="B21" t="n" s="5">
        <v>123875</v>
      </c>
      <c r="C21" t="n" s="5">
        <v>127034</v>
      </c>
      <c r="D21" t="n" s="5">
        <v>360520</v>
      </c>
      <c r="E21" t="n" s="5">
        <v>366807</v>
      </c>
    </row>
    <row r="22" spans="1:6">
      <c r="A22" t="s" s="4">
        <v>643</v>
      </c>
      <c r="B22" t="n" s="5">
        <v>1541</v>
      </c>
      <c r="C22" t="n" s="5">
        <v>6340</v>
      </c>
      <c r="D22" t="n" s="5">
        <v>6207</v>
      </c>
      <c r="E22" t="n" s="5">
        <v>11079</v>
      </c>
    </row>
    <row r="23" spans="1:6">
      <c r="A23" t="s" s="4">
        <v>65</v>
      </c>
      <c r="B23" t="n" s="5">
        <v>4473</v>
      </c>
      <c r="C23" t="n" s="5">
        <v>-121</v>
      </c>
      <c r="D23" t="n" s="5">
        <v>6340</v>
      </c>
      <c r="E23" t="n" s="5">
        <v>2483</v>
      </c>
    </row>
    <row r="24" spans="1:6">
      <c r="A24" t="s" s="4">
        <v>644</v>
      </c>
      <c r="B24" t="n" s="5">
        <v>4137</v>
      </c>
      <c r="C24" t="n" s="5">
        <v>5166</v>
      </c>
      <c r="D24" t="n" s="5">
        <v>12573</v>
      </c>
      <c r="E24" t="n" s="5">
        <v>16506</v>
      </c>
    </row>
    <row r="25" spans="1:6">
      <c r="A25" t="s" s="4">
        <v>645</v>
      </c>
      <c r="B25" t="n" s="5">
        <v>4611</v>
      </c>
      <c r="C25" t="n" s="5">
        <v>3669</v>
      </c>
      <c r="D25" t="n" s="5">
        <v>12535</v>
      </c>
      <c r="E25" t="n" s="5">
        <v>11334</v>
      </c>
    </row>
    <row r="26" spans="1:6">
      <c r="A26" t="s" s="4">
        <v>36</v>
      </c>
      <c r="B26" t="n" s="5">
        <v>276683</v>
      </c>
      <c r="D26" t="n" s="5">
        <v>276683</v>
      </c>
      <c r="F26" t="n" s="5">
        <v>277564</v>
      </c>
    </row>
    <row r="27" spans="1:6">
      <c r="A27" t="s" s="4">
        <v>298</v>
      </c>
    </row>
    <row r="28" spans="1:6">
      <c r="A28" t="s" s="3">
        <v>642</v>
      </c>
    </row>
    <row r="29" spans="1:6">
      <c r="A29" t="s" s="4">
        <v>61</v>
      </c>
      <c r="B29" t="n" s="5">
        <v>77454</v>
      </c>
      <c r="C29" t="n" s="5">
        <v>81492</v>
      </c>
      <c r="D29" t="n" s="5">
        <v>238296</v>
      </c>
      <c r="E29" t="n" s="5">
        <v>242653</v>
      </c>
    </row>
    <row r="30" spans="1:6">
      <c r="A30" t="s" s="4">
        <v>643</v>
      </c>
      <c r="B30" t="n" s="5">
        <v>10146</v>
      </c>
      <c r="C30" t="n" s="5">
        <v>9691</v>
      </c>
      <c r="D30" t="n" s="5">
        <v>31000</v>
      </c>
      <c r="E30" t="n" s="5">
        <v>30065</v>
      </c>
    </row>
    <row r="31" spans="1:6">
      <c r="A31" t="s" s="4">
        <v>65</v>
      </c>
      <c r="B31" t="n" s="5">
        <v>281</v>
      </c>
      <c r="C31" t="n" s="5">
        <v>45</v>
      </c>
      <c r="D31" t="n" s="5">
        <v>479</v>
      </c>
      <c r="E31" t="n" s="5">
        <v>129</v>
      </c>
    </row>
    <row r="32" spans="1:6">
      <c r="A32" t="s" s="4">
        <v>644</v>
      </c>
      <c r="B32" t="n" s="5">
        <v>2006</v>
      </c>
      <c r="C32" t="n" s="5">
        <v>1837</v>
      </c>
      <c r="D32" t="n" s="5">
        <v>6000</v>
      </c>
      <c r="E32" t="n" s="5">
        <v>5485</v>
      </c>
    </row>
    <row r="33" spans="1:6">
      <c r="A33" t="s" s="4">
        <v>645</v>
      </c>
      <c r="B33" t="n" s="5">
        <v>1342</v>
      </c>
      <c r="C33" t="n" s="5">
        <v>907</v>
      </c>
      <c r="D33" t="n" s="5">
        <v>3010</v>
      </c>
      <c r="E33" t="n" s="5">
        <v>3163</v>
      </c>
    </row>
    <row r="34" spans="1:6">
      <c r="A34" t="s" s="4">
        <v>36</v>
      </c>
      <c r="B34" t="n" s="5">
        <v>229302</v>
      </c>
      <c r="D34" t="n" s="5">
        <v>229302</v>
      </c>
      <c r="F34" t="n" s="5">
        <v>230806</v>
      </c>
    </row>
    <row r="35" spans="1:6">
      <c r="A35" t="s" s="4">
        <v>490</v>
      </c>
    </row>
    <row r="36" spans="1:6">
      <c r="A36" t="s" s="3">
        <v>642</v>
      </c>
    </row>
    <row r="37" spans="1:6">
      <c r="A37" t="s" s="4">
        <v>643</v>
      </c>
      <c r="B37" t="n" s="5">
        <v>-9917</v>
      </c>
      <c r="C37" t="n" s="5">
        <v>-10126</v>
      </c>
      <c r="D37" t="n" s="5">
        <v>-27533</v>
      </c>
      <c r="E37" t="n" s="5">
        <v>-33067</v>
      </c>
    </row>
    <row r="38" spans="1:6">
      <c r="A38" t="s" s="4">
        <v>65</v>
      </c>
      <c r="B38" t="n" s="5">
        <v>548</v>
      </c>
      <c r="C38" t="n" s="5">
        <v>2032</v>
      </c>
      <c r="D38" t="n" s="5">
        <v>1392</v>
      </c>
      <c r="E38" t="n" s="5">
        <v>3451</v>
      </c>
    </row>
    <row r="39" spans="1:6">
      <c r="A39" t="s" s="4">
        <v>644</v>
      </c>
      <c r="B39" t="n" s="5">
        <v>717</v>
      </c>
      <c r="C39" t="n" s="7">
        <v>1180</v>
      </c>
      <c r="D39" t="n" s="5">
        <v>2452</v>
      </c>
      <c r="E39" t="n" s="7">
        <v>3710</v>
      </c>
    </row>
    <row r="40" spans="1:6">
      <c r="A40" t="s" s="4">
        <v>36</v>
      </c>
      <c r="B40" t="n" s="7">
        <v>55483</v>
      </c>
      <c r="D40" t="n" s="7">
        <v>55483</v>
      </c>
      <c r="F40" t="n" s="7">
        <v>605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47</v>
      </c>
      <c r="B1" t="s" s="2">
        <v>58</v>
      </c>
      <c r="D1" t="s" s="2">
        <v>1</v>
      </c>
    </row>
    <row r="2" spans="1:6">
      <c r="B2" t="s" s="2">
        <v>2</v>
      </c>
      <c r="C2" t="s" s="2">
        <v>59</v>
      </c>
      <c r="D2" t="s" s="2">
        <v>2</v>
      </c>
      <c r="E2" t="s" s="2">
        <v>59</v>
      </c>
      <c r="F2" t="s" s="2">
        <v>23</v>
      </c>
    </row>
    <row r="3" spans="1:6">
      <c r="A3" t="s" s="3">
        <v>648</v>
      </c>
    </row>
    <row r="4" spans="1:6">
      <c r="A4" t="s" s="4">
        <v>649</v>
      </c>
      <c r="B4" t="n" s="10">
        <v>0.6</v>
      </c>
      <c r="C4" t="n" s="7">
        <v>0</v>
      </c>
      <c r="D4" t="n" s="10">
        <v>0.8</v>
      </c>
      <c r="E4" t="n" s="7">
        <v>0</v>
      </c>
    </row>
    <row r="5" spans="1:6">
      <c r="A5" t="s" s="4">
        <v>650</v>
      </c>
      <c r="B5" t="n" s="10">
        <v>0.5</v>
      </c>
      <c r="D5" t="n" s="10">
        <v>0.5</v>
      </c>
      <c r="F5" t="n" s="10">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t="s" s="1">
        <v>651</v>
      </c>
      <c r="B1" t="s" s="2">
        <v>2</v>
      </c>
    </row>
    <row r="2" spans="1:2">
      <c r="A2" t="s" s="4">
        <v>652</v>
      </c>
    </row>
    <row r="3" spans="1:2">
      <c r="A3" t="s" s="3">
        <v>653</v>
      </c>
    </row>
    <row r="4" spans="1:2">
      <c r="A4" t="s" s="4">
        <v>329</v>
      </c>
      <c r="B4" t="s" s="4">
        <v>332</v>
      </c>
    </row>
    <row r="5" spans="1:2">
      <c r="A5" t="s" s="4">
        <v>654</v>
      </c>
    </row>
    <row r="6" spans="1:2">
      <c r="A6" t="s" s="3">
        <v>653</v>
      </c>
    </row>
    <row r="7" spans="1:2">
      <c r="A7" t="s" s="4">
        <v>329</v>
      </c>
      <c r="B7" t="s" s="4">
        <v>330</v>
      </c>
    </row>
    <row r="8" spans="1:2">
      <c r="A8" t="s" s="4">
        <v>655</v>
      </c>
    </row>
    <row r="9" spans="1:2">
      <c r="A9" t="s" s="3">
        <v>653</v>
      </c>
    </row>
    <row r="10" spans="1:2">
      <c r="A10" t="s" s="4">
        <v>329</v>
      </c>
      <c r="B10" t="s" s="4">
        <v>656</v>
      </c>
    </row>
    <row r="11" spans="1:2">
      <c r="A11" t="s" s="4">
        <v>657</v>
      </c>
    </row>
    <row r="12" spans="1:2">
      <c r="A12" t="s" s="3">
        <v>653</v>
      </c>
    </row>
    <row r="13" spans="1:2">
      <c r="A13" t="s" s="4">
        <v>329</v>
      </c>
      <c r="B13" t="s" s="4">
        <v>658</v>
      </c>
    </row>
    <row r="14" spans="1:2">
      <c r="A14" t="s" s="4">
        <v>659</v>
      </c>
    </row>
    <row r="15" spans="1:2">
      <c r="A15" t="s" s="3">
        <v>653</v>
      </c>
    </row>
    <row r="16" spans="1:2">
      <c r="A16" t="s" s="4">
        <v>329</v>
      </c>
      <c r="B16" t="s" s="4">
        <v>336</v>
      </c>
    </row>
    <row r="17" spans="1:2">
      <c r="A17" t="s" s="4">
        <v>660</v>
      </c>
    </row>
    <row r="18" spans="1:2">
      <c r="A18" t="s" s="3">
        <v>653</v>
      </c>
    </row>
    <row r="19" spans="1:2">
      <c r="A19" t="s" s="4">
        <v>329</v>
      </c>
      <c r="B19" t="s" s="4">
        <v>3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61</v>
      </c>
      <c r="B1" t="s" s="2">
        <v>2</v>
      </c>
      <c r="C1" t="s" s="2">
        <v>23</v>
      </c>
      <c r="D1" t="s" s="2">
        <v>59</v>
      </c>
    </row>
    <row r="2" spans="1:4">
      <c r="A2" t="s" s="3">
        <v>24</v>
      </c>
    </row>
    <row r="3" spans="1:4">
      <c r="A3" t="s" s="4">
        <v>25</v>
      </c>
      <c r="B3" t="n" s="7">
        <v>9574</v>
      </c>
      <c r="C3" t="n" s="7">
        <v>12572</v>
      </c>
      <c r="D3" t="n" s="7">
        <v>10238</v>
      </c>
    </row>
    <row r="4" spans="1:4">
      <c r="A4" t="s" s="4">
        <v>26</v>
      </c>
      <c r="B4" t="n" s="5">
        <v>245203</v>
      </c>
      <c r="C4" t="n" s="5">
        <v>252555</v>
      </c>
    </row>
    <row r="5" spans="1:4">
      <c r="A5" t="s" s="4">
        <v>27</v>
      </c>
      <c r="B5" t="n" s="5">
        <v>129877</v>
      </c>
      <c r="C5" t="n" s="5">
        <v>118891</v>
      </c>
    </row>
    <row r="6" spans="1:4">
      <c r="A6" t="s" s="4">
        <v>662</v>
      </c>
      <c r="B6" t="n" s="5">
        <v>0</v>
      </c>
      <c r="C6" t="n" s="5">
        <v>0</v>
      </c>
    </row>
    <row r="7" spans="1:4">
      <c r="A7" t="s" s="4">
        <v>28</v>
      </c>
      <c r="B7" t="n" s="5">
        <v>46863</v>
      </c>
      <c r="C7" t="n" s="5">
        <v>47328</v>
      </c>
    </row>
    <row r="8" spans="1:4">
      <c r="A8" t="s" s="4">
        <v>29</v>
      </c>
      <c r="B8" t="n" s="5">
        <v>56381</v>
      </c>
      <c r="C8" t="n" s="5">
        <v>52569</v>
      </c>
    </row>
    <row r="9" spans="1:4">
      <c r="A9" t="s" s="4">
        <v>30</v>
      </c>
      <c r="B9" t="n" s="5">
        <v>487898</v>
      </c>
      <c r="C9" t="n" s="5">
        <v>483915</v>
      </c>
    </row>
    <row r="10" spans="1:4">
      <c r="A10" t="s" s="4">
        <v>663</v>
      </c>
      <c r="B10" t="n" s="5">
        <v>0</v>
      </c>
      <c r="C10" t="n" s="5">
        <v>0</v>
      </c>
    </row>
    <row r="11" spans="1:4">
      <c r="A11" t="s" s="4">
        <v>31</v>
      </c>
      <c r="B11" t="n" s="5">
        <v>219563</v>
      </c>
      <c r="C11" t="n" s="5">
        <v>227823</v>
      </c>
    </row>
    <row r="12" spans="1:4">
      <c r="A12" t="s" s="4">
        <v>32</v>
      </c>
      <c r="B12" t="n" s="5">
        <v>175338</v>
      </c>
      <c r="C12" t="n" s="5">
        <v>175542</v>
      </c>
    </row>
    <row r="13" spans="1:4">
      <c r="A13" t="s" s="4">
        <v>33</v>
      </c>
      <c r="B13" t="n" s="5">
        <v>132444</v>
      </c>
      <c r="C13" t="n" s="5">
        <v>138019</v>
      </c>
    </row>
    <row r="14" spans="1:4">
      <c r="A14" t="s" s="4">
        <v>34</v>
      </c>
      <c r="B14" t="n" s="5">
        <v>42503</v>
      </c>
      <c r="C14" t="n" s="5">
        <v>45979</v>
      </c>
    </row>
    <row r="15" spans="1:4">
      <c r="A15" t="s" s="4">
        <v>35</v>
      </c>
      <c r="B15" t="n" s="5">
        <v>77969</v>
      </c>
      <c r="C15" t="n" s="5">
        <v>86613</v>
      </c>
    </row>
    <row r="16" spans="1:4">
      <c r="A16" t="s" s="4">
        <v>36</v>
      </c>
      <c r="B16" t="n" s="5">
        <v>1135715</v>
      </c>
      <c r="C16" t="n" s="5">
        <v>1157891</v>
      </c>
    </row>
    <row r="17" spans="1:4">
      <c r="A17" t="s" s="3">
        <v>37</v>
      </c>
    </row>
    <row r="18" spans="1:4">
      <c r="A18" t="s" s="4">
        <v>38</v>
      </c>
      <c r="B18" t="n" s="5">
        <v>3989</v>
      </c>
      <c r="C18" t="n" s="5">
        <v>3880</v>
      </c>
    </row>
    <row r="19" spans="1:4">
      <c r="A19" t="s" s="4">
        <v>39</v>
      </c>
      <c r="B19" t="n" s="5">
        <v>210735</v>
      </c>
      <c r="C19" t="n" s="5">
        <v>213040</v>
      </c>
    </row>
    <row r="20" spans="1:4">
      <c r="A20" t="s" s="4">
        <v>40</v>
      </c>
      <c r="B20" t="n" s="5">
        <v>33982</v>
      </c>
      <c r="C20" t="n" s="5">
        <v>35055</v>
      </c>
    </row>
    <row r="21" spans="1:4">
      <c r="A21" t="s" s="4">
        <v>41</v>
      </c>
      <c r="B21" t="n" s="5">
        <v>74387</v>
      </c>
      <c r="C21" t="n" s="5">
        <v>84777</v>
      </c>
    </row>
    <row r="22" spans="1:4">
      <c r="A22" t="s" s="4">
        <v>42</v>
      </c>
      <c r="B22" t="n" s="5">
        <v>26878</v>
      </c>
      <c r="C22" t="n" s="5">
        <v>24203</v>
      </c>
    </row>
    <row r="23" spans="1:4">
      <c r="A23" t="s" s="4">
        <v>664</v>
      </c>
      <c r="B23" t="n" s="5">
        <v>0</v>
      </c>
      <c r="C23" t="n" s="5">
        <v>0</v>
      </c>
    </row>
    <row r="24" spans="1:4">
      <c r="A24" t="s" s="4">
        <v>665</v>
      </c>
      <c r="B24" t="n" s="5">
        <v>0</v>
      </c>
      <c r="C24" t="n" s="5">
        <v>0</v>
      </c>
    </row>
    <row r="25" spans="1:4">
      <c r="A25" t="s" s="4">
        <v>43</v>
      </c>
      <c r="B25" t="n" s="5">
        <v>349971</v>
      </c>
      <c r="C25" t="n" s="5">
        <v>360955</v>
      </c>
    </row>
    <row r="26" spans="1:4">
      <c r="A26" t="s" s="4">
        <v>44</v>
      </c>
      <c r="B26" t="n" s="5">
        <v>1237988</v>
      </c>
      <c r="C26" t="n" s="5">
        <v>1228670</v>
      </c>
    </row>
    <row r="27" spans="1:4">
      <c r="A27" t="s" s="4">
        <v>45</v>
      </c>
      <c r="B27" t="n" s="5">
        <v>189494</v>
      </c>
      <c r="C27" t="n" s="5">
        <v>197421</v>
      </c>
    </row>
    <row r="28" spans="1:4">
      <c r="A28" t="s" s="4">
        <v>46</v>
      </c>
      <c r="B28" t="n" s="5">
        <v>2014</v>
      </c>
      <c r="C28" t="n" s="5">
        <v>3520</v>
      </c>
    </row>
    <row r="29" spans="1:4">
      <c r="A29" t="s" s="4">
        <v>666</v>
      </c>
      <c r="B29" t="n" s="5">
        <v>-643752</v>
      </c>
      <c r="C29" t="n" s="5">
        <v>-632675</v>
      </c>
    </row>
    <row r="30" spans="1:4">
      <c r="A30" t="s" s="4">
        <v>56</v>
      </c>
      <c r="B30" t="n" s="5">
        <v>1135715</v>
      </c>
      <c r="C30" t="n" s="5">
        <v>1157891</v>
      </c>
    </row>
    <row r="31" spans="1:4">
      <c r="A31" t="s" s="4">
        <v>667</v>
      </c>
    </row>
    <row r="32" spans="1:4">
      <c r="A32" t="s" s="3">
        <v>24</v>
      </c>
    </row>
    <row r="33" spans="1:4">
      <c r="A33" t="s" s="4">
        <v>25</v>
      </c>
      <c r="B33" t="n" s="5">
        <v>0</v>
      </c>
      <c r="C33" t="n" s="5">
        <v>0</v>
      </c>
      <c r="D33" t="n" s="5">
        <v>0</v>
      </c>
    </row>
    <row r="34" spans="1:4">
      <c r="A34" t="s" s="4">
        <v>26</v>
      </c>
      <c r="B34" t="n" s="5">
        <v>0</v>
      </c>
      <c r="C34" t="n" s="5">
        <v>0</v>
      </c>
    </row>
    <row r="35" spans="1:4">
      <c r="A35" t="s" s="4">
        <v>27</v>
      </c>
      <c r="B35" t="n" s="5">
        <v>0</v>
      </c>
      <c r="C35" t="n" s="5">
        <v>0</v>
      </c>
    </row>
    <row r="36" spans="1:4">
      <c r="A36" t="s" s="4">
        <v>662</v>
      </c>
      <c r="B36" t="n" s="5">
        <v>0</v>
      </c>
      <c r="C36" t="n" s="5">
        <v>0</v>
      </c>
    </row>
    <row r="37" spans="1:4">
      <c r="A37" t="s" s="4">
        <v>28</v>
      </c>
      <c r="B37" t="n" s="5">
        <v>0</v>
      </c>
      <c r="C37" t="n" s="5">
        <v>0</v>
      </c>
    </row>
    <row r="38" spans="1:4">
      <c r="A38" t="s" s="4">
        <v>29</v>
      </c>
      <c r="B38" t="n" s="5">
        <v>0</v>
      </c>
      <c r="C38" t="n" s="5">
        <v>0</v>
      </c>
    </row>
    <row r="39" spans="1:4">
      <c r="A39" t="s" s="4">
        <v>30</v>
      </c>
      <c r="B39" t="n" s="5">
        <v>0</v>
      </c>
      <c r="C39" t="n" s="5">
        <v>0</v>
      </c>
    </row>
    <row r="40" spans="1:4">
      <c r="A40" t="s" s="4">
        <v>663</v>
      </c>
      <c r="B40" t="n" s="5">
        <v>-643752</v>
      </c>
      <c r="C40" t="n" s="5">
        <v>-632675</v>
      </c>
    </row>
    <row r="41" spans="1:4">
      <c r="A41" t="s" s="4">
        <v>31</v>
      </c>
      <c r="B41" t="n" s="5">
        <v>0</v>
      </c>
      <c r="C41" t="n" s="5">
        <v>0</v>
      </c>
    </row>
    <row r="42" spans="1:4">
      <c r="A42" t="s" s="4">
        <v>32</v>
      </c>
      <c r="B42" t="n" s="5">
        <v>0</v>
      </c>
      <c r="C42" t="n" s="5">
        <v>0</v>
      </c>
    </row>
    <row r="43" spans="1:4">
      <c r="A43" t="s" s="4">
        <v>33</v>
      </c>
      <c r="B43" t="n" s="5">
        <v>0</v>
      </c>
      <c r="C43" t="n" s="5">
        <v>0</v>
      </c>
    </row>
    <row r="44" spans="1:4">
      <c r="A44" t="s" s="4">
        <v>34</v>
      </c>
      <c r="B44" t="n" s="5">
        <v>0</v>
      </c>
      <c r="C44" t="n" s="5">
        <v>0</v>
      </c>
    </row>
    <row r="45" spans="1:4">
      <c r="A45" t="s" s="4">
        <v>35</v>
      </c>
      <c r="B45" t="n" s="5">
        <v>0</v>
      </c>
      <c r="C45" t="n" s="5">
        <v>0</v>
      </c>
    </row>
    <row r="46" spans="1:4">
      <c r="A46" t="s" s="4">
        <v>36</v>
      </c>
      <c r="B46" t="n" s="5">
        <v>-643752</v>
      </c>
      <c r="C46" t="n" s="5">
        <v>-632675</v>
      </c>
    </row>
    <row r="47" spans="1:4">
      <c r="A47" t="s" s="3">
        <v>37</v>
      </c>
    </row>
    <row r="48" spans="1:4">
      <c r="A48" t="s" s="4">
        <v>38</v>
      </c>
      <c r="B48" t="n" s="5">
        <v>0</v>
      </c>
      <c r="C48" t="n" s="5">
        <v>0</v>
      </c>
    </row>
    <row r="49" spans="1:4">
      <c r="A49" t="s" s="4">
        <v>39</v>
      </c>
      <c r="B49" t="n" s="5">
        <v>0</v>
      </c>
      <c r="C49" t="n" s="5">
        <v>0</v>
      </c>
    </row>
    <row r="50" spans="1:4">
      <c r="A50" t="s" s="4">
        <v>40</v>
      </c>
      <c r="B50" t="n" s="5">
        <v>0</v>
      </c>
      <c r="C50" t="n" s="5">
        <v>0</v>
      </c>
    </row>
    <row r="51" spans="1:4">
      <c r="A51" t="s" s="4">
        <v>41</v>
      </c>
      <c r="B51" t="n" s="5">
        <v>0</v>
      </c>
      <c r="C51" t="n" s="5">
        <v>0</v>
      </c>
    </row>
    <row r="52" spans="1:4">
      <c r="A52" t="s" s="4">
        <v>42</v>
      </c>
      <c r="B52" t="n" s="5">
        <v>0</v>
      </c>
      <c r="C52" t="n" s="5">
        <v>0</v>
      </c>
    </row>
    <row r="53" spans="1:4">
      <c r="A53" t="s" s="4">
        <v>664</v>
      </c>
      <c r="B53" t="n" s="5">
        <v>0</v>
      </c>
      <c r="C53" t="n" s="5">
        <v>0</v>
      </c>
    </row>
    <row r="54" spans="1:4">
      <c r="A54" t="s" s="4">
        <v>665</v>
      </c>
      <c r="B54" t="n" s="5">
        <v>0</v>
      </c>
      <c r="C54" t="n" s="5">
        <v>0</v>
      </c>
    </row>
    <row r="55" spans="1:4">
      <c r="A55" t="s" s="4">
        <v>43</v>
      </c>
      <c r="B55" t="n" s="5">
        <v>0</v>
      </c>
      <c r="C55" t="n" s="5">
        <v>0</v>
      </c>
    </row>
    <row r="56" spans="1:4">
      <c r="A56" t="s" s="4">
        <v>44</v>
      </c>
      <c r="B56" t="n" s="5">
        <v>0</v>
      </c>
      <c r="C56" t="n" s="5">
        <v>0</v>
      </c>
    </row>
    <row r="57" spans="1:4">
      <c r="A57" t="s" s="4">
        <v>45</v>
      </c>
      <c r="B57" t="n" s="5">
        <v>0</v>
      </c>
      <c r="C57" t="n" s="5">
        <v>0</v>
      </c>
    </row>
    <row r="58" spans="1:4">
      <c r="A58" t="s" s="4">
        <v>46</v>
      </c>
      <c r="B58" t="n" s="5">
        <v>0</v>
      </c>
      <c r="C58" t="n" s="5">
        <v>0</v>
      </c>
    </row>
    <row r="59" spans="1:4">
      <c r="A59" t="s" s="4">
        <v>666</v>
      </c>
      <c r="B59" t="n" s="5">
        <v>-643752</v>
      </c>
      <c r="C59" t="n" s="5">
        <v>-632675</v>
      </c>
    </row>
    <row r="60" spans="1:4">
      <c r="A60" t="s" s="4">
        <v>56</v>
      </c>
      <c r="B60" t="n" s="5">
        <v>-643752</v>
      </c>
      <c r="C60" t="n" s="5">
        <v>-632675</v>
      </c>
    </row>
    <row r="61" spans="1:4">
      <c r="A61" t="s" s="4">
        <v>668</v>
      </c>
    </row>
    <row r="62" spans="1:4">
      <c r="A62" t="s" s="3">
        <v>24</v>
      </c>
    </row>
    <row r="63" spans="1:4">
      <c r="A63" t="s" s="4">
        <v>25</v>
      </c>
      <c r="B63" t="n" s="5">
        <v>7016</v>
      </c>
      <c r="C63" t="n" s="5">
        <v>10965</v>
      </c>
      <c r="D63" t="n" s="5">
        <v>9212</v>
      </c>
    </row>
    <row r="64" spans="1:4">
      <c r="A64" t="s" s="4">
        <v>26</v>
      </c>
      <c r="B64" t="n" s="5">
        <v>125776</v>
      </c>
      <c r="C64" t="n" s="5">
        <v>128599</v>
      </c>
    </row>
    <row r="65" spans="1:4">
      <c r="A65" t="s" s="4">
        <v>27</v>
      </c>
      <c r="B65" t="n" s="5">
        <v>78776</v>
      </c>
      <c r="C65" t="n" s="5">
        <v>71108</v>
      </c>
    </row>
    <row r="66" spans="1:4">
      <c r="A66" t="s" s="4">
        <v>662</v>
      </c>
      <c r="B66" t="n" s="5">
        <v>36938</v>
      </c>
      <c r="C66" t="n" s="5">
        <v>36938</v>
      </c>
    </row>
    <row r="67" spans="1:4">
      <c r="A67" t="s" s="4">
        <v>28</v>
      </c>
      <c r="B67" t="n" s="5">
        <v>43478</v>
      </c>
      <c r="C67" t="n" s="5">
        <v>43027</v>
      </c>
    </row>
    <row r="68" spans="1:4">
      <c r="A68" t="s" s="4">
        <v>29</v>
      </c>
      <c r="B68" t="n" s="5">
        <v>0</v>
      </c>
      <c r="C68" t="n" s="5">
        <v>0</v>
      </c>
    </row>
    <row r="69" spans="1:4">
      <c r="A69" t="s" s="4">
        <v>30</v>
      </c>
      <c r="B69" t="n" s="5">
        <v>291984</v>
      </c>
      <c r="C69" t="n" s="5">
        <v>290637</v>
      </c>
    </row>
    <row r="70" spans="1:4">
      <c r="A70" t="s" s="4">
        <v>663</v>
      </c>
      <c r="B70" t="n" s="5">
        <v>2006378</v>
      </c>
      <c r="C70" t="n" s="5">
        <v>1944300</v>
      </c>
    </row>
    <row r="71" spans="1:4">
      <c r="A71" t="s" s="4">
        <v>31</v>
      </c>
      <c r="B71" t="n" s="5">
        <v>119381</v>
      </c>
      <c r="C71" t="n" s="5">
        <v>120949</v>
      </c>
    </row>
    <row r="72" spans="1:4">
      <c r="A72" t="s" s="4">
        <v>32</v>
      </c>
      <c r="B72" t="n" s="5">
        <v>22940</v>
      </c>
      <c r="C72" t="n" s="5">
        <v>25540</v>
      </c>
    </row>
    <row r="73" spans="1:4">
      <c r="A73" t="s" s="4">
        <v>33</v>
      </c>
      <c r="B73" t="n" s="5">
        <v>9701</v>
      </c>
      <c r="C73" t="n" s="5">
        <v>10011</v>
      </c>
    </row>
    <row r="74" spans="1:4">
      <c r="A74" t="s" s="4">
        <v>34</v>
      </c>
      <c r="B74" t="n" s="5">
        <v>38890</v>
      </c>
      <c r="C74" t="n" s="5">
        <v>42242</v>
      </c>
    </row>
    <row r="75" spans="1:4">
      <c r="A75" t="s" s="4">
        <v>35</v>
      </c>
      <c r="B75" t="n" s="5">
        <v>0</v>
      </c>
      <c r="C75" t="n" s="5">
        <v>0</v>
      </c>
    </row>
    <row r="76" spans="1:4">
      <c r="A76" t="s" s="4">
        <v>36</v>
      </c>
      <c r="B76" t="n" s="5">
        <v>2489274</v>
      </c>
      <c r="C76" t="n" s="5">
        <v>2433679</v>
      </c>
    </row>
    <row r="77" spans="1:4">
      <c r="A77" t="s" s="3">
        <v>37</v>
      </c>
    </row>
    <row r="78" spans="1:4">
      <c r="A78" t="s" s="4">
        <v>38</v>
      </c>
      <c r="B78" t="n" s="5">
        <v>3000</v>
      </c>
      <c r="C78" t="n" s="5">
        <v>3000</v>
      </c>
    </row>
    <row r="79" spans="1:4">
      <c r="A79" t="s" s="4">
        <v>39</v>
      </c>
      <c r="B79" t="n" s="5">
        <v>135137</v>
      </c>
      <c r="C79" t="n" s="5">
        <v>138939</v>
      </c>
    </row>
    <row r="80" spans="1:4">
      <c r="A80" t="s" s="4">
        <v>40</v>
      </c>
      <c r="B80" t="n" s="5">
        <v>28212</v>
      </c>
      <c r="C80" t="n" s="5">
        <v>29851</v>
      </c>
    </row>
    <row r="81" spans="1:4">
      <c r="A81" t="s" s="4">
        <v>41</v>
      </c>
      <c r="B81" t="n" s="5">
        <v>60847</v>
      </c>
      <c r="C81" t="n" s="5">
        <v>66895</v>
      </c>
    </row>
    <row r="82" spans="1:4">
      <c r="A82" t="s" s="4">
        <v>42</v>
      </c>
      <c r="B82" t="n" s="5">
        <v>0</v>
      </c>
      <c r="C82" t="n" s="5">
        <v>0</v>
      </c>
    </row>
    <row r="83" spans="1:4">
      <c r="A83" t="s" s="4">
        <v>664</v>
      </c>
      <c r="B83" t="n" s="5">
        <v>1516994</v>
      </c>
      <c r="C83" t="n" s="5">
        <v>1439853</v>
      </c>
    </row>
    <row r="84" spans="1:4">
      <c r="A84" t="s" s="4">
        <v>665</v>
      </c>
      <c r="B84" t="n" s="5">
        <v>0</v>
      </c>
      <c r="C84" t="n" s="5">
        <v>0</v>
      </c>
    </row>
    <row r="85" spans="1:4">
      <c r="A85" t="s" s="4">
        <v>43</v>
      </c>
      <c r="B85" t="n" s="5">
        <v>1744190</v>
      </c>
      <c r="C85" t="n" s="5">
        <v>1678538</v>
      </c>
    </row>
    <row r="86" spans="1:4">
      <c r="A86" t="s" s="4">
        <v>44</v>
      </c>
      <c r="B86" t="n" s="5">
        <v>1235406</v>
      </c>
      <c r="C86" t="n" s="5">
        <v>1227397</v>
      </c>
    </row>
    <row r="87" spans="1:4">
      <c r="A87" t="s" s="4">
        <v>45</v>
      </c>
      <c r="B87" t="n" s="5">
        <v>153430</v>
      </c>
      <c r="C87" t="n" s="5">
        <v>160419</v>
      </c>
    </row>
    <row r="88" spans="1:4">
      <c r="A88" t="s" s="4">
        <v>46</v>
      </c>
      <c r="B88" t="n" s="5">
        <v>0</v>
      </c>
      <c r="C88" t="n" s="5">
        <v>0</v>
      </c>
    </row>
    <row r="89" spans="1:4">
      <c r="A89" t="s" s="4">
        <v>666</v>
      </c>
      <c r="B89" t="n" s="5">
        <v>-643752</v>
      </c>
      <c r="C89" t="n" s="5">
        <v>-632675</v>
      </c>
    </row>
    <row r="90" spans="1:4">
      <c r="A90" t="s" s="4">
        <v>56</v>
      </c>
      <c r="B90" t="n" s="5">
        <v>2489274</v>
      </c>
      <c r="C90" t="n" s="5">
        <v>2433679</v>
      </c>
    </row>
    <row r="91" spans="1:4">
      <c r="A91" t="s" s="4">
        <v>669</v>
      </c>
    </row>
    <row r="92" spans="1:4">
      <c r="A92" t="s" s="3">
        <v>24</v>
      </c>
    </row>
    <row r="93" spans="1:4">
      <c r="A93" t="s" s="4">
        <v>25</v>
      </c>
      <c r="B93" t="n" s="5">
        <v>360</v>
      </c>
      <c r="C93" t="n" s="5">
        <v>767</v>
      </c>
      <c r="D93" t="n" s="5">
        <v>199</v>
      </c>
    </row>
    <row r="94" spans="1:4">
      <c r="A94" t="s" s="4">
        <v>26</v>
      </c>
      <c r="B94" t="n" s="5">
        <v>119427</v>
      </c>
      <c r="C94" t="n" s="5">
        <v>123956</v>
      </c>
    </row>
    <row r="95" spans="1:4">
      <c r="A95" t="s" s="4">
        <v>27</v>
      </c>
      <c r="B95" t="n" s="5">
        <v>51101</v>
      </c>
      <c r="C95" t="n" s="5">
        <v>47783</v>
      </c>
    </row>
    <row r="96" spans="1:4">
      <c r="A96" t="s" s="4">
        <v>662</v>
      </c>
      <c r="B96" t="n" s="5">
        <v>3245</v>
      </c>
      <c r="C96" t="n" s="5">
        <v>3245</v>
      </c>
    </row>
    <row r="97" spans="1:4">
      <c r="A97" t="s" s="4">
        <v>28</v>
      </c>
      <c r="B97" t="n" s="5">
        <v>2117</v>
      </c>
      <c r="C97" t="n" s="5">
        <v>2055</v>
      </c>
    </row>
    <row r="98" spans="1:4">
      <c r="A98" t="s" s="4">
        <v>29</v>
      </c>
      <c r="B98" t="n" s="5">
        <v>50208</v>
      </c>
      <c r="C98" t="n" s="5">
        <v>44673</v>
      </c>
    </row>
    <row r="99" spans="1:4">
      <c r="A99" t="s" s="4">
        <v>30</v>
      </c>
      <c r="B99" t="n" s="5">
        <v>226458</v>
      </c>
      <c r="C99" t="n" s="5">
        <v>222479</v>
      </c>
    </row>
    <row r="100" spans="1:4">
      <c r="A100" t="s" s="4">
        <v>663</v>
      </c>
      <c r="B100" t="n" s="5">
        <v>3700</v>
      </c>
      <c r="C100" t="n" s="5">
        <v>3608</v>
      </c>
    </row>
    <row r="101" spans="1:4">
      <c r="A101" t="s" s="4">
        <v>31</v>
      </c>
      <c r="B101" t="n" s="5">
        <v>99562</v>
      </c>
      <c r="C101" t="n" s="5">
        <v>106318</v>
      </c>
    </row>
    <row r="102" spans="1:4">
      <c r="A102" t="s" s="4">
        <v>32</v>
      </c>
      <c r="B102" t="n" s="5">
        <v>147411</v>
      </c>
      <c r="C102" t="n" s="5">
        <v>144811</v>
      </c>
    </row>
    <row r="103" spans="1:4">
      <c r="A103" t="s" s="4">
        <v>33</v>
      </c>
      <c r="B103" t="n" s="5">
        <v>122192</v>
      </c>
      <c r="C103" t="n" s="5">
        <v>127158</v>
      </c>
    </row>
    <row r="104" spans="1:4">
      <c r="A104" t="s" s="4">
        <v>34</v>
      </c>
      <c r="B104" t="n" s="5">
        <v>3148</v>
      </c>
      <c r="C104" t="n" s="5">
        <v>3253</v>
      </c>
    </row>
    <row r="105" spans="1:4">
      <c r="A105" t="s" s="4">
        <v>35</v>
      </c>
      <c r="B105" t="n" s="5">
        <v>77969</v>
      </c>
      <c r="C105" t="n" s="5">
        <v>86613</v>
      </c>
    </row>
    <row r="106" spans="1:4">
      <c r="A106" t="s" s="4">
        <v>36</v>
      </c>
      <c r="B106" t="n" s="5">
        <v>680440</v>
      </c>
      <c r="C106" t="n" s="5">
        <v>694240</v>
      </c>
    </row>
    <row r="107" spans="1:4">
      <c r="A107" t="s" s="3">
        <v>37</v>
      </c>
    </row>
    <row r="108" spans="1:4">
      <c r="A108" t="s" s="4">
        <v>38</v>
      </c>
      <c r="B108" t="n" s="5">
        <v>989</v>
      </c>
      <c r="C108" t="n" s="5">
        <v>880</v>
      </c>
    </row>
    <row r="109" spans="1:4">
      <c r="A109" t="s" s="4">
        <v>39</v>
      </c>
      <c r="B109" t="n" s="5">
        <v>75299</v>
      </c>
      <c r="C109" t="n" s="5">
        <v>73941</v>
      </c>
    </row>
    <row r="110" spans="1:4">
      <c r="A110" t="s" s="4">
        <v>40</v>
      </c>
      <c r="B110" t="n" s="5">
        <v>4844</v>
      </c>
      <c r="C110" t="n" s="5">
        <v>4666</v>
      </c>
    </row>
    <row r="111" spans="1:4">
      <c r="A111" t="s" s="4">
        <v>41</v>
      </c>
      <c r="B111" t="n" s="5">
        <v>12686</v>
      </c>
      <c r="C111" t="n" s="5">
        <v>17209</v>
      </c>
    </row>
    <row r="112" spans="1:4">
      <c r="A112" t="s" s="4">
        <v>42</v>
      </c>
      <c r="B112" t="n" s="5">
        <v>26316</v>
      </c>
      <c r="C112" t="n" s="5">
        <v>22671</v>
      </c>
    </row>
    <row r="113" spans="1:4">
      <c r="A113" t="s" s="4">
        <v>664</v>
      </c>
      <c r="B113" t="n" s="5">
        <v>-1524859</v>
      </c>
      <c r="C113" t="n" s="5">
        <v>-1449613</v>
      </c>
    </row>
    <row r="114" spans="1:4">
      <c r="A114" t="s" s="4">
        <v>665</v>
      </c>
      <c r="B114" t="n" s="5">
        <v>36938</v>
      </c>
      <c r="C114" t="n" s="5">
        <v>36938</v>
      </c>
    </row>
    <row r="115" spans="1:4">
      <c r="A115" t="s" s="4">
        <v>43</v>
      </c>
      <c r="B115" t="n" s="5">
        <v>-1367787</v>
      </c>
      <c r="C115" t="n" s="5">
        <v>-1293308</v>
      </c>
    </row>
    <row r="116" spans="1:4">
      <c r="A116" t="s" s="4">
        <v>44</v>
      </c>
      <c r="B116" t="n" s="5">
        <v>2582</v>
      </c>
      <c r="C116" t="n" s="5">
        <v>1273</v>
      </c>
    </row>
    <row r="117" spans="1:4">
      <c r="A117" t="s" s="4">
        <v>45</v>
      </c>
      <c r="B117" t="n" s="5">
        <v>37253</v>
      </c>
      <c r="C117" t="n" s="5">
        <v>38455</v>
      </c>
    </row>
    <row r="118" spans="1:4">
      <c r="A118" t="s" s="4">
        <v>46</v>
      </c>
      <c r="B118" t="n" s="5">
        <v>2014</v>
      </c>
      <c r="C118" t="n" s="5">
        <v>3520</v>
      </c>
    </row>
    <row r="119" spans="1:4">
      <c r="A119" t="s" s="4">
        <v>666</v>
      </c>
      <c r="B119" t="n" s="5">
        <v>2006378</v>
      </c>
      <c r="C119" t="n" s="5">
        <v>1944300</v>
      </c>
    </row>
    <row r="120" spans="1:4">
      <c r="A120" t="s" s="4">
        <v>56</v>
      </c>
      <c r="B120" t="n" s="5">
        <v>680440</v>
      </c>
      <c r="C120" t="n" s="5">
        <v>694240</v>
      </c>
    </row>
    <row r="121" spans="1:4">
      <c r="A121" t="s" s="4">
        <v>670</v>
      </c>
    </row>
    <row r="122" spans="1:4">
      <c r="A122" t="s" s="3">
        <v>24</v>
      </c>
    </row>
    <row r="123" spans="1:4">
      <c r="A123" t="s" s="4">
        <v>25</v>
      </c>
      <c r="B123" t="n" s="5">
        <v>2198</v>
      </c>
      <c r="C123" t="n" s="5">
        <v>840</v>
      </c>
      <c r="D123" t="n" s="5">
        <v>827</v>
      </c>
    </row>
    <row r="124" spans="1:4">
      <c r="A124" t="s" s="4">
        <v>26</v>
      </c>
      <c r="B124" t="n" s="5">
        <v>0</v>
      </c>
      <c r="C124" t="n" s="5">
        <v>0</v>
      </c>
    </row>
    <row r="125" spans="1:4">
      <c r="A125" t="s" s="4">
        <v>27</v>
      </c>
      <c r="B125" t="n" s="5">
        <v>0</v>
      </c>
      <c r="C125" t="n" s="5">
        <v>0</v>
      </c>
    </row>
    <row r="126" spans="1:4">
      <c r="A126" t="s" s="4">
        <v>662</v>
      </c>
      <c r="B126" t="n" s="5">
        <v>0</v>
      </c>
      <c r="C126" t="n" s="5">
        <v>0</v>
      </c>
    </row>
    <row r="127" spans="1:4">
      <c r="A127" t="s" s="4">
        <v>28</v>
      </c>
      <c r="B127" t="n" s="5">
        <v>1268</v>
      </c>
      <c r="C127" t="n" s="5">
        <v>2246</v>
      </c>
    </row>
    <row r="128" spans="1:4">
      <c r="A128" t="s" s="4">
        <v>29</v>
      </c>
      <c r="B128" t="n" s="5">
        <v>6173</v>
      </c>
      <c r="C128" t="n" s="5">
        <v>7896</v>
      </c>
    </row>
    <row r="129" spans="1:4">
      <c r="A129" t="s" s="4">
        <v>30</v>
      </c>
      <c r="B129" t="n" s="5">
        <v>9639</v>
      </c>
      <c r="C129" t="n" s="5">
        <v>10982</v>
      </c>
    </row>
    <row r="130" spans="1:4">
      <c r="A130" t="s" s="4">
        <v>663</v>
      </c>
      <c r="B130" t="n" s="5">
        <v>7829</v>
      </c>
      <c r="C130" t="n" s="5">
        <v>7829</v>
      </c>
    </row>
    <row r="131" spans="1:4">
      <c r="A131" t="s" s="4">
        <v>31</v>
      </c>
      <c r="B131" t="n" s="5">
        <v>620</v>
      </c>
      <c r="C131" t="n" s="5">
        <v>556</v>
      </c>
    </row>
    <row r="132" spans="1:4">
      <c r="A132" t="s" s="4">
        <v>32</v>
      </c>
      <c r="B132" t="n" s="5">
        <v>4987</v>
      </c>
      <c r="C132" t="n" s="5">
        <v>5191</v>
      </c>
    </row>
    <row r="133" spans="1:4">
      <c r="A133" t="s" s="4">
        <v>33</v>
      </c>
      <c r="B133" t="n" s="5">
        <v>551</v>
      </c>
      <c r="C133" t="n" s="5">
        <v>850</v>
      </c>
    </row>
    <row r="134" spans="1:4">
      <c r="A134" t="s" s="4">
        <v>34</v>
      </c>
      <c r="B134" t="n" s="5">
        <v>465</v>
      </c>
      <c r="C134" t="n" s="5">
        <v>484</v>
      </c>
    </row>
    <row r="135" spans="1:4">
      <c r="A135" t="s" s="4">
        <v>35</v>
      </c>
      <c r="B135" t="n" s="5">
        <v>0</v>
      </c>
      <c r="C135" t="n" s="5">
        <v>0</v>
      </c>
    </row>
    <row r="136" spans="1:4">
      <c r="A136" t="s" s="4">
        <v>36</v>
      </c>
      <c r="B136" t="n" s="5">
        <v>24091</v>
      </c>
      <c r="C136" t="n" s="5">
        <v>25892</v>
      </c>
    </row>
    <row r="137" spans="1:4">
      <c r="A137" t="s" s="3">
        <v>37</v>
      </c>
    </row>
    <row r="138" spans="1:4">
      <c r="A138" t="s" s="4">
        <v>38</v>
      </c>
      <c r="B138" t="n" s="5">
        <v>0</v>
      </c>
      <c r="C138" t="n" s="5">
        <v>0</v>
      </c>
    </row>
    <row r="139" spans="1:4">
      <c r="A139" t="s" s="4">
        <v>39</v>
      </c>
      <c r="B139" t="n" s="5">
        <v>299</v>
      </c>
      <c r="C139" t="n" s="5">
        <v>160</v>
      </c>
    </row>
    <row r="140" spans="1:4">
      <c r="A140" t="s" s="4">
        <v>40</v>
      </c>
      <c r="B140" t="n" s="5">
        <v>926</v>
      </c>
      <c r="C140" t="n" s="5">
        <v>538</v>
      </c>
    </row>
    <row r="141" spans="1:4">
      <c r="A141" t="s" s="4">
        <v>41</v>
      </c>
      <c r="B141" t="n" s="5">
        <v>854</v>
      </c>
      <c r="C141" t="n" s="5">
        <v>673</v>
      </c>
    </row>
    <row r="142" spans="1:4">
      <c r="A142" t="s" s="4">
        <v>42</v>
      </c>
      <c r="B142" t="n" s="5">
        <v>562</v>
      </c>
      <c r="C142" t="n" s="5">
        <v>1532</v>
      </c>
    </row>
    <row r="143" spans="1:4">
      <c r="A143" t="s" s="4">
        <v>664</v>
      </c>
      <c r="B143" t="n" s="5">
        <v>7865</v>
      </c>
      <c r="C143" t="n" s="5">
        <v>9760</v>
      </c>
    </row>
    <row r="144" spans="1:4">
      <c r="A144" t="s" s="4">
        <v>665</v>
      </c>
      <c r="B144" t="n" s="5">
        <v>3245</v>
      </c>
      <c r="C144" t="n" s="5">
        <v>3245</v>
      </c>
    </row>
    <row r="145" spans="1:4">
      <c r="A145" t="s" s="4">
        <v>43</v>
      </c>
      <c r="B145" t="n" s="5">
        <v>13751</v>
      </c>
      <c r="C145" t="n" s="5">
        <v>15908</v>
      </c>
    </row>
    <row r="146" spans="1:4">
      <c r="A146" t="s" s="4">
        <v>44</v>
      </c>
      <c r="B146" t="n" s="5">
        <v>0</v>
      </c>
      <c r="C146" t="n" s="5">
        <v>0</v>
      </c>
    </row>
    <row r="147" spans="1:4">
      <c r="A147" t="s" s="4">
        <v>45</v>
      </c>
      <c r="B147" t="n" s="5">
        <v>-1189</v>
      </c>
      <c r="C147" t="n" s="5">
        <v>-1453</v>
      </c>
    </row>
    <row r="148" spans="1:4">
      <c r="A148" t="s" s="4">
        <v>46</v>
      </c>
      <c r="B148" t="n" s="5">
        <v>0</v>
      </c>
      <c r="C148" t="n" s="5">
        <v>0</v>
      </c>
    </row>
    <row r="149" spans="1:4">
      <c r="A149" t="s" s="4">
        <v>666</v>
      </c>
      <c r="B149" t="n" s="5">
        <v>11529</v>
      </c>
      <c r="C149" t="n" s="5">
        <v>11437</v>
      </c>
    </row>
    <row r="150" spans="1:4">
      <c r="A150" t="s" s="4">
        <v>56</v>
      </c>
      <c r="B150" t="n" s="5">
        <v>24091</v>
      </c>
      <c r="C150" t="n" s="5">
        <v>25892</v>
      </c>
    </row>
    <row r="151" spans="1:4">
      <c r="A151" t="s" s="4">
        <v>671</v>
      </c>
    </row>
    <row r="152" spans="1:4">
      <c r="A152" t="s" s="3">
        <v>24</v>
      </c>
    </row>
    <row r="153" spans="1:4">
      <c r="A153" t="s" s="4">
        <v>25</v>
      </c>
      <c r="B153" t="n" s="5">
        <v>0</v>
      </c>
      <c r="C153" t="n" s="5">
        <v>0</v>
      </c>
      <c r="D153" t="n" s="7">
        <v>0</v>
      </c>
    </row>
    <row r="154" spans="1:4">
      <c r="A154" t="s" s="4">
        <v>26</v>
      </c>
      <c r="B154" t="n" s="5">
        <v>0</v>
      </c>
      <c r="C154" t="n" s="5">
        <v>0</v>
      </c>
    </row>
    <row r="155" spans="1:4">
      <c r="A155" t="s" s="4">
        <v>27</v>
      </c>
      <c r="B155" t="n" s="5">
        <v>0</v>
      </c>
      <c r="C155" t="n" s="5">
        <v>0</v>
      </c>
    </row>
    <row r="156" spans="1:4">
      <c r="A156" t="s" s="4">
        <v>662</v>
      </c>
      <c r="B156" t="n" s="5">
        <v>-40183</v>
      </c>
      <c r="C156" t="n" s="5">
        <v>-40183</v>
      </c>
    </row>
    <row r="157" spans="1:4">
      <c r="A157" t="s" s="4">
        <v>28</v>
      </c>
      <c r="B157" t="n" s="5">
        <v>0</v>
      </c>
      <c r="C157" t="n" s="5">
        <v>0</v>
      </c>
    </row>
    <row r="158" spans="1:4">
      <c r="A158" t="s" s="4">
        <v>29</v>
      </c>
      <c r="B158" t="n" s="5">
        <v>0</v>
      </c>
      <c r="C158" t="n" s="5">
        <v>0</v>
      </c>
    </row>
    <row r="159" spans="1:4">
      <c r="A159" t="s" s="4">
        <v>30</v>
      </c>
      <c r="B159" t="n" s="5">
        <v>-40183</v>
      </c>
      <c r="C159" t="n" s="5">
        <v>-40183</v>
      </c>
    </row>
    <row r="160" spans="1:4">
      <c r="A160" t="s" s="4">
        <v>663</v>
      </c>
      <c r="B160" t="n" s="5">
        <v>-1374155</v>
      </c>
      <c r="C160" t="n" s="5">
        <v>-1323062</v>
      </c>
    </row>
    <row r="161" spans="1:4">
      <c r="A161" t="s" s="4">
        <v>31</v>
      </c>
      <c r="B161" t="n" s="5">
        <v>0</v>
      </c>
      <c r="C161" t="n" s="5">
        <v>0</v>
      </c>
    </row>
    <row r="162" spans="1:4">
      <c r="A162" t="s" s="4">
        <v>32</v>
      </c>
      <c r="B162" t="n" s="5">
        <v>0</v>
      </c>
      <c r="C162" t="n" s="5">
        <v>0</v>
      </c>
    </row>
    <row r="163" spans="1:4">
      <c r="A163" t="s" s="4">
        <v>33</v>
      </c>
      <c r="B163" t="n" s="5">
        <v>0</v>
      </c>
      <c r="C163" t="n" s="5">
        <v>0</v>
      </c>
    </row>
    <row r="164" spans="1:4">
      <c r="A164" t="s" s="4">
        <v>34</v>
      </c>
      <c r="B164" t="n" s="5">
        <v>0</v>
      </c>
      <c r="C164" t="n" s="5">
        <v>0</v>
      </c>
    </row>
    <row r="165" spans="1:4">
      <c r="A165" t="s" s="4">
        <v>35</v>
      </c>
      <c r="B165" t="n" s="5">
        <v>0</v>
      </c>
      <c r="C165" t="n" s="5">
        <v>0</v>
      </c>
    </row>
    <row r="166" spans="1:4">
      <c r="A166" t="s" s="4">
        <v>36</v>
      </c>
      <c r="B166" t="n" s="5">
        <v>-1414338</v>
      </c>
      <c r="C166" t="n" s="5">
        <v>-1363245</v>
      </c>
    </row>
    <row r="167" spans="1:4">
      <c r="A167" t="s" s="3">
        <v>37</v>
      </c>
    </row>
    <row r="168" spans="1:4">
      <c r="A168" t="s" s="4">
        <v>38</v>
      </c>
      <c r="B168" t="n" s="5">
        <v>0</v>
      </c>
      <c r="C168" t="n" s="5">
        <v>0</v>
      </c>
    </row>
    <row r="169" spans="1:4">
      <c r="A169" t="s" s="4">
        <v>39</v>
      </c>
      <c r="B169" t="n" s="5">
        <v>0</v>
      </c>
      <c r="C169" t="n" s="5">
        <v>0</v>
      </c>
    </row>
    <row r="170" spans="1:4">
      <c r="A170" t="s" s="4">
        <v>40</v>
      </c>
      <c r="B170" t="n" s="5">
        <v>0</v>
      </c>
      <c r="C170" t="n" s="5">
        <v>0</v>
      </c>
    </row>
    <row r="171" spans="1:4">
      <c r="A171" t="s" s="4">
        <v>41</v>
      </c>
      <c r="B171" t="n" s="5">
        <v>0</v>
      </c>
      <c r="C171" t="n" s="5">
        <v>0</v>
      </c>
    </row>
    <row r="172" spans="1:4">
      <c r="A172" t="s" s="4">
        <v>42</v>
      </c>
      <c r="B172" t="n" s="5">
        <v>0</v>
      </c>
      <c r="C172" t="n" s="5">
        <v>0</v>
      </c>
    </row>
    <row r="173" spans="1:4">
      <c r="A173" t="s" s="4">
        <v>664</v>
      </c>
      <c r="B173" t="n" s="5">
        <v>0</v>
      </c>
      <c r="C173" t="n" s="5">
        <v>0</v>
      </c>
    </row>
    <row r="174" spans="1:4">
      <c r="A174" t="s" s="4">
        <v>665</v>
      </c>
      <c r="B174" t="n" s="5">
        <v>-40183</v>
      </c>
      <c r="C174" t="n" s="5">
        <v>-40183</v>
      </c>
    </row>
    <row r="175" spans="1:4">
      <c r="A175" t="s" s="4">
        <v>43</v>
      </c>
      <c r="B175" t="n" s="5">
        <v>-40183</v>
      </c>
      <c r="C175" t="n" s="5">
        <v>-40183</v>
      </c>
    </row>
    <row r="176" spans="1:4">
      <c r="A176" t="s" s="4">
        <v>44</v>
      </c>
      <c r="B176" t="n" s="5">
        <v>0</v>
      </c>
      <c r="C176" t="n" s="5">
        <v>0</v>
      </c>
    </row>
    <row r="177" spans="1:4">
      <c r="A177" t="s" s="4">
        <v>45</v>
      </c>
      <c r="B177" t="n" s="5">
        <v>0</v>
      </c>
      <c r="C177" t="n" s="5">
        <v>0</v>
      </c>
    </row>
    <row r="178" spans="1:4">
      <c r="A178" t="s" s="4">
        <v>46</v>
      </c>
      <c r="B178" t="n" s="5">
        <v>0</v>
      </c>
      <c r="C178" t="n" s="5">
        <v>0</v>
      </c>
    </row>
    <row r="179" spans="1:4">
      <c r="A179" t="s" s="4">
        <v>666</v>
      </c>
      <c r="B179" t="n" s="5">
        <v>-1374155</v>
      </c>
      <c r="C179" t="n" s="5">
        <v>-1323062</v>
      </c>
    </row>
    <row r="180" spans="1:4">
      <c r="A180" t="s" s="4">
        <v>56</v>
      </c>
      <c r="B180" t="n" s="7">
        <v>-1414338</v>
      </c>
      <c r="C180" t="n" s="7">
        <v>-13632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2</v>
      </c>
      <c r="B1" t="s" s="2">
        <v>58</v>
      </c>
      <c r="D1" t="s" s="2">
        <v>1</v>
      </c>
    </row>
    <row r="2" spans="1:5">
      <c r="B2" t="s" s="2">
        <v>2</v>
      </c>
      <c r="C2" t="s" s="2">
        <v>59</v>
      </c>
      <c r="D2" t="s" s="2">
        <v>2</v>
      </c>
      <c r="E2" t="s" s="2">
        <v>59</v>
      </c>
    </row>
    <row r="3" spans="1:5">
      <c r="A3" t="s" s="3">
        <v>653</v>
      </c>
    </row>
    <row r="4" spans="1:5">
      <c r="A4" t="s" s="4">
        <v>61</v>
      </c>
      <c r="B4" t="n" s="7">
        <v>419783</v>
      </c>
      <c r="C4" t="n" s="7">
        <v>435595</v>
      </c>
      <c r="D4" t="n" s="7">
        <v>1262819</v>
      </c>
      <c r="E4" t="n" s="7">
        <v>1307793</v>
      </c>
    </row>
    <row r="5" spans="1:5">
      <c r="A5" t="s" s="4">
        <v>62</v>
      </c>
      <c r="B5" t="n" s="5">
        <v>347409</v>
      </c>
      <c r="C5" t="n" s="5">
        <v>369959</v>
      </c>
      <c r="D5" t="n" s="5">
        <v>1050004</v>
      </c>
      <c r="E5" t="n" s="5">
        <v>1102630</v>
      </c>
    </row>
    <row r="6" spans="1:5">
      <c r="A6" t="s" s="4">
        <v>63</v>
      </c>
      <c r="B6" t="n" s="5">
        <v>45394</v>
      </c>
      <c r="C6" t="n" s="5">
        <v>48094</v>
      </c>
      <c r="D6" t="n" s="5">
        <v>136559</v>
      </c>
      <c r="E6" t="n" s="5">
        <v>148183</v>
      </c>
    </row>
    <row r="7" spans="1:5">
      <c r="A7" t="s" s="4">
        <v>64</v>
      </c>
      <c r="B7" t="n" s="5">
        <v>1981</v>
      </c>
      <c r="C7" t="n" s="5">
        <v>1913</v>
      </c>
      <c r="D7" t="n" s="5">
        <v>5756</v>
      </c>
      <c r="E7" t="n" s="5">
        <v>7299</v>
      </c>
    </row>
    <row r="8" spans="1:5">
      <c r="A8" t="s" s="4">
        <v>65</v>
      </c>
      <c r="B8" t="n" s="5">
        <v>5483</v>
      </c>
      <c r="C8" t="n" s="5">
        <v>5396</v>
      </c>
      <c r="D8" t="n" s="5">
        <v>11529</v>
      </c>
      <c r="E8" t="n" s="5">
        <v>18138</v>
      </c>
    </row>
    <row r="9" spans="1:5">
      <c r="A9" t="s" s="4">
        <v>66</v>
      </c>
      <c r="B9" t="n" s="5">
        <v>19516</v>
      </c>
      <c r="C9" t="n" s="5">
        <v>10233</v>
      </c>
      <c r="D9" t="n" s="5">
        <v>58971</v>
      </c>
      <c r="E9" t="n" s="5">
        <v>31543</v>
      </c>
    </row>
    <row r="10" spans="1:5">
      <c r="A10" t="s" s="4">
        <v>67</v>
      </c>
      <c r="B10" t="n" s="5">
        <v>25095</v>
      </c>
      <c r="C10" t="n" s="5">
        <v>26001</v>
      </c>
      <c r="D10" t="n" s="5">
        <v>76001</v>
      </c>
      <c r="E10" t="n" s="5">
        <v>80540</v>
      </c>
    </row>
    <row r="11" spans="1:5">
      <c r="A11" t="s" s="4">
        <v>673</v>
      </c>
      <c r="B11" t="n" s="5">
        <v>0</v>
      </c>
      <c r="C11" t="n" s="5">
        <v>0</v>
      </c>
      <c r="D11" t="n" s="5">
        <v>0</v>
      </c>
      <c r="E11" t="n" s="5">
        <v>0</v>
      </c>
    </row>
    <row r="12" spans="1:5">
      <c r="A12" t="s" s="4">
        <v>68</v>
      </c>
      <c r="B12" t="n" s="5">
        <v>0</v>
      </c>
      <c r="C12" t="n" s="5">
        <v>1280</v>
      </c>
      <c r="D12" t="n" s="5">
        <v>559</v>
      </c>
      <c r="E12" t="n" s="5">
        <v>27778</v>
      </c>
    </row>
    <row r="13" spans="1:5">
      <c r="A13" t="s" s="4">
        <v>674</v>
      </c>
      <c r="B13" t="n" s="5">
        <v>-1332</v>
      </c>
      <c r="C13" t="n" s="5">
        <v>-771</v>
      </c>
      <c r="D13" t="n" s="5">
        <v>-773</v>
      </c>
      <c r="E13" t="n" s="5">
        <v>-712</v>
      </c>
    </row>
    <row r="14" spans="1:5">
      <c r="A14" t="s" s="4">
        <v>70</v>
      </c>
      <c r="B14" t="n" s="5">
        <v>-4247</v>
      </c>
      <c r="C14" t="n" s="5">
        <v>-16277</v>
      </c>
      <c r="D14" t="n" s="5">
        <v>-16816</v>
      </c>
      <c r="E14" t="n" s="5">
        <v>-76063</v>
      </c>
    </row>
    <row r="15" spans="1:5">
      <c r="A15" t="s" s="4">
        <v>675</v>
      </c>
      <c r="B15" t="n" s="5">
        <v>-685</v>
      </c>
      <c r="C15" t="n" s="5">
        <v>-2247</v>
      </c>
      <c r="D15" t="n" s="5">
        <v>-1720</v>
      </c>
      <c r="E15" t="n" s="5">
        <v>-4408</v>
      </c>
    </row>
    <row r="16" spans="1:5">
      <c r="A16" t="s" s="4">
        <v>676</v>
      </c>
      <c r="B16" t="n" s="5">
        <v>-3562</v>
      </c>
      <c r="C16" t="n" s="5">
        <v>-14030</v>
      </c>
      <c r="D16" t="n" s="5">
        <v>-15096</v>
      </c>
      <c r="E16" t="n" s="5">
        <v>-71655</v>
      </c>
    </row>
    <row r="17" spans="1:5">
      <c r="A17" t="s" s="4">
        <v>677</v>
      </c>
      <c r="B17" t="n" s="5">
        <v>0</v>
      </c>
      <c r="C17" t="n" s="5">
        <v>0</v>
      </c>
      <c r="D17" t="n" s="5">
        <v>0</v>
      </c>
      <c r="E17" t="n" s="5">
        <v>0</v>
      </c>
    </row>
    <row r="18" spans="1:5">
      <c r="A18" t="s" s="4">
        <v>72</v>
      </c>
      <c r="B18" t="n" s="5">
        <v>-3562</v>
      </c>
      <c r="C18" t="n" s="5">
        <v>-14030</v>
      </c>
      <c r="D18" t="n" s="5">
        <v>-15096</v>
      </c>
      <c r="E18" t="n" s="5">
        <v>-71655</v>
      </c>
    </row>
    <row r="19" spans="1:5">
      <c r="A19" t="s" s="4">
        <v>73</v>
      </c>
      <c r="B19" t="n" s="5">
        <v>319</v>
      </c>
      <c r="C19" t="n" s="5">
        <v>3137</v>
      </c>
      <c r="D19" t="n" s="5">
        <v>1769</v>
      </c>
      <c r="E19" t="n" s="5">
        <v>6291</v>
      </c>
    </row>
    <row r="20" spans="1:5">
      <c r="A20" t="s" s="4">
        <v>74</v>
      </c>
      <c r="B20" t="n" s="5">
        <v>-3243</v>
      </c>
      <c r="C20" t="n" s="5">
        <v>-10893</v>
      </c>
      <c r="D20" t="n" s="5">
        <v>-13327</v>
      </c>
      <c r="E20" t="n" s="5">
        <v>-65364</v>
      </c>
    </row>
    <row r="21" spans="1:5">
      <c r="A21" t="s" s="3">
        <v>75</v>
      </c>
    </row>
    <row r="22" spans="1:5">
      <c r="A22" t="s" s="4">
        <v>678</v>
      </c>
      <c r="B22" t="n" s="5">
        <v>0</v>
      </c>
      <c r="C22" t="n" s="5">
        <v>0</v>
      </c>
      <c r="D22" t="n" s="5">
        <v>0</v>
      </c>
      <c r="E22" t="n" s="5">
        <v>0</v>
      </c>
    </row>
    <row r="23" spans="1:5">
      <c r="A23" t="s" s="4">
        <v>76</v>
      </c>
      <c r="B23" t="n" s="5">
        <v>1433</v>
      </c>
      <c r="C23" t="n" s="5">
        <v>480</v>
      </c>
      <c r="D23" t="n" s="5">
        <v>4117</v>
      </c>
      <c r="E23" t="n" s="5">
        <v>1440</v>
      </c>
    </row>
    <row r="24" spans="1:5">
      <c r="A24" t="s" s="4">
        <v>77</v>
      </c>
      <c r="B24" t="n" s="5">
        <v>-1893</v>
      </c>
      <c r="C24" t="n" s="5">
        <v>-1067</v>
      </c>
      <c r="D24" t="n" s="5">
        <v>-3132</v>
      </c>
      <c r="E24" t="n" s="5">
        <v>-334</v>
      </c>
    </row>
    <row r="25" spans="1:5">
      <c r="A25" t="s" s="4">
        <v>78</v>
      </c>
      <c r="B25" t="n" s="5">
        <v>-3703</v>
      </c>
      <c r="C25" t="n" s="5">
        <v>-11480</v>
      </c>
      <c r="D25" t="n" s="5">
        <v>-12342</v>
      </c>
      <c r="E25" t="n" s="5">
        <v>-64258</v>
      </c>
    </row>
    <row r="26" spans="1:5">
      <c r="A26" t="s" s="4">
        <v>667</v>
      </c>
    </row>
    <row r="27" spans="1:5">
      <c r="A27" t="s" s="3">
        <v>653</v>
      </c>
    </row>
    <row r="28" spans="1:5">
      <c r="A28" t="s" s="4">
        <v>61</v>
      </c>
      <c r="B28" t="n" s="5">
        <v>0</v>
      </c>
      <c r="C28" t="n" s="5">
        <v>0</v>
      </c>
      <c r="D28" t="n" s="5">
        <v>0</v>
      </c>
      <c r="E28" t="n" s="5">
        <v>0</v>
      </c>
    </row>
    <row r="29" spans="1:5">
      <c r="A29" t="s" s="4">
        <v>62</v>
      </c>
      <c r="B29" t="n" s="5">
        <v>0</v>
      </c>
      <c r="C29" t="n" s="5">
        <v>0</v>
      </c>
      <c r="D29" t="n" s="5">
        <v>0</v>
      </c>
      <c r="E29" t="n" s="5">
        <v>0</v>
      </c>
    </row>
    <row r="30" spans="1:5">
      <c r="A30" t="s" s="4">
        <v>63</v>
      </c>
      <c r="B30" t="n" s="5">
        <v>0</v>
      </c>
      <c r="C30" t="n" s="5">
        <v>0</v>
      </c>
      <c r="D30" t="n" s="5">
        <v>0</v>
      </c>
      <c r="E30" t="n" s="5">
        <v>0</v>
      </c>
    </row>
    <row r="31" spans="1:5">
      <c r="A31" t="s" s="4">
        <v>64</v>
      </c>
      <c r="B31" t="n" s="5">
        <v>0</v>
      </c>
      <c r="C31" t="n" s="5">
        <v>0</v>
      </c>
      <c r="D31" t="n" s="5">
        <v>0</v>
      </c>
      <c r="E31" t="n" s="5">
        <v>0</v>
      </c>
    </row>
    <row r="32" spans="1:5">
      <c r="A32" t="s" s="4">
        <v>65</v>
      </c>
      <c r="B32" t="n" s="5">
        <v>0</v>
      </c>
      <c r="C32" t="n" s="5">
        <v>0</v>
      </c>
      <c r="D32" t="n" s="5">
        <v>0</v>
      </c>
      <c r="E32" t="n" s="5">
        <v>0</v>
      </c>
    </row>
    <row r="33" spans="1:5">
      <c r="A33" t="s" s="4">
        <v>66</v>
      </c>
      <c r="B33" t="n" s="5">
        <v>0</v>
      </c>
      <c r="C33" t="n" s="5">
        <v>0</v>
      </c>
      <c r="D33" t="n" s="5">
        <v>0</v>
      </c>
      <c r="E33" t="n" s="5">
        <v>0</v>
      </c>
    </row>
    <row r="34" spans="1:5">
      <c r="A34" t="s" s="4">
        <v>67</v>
      </c>
      <c r="B34" t="n" s="5">
        <v>0</v>
      </c>
      <c r="C34" t="n" s="5">
        <v>0</v>
      </c>
      <c r="D34" t="n" s="5">
        <v>0</v>
      </c>
      <c r="E34" t="n" s="5">
        <v>0</v>
      </c>
    </row>
    <row r="35" spans="1:5">
      <c r="A35" t="s" s="4">
        <v>673</v>
      </c>
      <c r="B35" t="n" s="5">
        <v>0</v>
      </c>
      <c r="C35" t="n" s="5">
        <v>0</v>
      </c>
      <c r="D35" t="n" s="5">
        <v>0</v>
      </c>
      <c r="E35" t="n" s="5">
        <v>0</v>
      </c>
    </row>
    <row r="36" spans="1:5">
      <c r="A36" t="s" s="4">
        <v>68</v>
      </c>
      <c r="C36" t="n" s="5">
        <v>0</v>
      </c>
      <c r="D36" t="n" s="5">
        <v>0</v>
      </c>
      <c r="E36" t="n" s="5">
        <v>0</v>
      </c>
    </row>
    <row r="37" spans="1:5">
      <c r="A37" t="s" s="4">
        <v>674</v>
      </c>
      <c r="B37" t="n" s="5">
        <v>0</v>
      </c>
      <c r="C37" t="n" s="5">
        <v>0</v>
      </c>
      <c r="D37" t="n" s="5">
        <v>0</v>
      </c>
      <c r="E37" t="n" s="5">
        <v>0</v>
      </c>
    </row>
    <row r="38" spans="1:5">
      <c r="A38" t="s" s="4">
        <v>70</v>
      </c>
      <c r="B38" t="n" s="5">
        <v>0</v>
      </c>
      <c r="C38" t="n" s="5">
        <v>0</v>
      </c>
      <c r="D38" t="n" s="5">
        <v>0</v>
      </c>
      <c r="E38" t="n" s="5">
        <v>0</v>
      </c>
    </row>
    <row r="39" spans="1:5">
      <c r="A39" t="s" s="4">
        <v>675</v>
      </c>
      <c r="B39" t="n" s="5">
        <v>0</v>
      </c>
      <c r="C39" t="n" s="5">
        <v>0</v>
      </c>
      <c r="D39" t="n" s="5">
        <v>0</v>
      </c>
      <c r="E39" t="n" s="5">
        <v>0</v>
      </c>
    </row>
    <row r="40" spans="1:5">
      <c r="A40" t="s" s="4">
        <v>676</v>
      </c>
      <c r="B40" t="n" s="5">
        <v>0</v>
      </c>
      <c r="C40" t="n" s="5">
        <v>0</v>
      </c>
      <c r="D40" t="n" s="5">
        <v>0</v>
      </c>
      <c r="E40" t="n" s="5">
        <v>0</v>
      </c>
    </row>
    <row r="41" spans="1:5">
      <c r="A41" t="s" s="4">
        <v>677</v>
      </c>
      <c r="B41" t="n" s="5">
        <v>-3243</v>
      </c>
      <c r="C41" t="n" s="5">
        <v>-10893</v>
      </c>
      <c r="D41" t="n" s="5">
        <v>-13327</v>
      </c>
      <c r="E41" t="n" s="5">
        <v>-65364</v>
      </c>
    </row>
    <row r="42" spans="1:5">
      <c r="A42" t="s" s="4">
        <v>72</v>
      </c>
      <c r="B42" t="n" s="5">
        <v>-3243</v>
      </c>
      <c r="C42" t="n" s="5">
        <v>-10893</v>
      </c>
      <c r="D42" t="n" s="5">
        <v>-13327</v>
      </c>
      <c r="E42" t="n" s="5">
        <v>-65364</v>
      </c>
    </row>
    <row r="43" spans="1:5">
      <c r="A43" t="s" s="4">
        <v>73</v>
      </c>
      <c r="B43" t="n" s="5">
        <v>0</v>
      </c>
      <c r="C43" t="n" s="5">
        <v>0</v>
      </c>
      <c r="D43" t="n" s="5">
        <v>0</v>
      </c>
      <c r="E43" t="n" s="5">
        <v>0</v>
      </c>
    </row>
    <row r="44" spans="1:5">
      <c r="A44" t="s" s="4">
        <v>74</v>
      </c>
      <c r="B44" t="n" s="5">
        <v>-3243</v>
      </c>
      <c r="C44" t="n" s="5">
        <v>-10893</v>
      </c>
      <c r="D44" t="n" s="5">
        <v>-13327</v>
      </c>
      <c r="E44" t="n" s="5">
        <v>-65364</v>
      </c>
    </row>
    <row r="45" spans="1:5">
      <c r="A45" t="s" s="3">
        <v>75</v>
      </c>
    </row>
    <row r="46" spans="1:5">
      <c r="A46" t="s" s="4">
        <v>678</v>
      </c>
      <c r="B46" t="n" s="5">
        <v>-460</v>
      </c>
      <c r="C46" t="n" s="5">
        <v>-587</v>
      </c>
      <c r="D46" t="n" s="5">
        <v>985</v>
      </c>
      <c r="E46" t="n" s="5">
        <v>1106</v>
      </c>
    </row>
    <row r="47" spans="1:5">
      <c r="A47" t="s" s="4">
        <v>76</v>
      </c>
      <c r="B47" t="n" s="5">
        <v>0</v>
      </c>
      <c r="C47" t="n" s="5">
        <v>0</v>
      </c>
      <c r="D47" t="n" s="5">
        <v>0</v>
      </c>
      <c r="E47" t="n" s="5">
        <v>0</v>
      </c>
    </row>
    <row r="48" spans="1:5">
      <c r="A48" t="s" s="4">
        <v>77</v>
      </c>
      <c r="B48" t="n" s="5">
        <v>0</v>
      </c>
      <c r="C48" t="n" s="5">
        <v>0</v>
      </c>
      <c r="D48" t="n" s="5">
        <v>0</v>
      </c>
      <c r="E48" t="n" s="5">
        <v>0</v>
      </c>
    </row>
    <row r="49" spans="1:5">
      <c r="A49" t="s" s="4">
        <v>78</v>
      </c>
      <c r="B49" t="n" s="5">
        <v>-3703</v>
      </c>
      <c r="C49" t="n" s="5">
        <v>-11480</v>
      </c>
      <c r="D49" t="n" s="5">
        <v>-12342</v>
      </c>
      <c r="E49" t="n" s="5">
        <v>-64258</v>
      </c>
    </row>
    <row r="50" spans="1:5">
      <c r="A50" t="s" s="4">
        <v>668</v>
      </c>
    </row>
    <row r="51" spans="1:5">
      <c r="A51" t="s" s="3">
        <v>653</v>
      </c>
    </row>
    <row r="52" spans="1:5">
      <c r="A52" t="s" s="4">
        <v>61</v>
      </c>
      <c r="B52" t="n" s="5">
        <v>218392</v>
      </c>
      <c r="C52" t="n" s="5">
        <v>230496</v>
      </c>
      <c r="D52" t="n" s="5">
        <v>653778</v>
      </c>
      <c r="E52" t="n" s="5">
        <v>699188</v>
      </c>
    </row>
    <row r="53" spans="1:5">
      <c r="A53" t="s" s="4">
        <v>62</v>
      </c>
      <c r="B53" t="n" s="5">
        <v>187614</v>
      </c>
      <c r="C53" t="n" s="5">
        <v>204889</v>
      </c>
      <c r="D53" t="n" s="5">
        <v>561734</v>
      </c>
      <c r="E53" t="n" s="5">
        <v>609695</v>
      </c>
    </row>
    <row r="54" spans="1:5">
      <c r="A54" t="s" s="4">
        <v>63</v>
      </c>
      <c r="B54" t="n" s="5">
        <v>29511</v>
      </c>
      <c r="C54" t="n" s="5">
        <v>30705</v>
      </c>
      <c r="D54" t="n" s="5">
        <v>87595</v>
      </c>
      <c r="E54" t="n" s="5">
        <v>98211</v>
      </c>
    </row>
    <row r="55" spans="1:5">
      <c r="A55" t="s" s="4">
        <v>64</v>
      </c>
      <c r="B55" t="n" s="5">
        <v>239</v>
      </c>
      <c r="C55" t="n" s="5">
        <v>181</v>
      </c>
      <c r="D55" t="n" s="5">
        <v>543</v>
      </c>
      <c r="E55" t="n" s="5">
        <v>551</v>
      </c>
    </row>
    <row r="56" spans="1:5">
      <c r="A56" t="s" s="4">
        <v>65</v>
      </c>
      <c r="B56" t="n" s="5">
        <v>4875</v>
      </c>
      <c r="C56" t="n" s="5">
        <v>5043</v>
      </c>
      <c r="D56" t="n" s="5">
        <v>9842</v>
      </c>
      <c r="E56" t="n" s="5">
        <v>15491</v>
      </c>
    </row>
    <row r="57" spans="1:5">
      <c r="A57" t="s" s="4">
        <v>66</v>
      </c>
      <c r="B57" t="n" s="5">
        <v>-3847</v>
      </c>
      <c r="C57" t="n" s="5">
        <v>-10322</v>
      </c>
      <c r="D57" t="n" s="5">
        <v>-5936</v>
      </c>
      <c r="E57" t="n" s="5">
        <v>-24760</v>
      </c>
    </row>
    <row r="58" spans="1:5">
      <c r="A58" t="s" s="4">
        <v>67</v>
      </c>
      <c r="B58" t="n" s="5">
        <v>25046</v>
      </c>
      <c r="C58" t="n" s="5">
        <v>25893</v>
      </c>
      <c r="D58" t="n" s="5">
        <v>75833</v>
      </c>
      <c r="E58" t="n" s="5">
        <v>80235</v>
      </c>
    </row>
    <row r="59" spans="1:5">
      <c r="A59" t="s" s="4">
        <v>673</v>
      </c>
      <c r="B59" t="n" s="5">
        <v>-214</v>
      </c>
      <c r="C59" t="n" s="5">
        <v>-341</v>
      </c>
      <c r="D59" t="n" s="5">
        <v>-765</v>
      </c>
      <c r="E59" t="n" s="5">
        <v>-827</v>
      </c>
    </row>
    <row r="60" spans="1:5">
      <c r="A60" t="s" s="4">
        <v>68</v>
      </c>
      <c r="C60" t="n" s="5">
        <v>1280</v>
      </c>
      <c r="D60" t="n" s="5">
        <v>559</v>
      </c>
      <c r="E60" t="n" s="5">
        <v>27778</v>
      </c>
    </row>
    <row r="61" spans="1:5">
      <c r="A61" t="s" s="4">
        <v>674</v>
      </c>
      <c r="B61" t="n" s="5">
        <v>-1228</v>
      </c>
      <c r="C61" t="n" s="5">
        <v>-674</v>
      </c>
      <c r="D61" t="n" s="5">
        <v>-435</v>
      </c>
      <c r="E61" t="n" s="5">
        <v>-448</v>
      </c>
    </row>
    <row r="62" spans="1:5">
      <c r="A62" t="s" s="4">
        <v>70</v>
      </c>
      <c r="B62" t="n" s="5">
        <v>-27451</v>
      </c>
      <c r="C62" t="n" s="5">
        <v>-36480</v>
      </c>
      <c r="D62" t="n" s="5">
        <v>-81128</v>
      </c>
      <c r="E62" t="n" s="5">
        <v>-131498</v>
      </c>
    </row>
    <row r="63" spans="1:5">
      <c r="A63" t="s" s="4">
        <v>675</v>
      </c>
      <c r="B63" t="n" s="5">
        <v>-1597</v>
      </c>
      <c r="C63" t="n" s="5">
        <v>104</v>
      </c>
      <c r="D63" t="n" s="5">
        <v>-4194</v>
      </c>
      <c r="E63" t="n" s="5">
        <v>-1873</v>
      </c>
    </row>
    <row r="64" spans="1:5">
      <c r="A64" t="s" s="4">
        <v>676</v>
      </c>
      <c r="B64" t="n" s="5">
        <v>-25854</v>
      </c>
      <c r="C64" t="n" s="5">
        <v>-36584</v>
      </c>
      <c r="D64" t="n" s="5">
        <v>-76934</v>
      </c>
      <c r="E64" t="n" s="5">
        <v>-129625</v>
      </c>
    </row>
    <row r="65" spans="1:5">
      <c r="A65" t="s" s="4">
        <v>677</v>
      </c>
      <c r="B65" t="n" s="5">
        <v>22810</v>
      </c>
      <c r="C65" t="n" s="5">
        <v>25683</v>
      </c>
      <c r="D65" t="n" s="5">
        <v>63807</v>
      </c>
      <c r="E65" t="n" s="5">
        <v>64072</v>
      </c>
    </row>
    <row r="66" spans="1:5">
      <c r="A66" t="s" s="4">
        <v>72</v>
      </c>
      <c r="B66" t="n" s="5">
        <v>-3044</v>
      </c>
      <c r="C66" t="n" s="5">
        <v>-10901</v>
      </c>
      <c r="D66" t="n" s="5">
        <v>-13127</v>
      </c>
      <c r="E66" t="n" s="5">
        <v>-65553</v>
      </c>
    </row>
    <row r="67" spans="1:5">
      <c r="A67" t="s" s="4">
        <v>73</v>
      </c>
      <c r="B67" t="n" s="5">
        <v>-199</v>
      </c>
      <c r="C67" t="n" s="5">
        <v>8</v>
      </c>
      <c r="D67" t="n" s="5">
        <v>-200</v>
      </c>
      <c r="E67" t="n" s="5">
        <v>189</v>
      </c>
    </row>
    <row r="68" spans="1:5">
      <c r="A68" t="s" s="4">
        <v>74</v>
      </c>
      <c r="B68" t="n" s="5">
        <v>-3243</v>
      </c>
      <c r="C68" t="n" s="5">
        <v>-10893</v>
      </c>
      <c r="D68" t="n" s="5">
        <v>-13327</v>
      </c>
      <c r="E68" t="n" s="5">
        <v>-65364</v>
      </c>
    </row>
    <row r="69" spans="1:5">
      <c r="A69" t="s" s="3">
        <v>75</v>
      </c>
    </row>
    <row r="70" spans="1:5">
      <c r="A70" t="s" s="4">
        <v>678</v>
      </c>
      <c r="B70" t="n" s="5">
        <v>-1641</v>
      </c>
      <c r="C70" t="n" s="5">
        <v>-1067</v>
      </c>
      <c r="D70" t="n" s="5">
        <v>-2880</v>
      </c>
      <c r="E70" t="n" s="5">
        <v>-334</v>
      </c>
    </row>
    <row r="71" spans="1:5">
      <c r="A71" t="s" s="4">
        <v>76</v>
      </c>
      <c r="B71" t="n" s="5">
        <v>1181</v>
      </c>
      <c r="C71" t="n" s="5">
        <v>480</v>
      </c>
      <c r="D71" t="n" s="5">
        <v>3865</v>
      </c>
      <c r="E71" t="n" s="5">
        <v>1440</v>
      </c>
    </row>
    <row r="72" spans="1:5">
      <c r="A72" t="s" s="4">
        <v>77</v>
      </c>
      <c r="B72" t="n" s="5">
        <v>0</v>
      </c>
      <c r="C72" t="n" s="5">
        <v>0</v>
      </c>
      <c r="D72" t="n" s="5">
        <v>0</v>
      </c>
      <c r="E72" t="n" s="5">
        <v>0</v>
      </c>
    </row>
    <row r="73" spans="1:5">
      <c r="A73" t="s" s="4">
        <v>78</v>
      </c>
      <c r="B73" t="n" s="5">
        <v>-3703</v>
      </c>
      <c r="C73" t="n" s="5">
        <v>-11480</v>
      </c>
      <c r="D73" t="n" s="5">
        <v>-12342</v>
      </c>
      <c r="E73" t="n" s="5">
        <v>-64258</v>
      </c>
    </row>
    <row r="74" spans="1:5">
      <c r="A74" t="s" s="4">
        <v>669</v>
      </c>
    </row>
    <row r="75" spans="1:5">
      <c r="A75" t="s" s="3">
        <v>653</v>
      </c>
    </row>
    <row r="76" spans="1:5">
      <c r="A76" t="s" s="4">
        <v>61</v>
      </c>
      <c r="B76" t="n" s="5">
        <v>200548</v>
      </c>
      <c r="C76" t="n" s="5">
        <v>204416</v>
      </c>
      <c r="D76" t="n" s="5">
        <v>605967</v>
      </c>
      <c r="E76" t="n" s="5">
        <v>603544</v>
      </c>
    </row>
    <row r="77" spans="1:5">
      <c r="A77" t="s" s="4">
        <v>62</v>
      </c>
      <c r="B77" t="n" s="5">
        <v>159795</v>
      </c>
      <c r="C77" t="n" s="5">
        <v>165070</v>
      </c>
      <c r="D77" t="n" s="5">
        <v>487539</v>
      </c>
      <c r="E77" t="n" s="5">
        <v>490311</v>
      </c>
    </row>
    <row r="78" spans="1:5">
      <c r="A78" t="s" s="4">
        <v>63</v>
      </c>
      <c r="B78" t="n" s="5">
        <v>15707</v>
      </c>
      <c r="C78" t="n" s="5">
        <v>17201</v>
      </c>
      <c r="D78" t="n" s="5">
        <v>48424</v>
      </c>
      <c r="E78" t="n" s="5">
        <v>49416</v>
      </c>
    </row>
    <row r="79" spans="1:5">
      <c r="A79" t="s" s="4">
        <v>64</v>
      </c>
      <c r="B79" t="n" s="5">
        <v>1622</v>
      </c>
      <c r="C79" t="n" s="5">
        <v>1621</v>
      </c>
      <c r="D79" t="n" s="5">
        <v>4865</v>
      </c>
      <c r="E79" t="n" s="5">
        <v>6371</v>
      </c>
    </row>
    <row r="80" spans="1:5">
      <c r="A80" t="s" s="4">
        <v>65</v>
      </c>
      <c r="B80" t="n" s="5">
        <v>608</v>
      </c>
      <c r="C80" t="n" s="5">
        <v>353</v>
      </c>
      <c r="D80" t="n" s="5">
        <v>1687</v>
      </c>
      <c r="E80" t="n" s="5">
        <v>2647</v>
      </c>
    </row>
    <row r="81" spans="1:5">
      <c r="A81" t="s" s="4">
        <v>66</v>
      </c>
      <c r="B81" t="n" s="5">
        <v>22816</v>
      </c>
      <c r="C81" t="n" s="5">
        <v>20171</v>
      </c>
      <c r="D81" t="n" s="5">
        <v>63452</v>
      </c>
      <c r="E81" t="n" s="5">
        <v>54799</v>
      </c>
    </row>
    <row r="82" spans="1:5">
      <c r="A82" t="s" s="4">
        <v>67</v>
      </c>
      <c r="B82" t="n" s="5">
        <v>49</v>
      </c>
      <c r="C82" t="n" s="5">
        <v>108</v>
      </c>
      <c r="D82" t="n" s="5">
        <v>168</v>
      </c>
      <c r="E82" t="n" s="5">
        <v>305</v>
      </c>
    </row>
    <row r="83" spans="1:5">
      <c r="A83" t="s" s="4">
        <v>673</v>
      </c>
      <c r="B83" t="n" s="5">
        <v>214</v>
      </c>
      <c r="C83" t="n" s="5">
        <v>341</v>
      </c>
      <c r="D83" t="n" s="5">
        <v>765</v>
      </c>
      <c r="E83" t="n" s="5">
        <v>827</v>
      </c>
    </row>
    <row r="84" spans="1:5">
      <c r="A84" t="s" s="4">
        <v>68</v>
      </c>
      <c r="C84" t="n" s="5">
        <v>0</v>
      </c>
      <c r="D84" t="n" s="5">
        <v>0</v>
      </c>
      <c r="E84" t="n" s="5">
        <v>0</v>
      </c>
    </row>
    <row r="85" spans="1:5">
      <c r="A85" t="s" s="4">
        <v>674</v>
      </c>
      <c r="B85" t="n" s="5">
        <v>64</v>
      </c>
      <c r="C85" t="n" s="5">
        <v>-53</v>
      </c>
      <c r="D85" t="n" s="5">
        <v>-106</v>
      </c>
      <c r="E85" t="n" s="5">
        <v>-243</v>
      </c>
    </row>
    <row r="86" spans="1:5">
      <c r="A86" t="s" s="4">
        <v>70</v>
      </c>
      <c r="B86" t="n" s="5">
        <v>22489</v>
      </c>
      <c r="C86" t="n" s="5">
        <v>19775</v>
      </c>
      <c r="D86" t="n" s="5">
        <v>62625</v>
      </c>
      <c r="E86" t="n" s="5">
        <v>53910</v>
      </c>
    </row>
    <row r="87" spans="1:5">
      <c r="A87" t="s" s="4">
        <v>675</v>
      </c>
      <c r="B87" t="n" s="5">
        <v>666</v>
      </c>
      <c r="C87" t="n" s="5">
        <v>-2351</v>
      </c>
      <c r="D87" t="n" s="5">
        <v>1976</v>
      </c>
      <c r="E87" t="n" s="5">
        <v>-2837</v>
      </c>
    </row>
    <row r="88" spans="1:5">
      <c r="A88" t="s" s="4">
        <v>676</v>
      </c>
      <c r="B88" t="n" s="5">
        <v>21823</v>
      </c>
      <c r="C88" t="n" s="5">
        <v>22126</v>
      </c>
      <c r="D88" t="n" s="5">
        <v>60649</v>
      </c>
      <c r="E88" t="n" s="5">
        <v>56747</v>
      </c>
    </row>
    <row r="89" spans="1:5">
      <c r="A89" t="s" s="4">
        <v>677</v>
      </c>
      <c r="B89" t="n" s="5">
        <v>441</v>
      </c>
      <c r="C89" t="n" s="5">
        <v>917</v>
      </c>
      <c r="D89" t="n" s="5">
        <v>982</v>
      </c>
      <c r="E89" t="n" s="5">
        <v>1477</v>
      </c>
    </row>
    <row r="90" spans="1:5">
      <c r="A90" t="s" s="4">
        <v>72</v>
      </c>
      <c r="B90" t="n" s="5">
        <v>22264</v>
      </c>
      <c r="C90" t="n" s="5">
        <v>23043</v>
      </c>
      <c r="D90" t="n" s="5">
        <v>61631</v>
      </c>
      <c r="E90" t="n" s="5">
        <v>58224</v>
      </c>
    </row>
    <row r="91" spans="1:5">
      <c r="A91" t="s" s="4">
        <v>73</v>
      </c>
      <c r="B91" t="n" s="5">
        <v>546</v>
      </c>
      <c r="C91" t="n" s="5">
        <v>2640</v>
      </c>
      <c r="D91" t="n" s="5">
        <v>2176</v>
      </c>
      <c r="E91" t="n" s="5">
        <v>5848</v>
      </c>
    </row>
    <row r="92" spans="1:5">
      <c r="A92" t="s" s="4">
        <v>74</v>
      </c>
      <c r="B92" t="n" s="5">
        <v>22810</v>
      </c>
      <c r="C92" t="n" s="5">
        <v>25683</v>
      </c>
      <c r="D92" t="n" s="5">
        <v>63807</v>
      </c>
      <c r="E92" t="n" s="5">
        <v>64072</v>
      </c>
    </row>
    <row r="93" spans="1:5">
      <c r="A93" t="s" s="3">
        <v>75</v>
      </c>
    </row>
    <row r="94" spans="1:5">
      <c r="A94" t="s" s="4">
        <v>678</v>
      </c>
      <c r="B94" t="n" s="5">
        <v>-872</v>
      </c>
      <c r="C94" t="n" s="5">
        <v>-293</v>
      </c>
      <c r="D94" t="n" s="5">
        <v>-890</v>
      </c>
      <c r="E94" t="n" s="5">
        <v>289</v>
      </c>
    </row>
    <row r="95" spans="1:5">
      <c r="A95" t="s" s="4">
        <v>76</v>
      </c>
      <c r="B95" t="n" s="5">
        <v>252</v>
      </c>
      <c r="C95" t="n" s="5">
        <v>0</v>
      </c>
      <c r="D95" t="n" s="5">
        <v>252</v>
      </c>
      <c r="E95" t="n" s="5">
        <v>0</v>
      </c>
    </row>
    <row r="96" spans="1:5">
      <c r="A96" t="s" s="4">
        <v>77</v>
      </c>
      <c r="B96" t="n" s="5">
        <v>-1021</v>
      </c>
      <c r="C96" t="n" s="5">
        <v>-774</v>
      </c>
      <c r="D96" t="n" s="5">
        <v>-2242</v>
      </c>
      <c r="E96" t="n" s="5">
        <v>-623</v>
      </c>
    </row>
    <row r="97" spans="1:5">
      <c r="A97" t="s" s="4">
        <v>78</v>
      </c>
      <c r="B97" t="n" s="5">
        <v>21169</v>
      </c>
      <c r="C97" t="n" s="5">
        <v>24616</v>
      </c>
      <c r="D97" t="n" s="5">
        <v>60927</v>
      </c>
      <c r="E97" t="n" s="5">
        <v>63738</v>
      </c>
    </row>
    <row r="98" spans="1:5">
      <c r="A98" t="s" s="4">
        <v>670</v>
      </c>
    </row>
    <row r="99" spans="1:5">
      <c r="A99" t="s" s="3">
        <v>653</v>
      </c>
    </row>
    <row r="100" spans="1:5">
      <c r="A100" t="s" s="4">
        <v>61</v>
      </c>
      <c r="B100" t="n" s="5">
        <v>843</v>
      </c>
      <c r="C100" t="n" s="5">
        <v>683</v>
      </c>
      <c r="D100" t="n" s="5">
        <v>3074</v>
      </c>
      <c r="E100" t="n" s="5">
        <v>5061</v>
      </c>
    </row>
    <row r="101" spans="1:5">
      <c r="A101" t="s" s="4">
        <v>62</v>
      </c>
      <c r="B101" t="n" s="5">
        <v>0</v>
      </c>
      <c r="C101" t="n" s="5">
        <v>0</v>
      </c>
      <c r="D101" t="n" s="5">
        <v>731</v>
      </c>
      <c r="E101" t="n" s="5">
        <v>2624</v>
      </c>
    </row>
    <row r="102" spans="1:5">
      <c r="A102" t="s" s="4">
        <v>63</v>
      </c>
      <c r="B102" t="n" s="5">
        <v>176</v>
      </c>
      <c r="C102" t="n" s="5">
        <v>188</v>
      </c>
      <c r="D102" t="n" s="5">
        <v>540</v>
      </c>
      <c r="E102" t="n" s="5">
        <v>556</v>
      </c>
    </row>
    <row r="103" spans="1:5">
      <c r="A103" t="s" s="4">
        <v>64</v>
      </c>
      <c r="B103" t="n" s="5">
        <v>120</v>
      </c>
      <c r="C103" t="n" s="5">
        <v>111</v>
      </c>
      <c r="D103" t="n" s="5">
        <v>348</v>
      </c>
      <c r="E103" t="n" s="5">
        <v>377</v>
      </c>
    </row>
    <row r="104" spans="1:5">
      <c r="A104" t="s" s="4">
        <v>65</v>
      </c>
      <c r="B104" t="n" s="5">
        <v>0</v>
      </c>
      <c r="C104" t="n" s="5">
        <v>0</v>
      </c>
      <c r="D104" t="n" s="5">
        <v>0</v>
      </c>
      <c r="E104" t="n" s="5">
        <v>0</v>
      </c>
    </row>
    <row r="105" spans="1:5">
      <c r="A105" t="s" s="4">
        <v>66</v>
      </c>
      <c r="B105" t="n" s="5">
        <v>547</v>
      </c>
      <c r="C105" t="n" s="5">
        <v>384</v>
      </c>
      <c r="D105" t="n" s="5">
        <v>1455</v>
      </c>
      <c r="E105" t="n" s="5">
        <v>1504</v>
      </c>
    </row>
    <row r="106" spans="1:5">
      <c r="A106" t="s" s="4">
        <v>67</v>
      </c>
      <c r="B106" t="n" s="5">
        <v>0</v>
      </c>
      <c r="C106" t="n" s="5">
        <v>0</v>
      </c>
      <c r="D106" t="n" s="5">
        <v>0</v>
      </c>
      <c r="E106" t="n" s="5">
        <v>0</v>
      </c>
    </row>
    <row r="107" spans="1:5">
      <c r="A107" t="s" s="4">
        <v>673</v>
      </c>
      <c r="B107" t="n" s="5">
        <v>0</v>
      </c>
      <c r="C107" t="n" s="5">
        <v>0</v>
      </c>
      <c r="D107" t="n" s="5">
        <v>0</v>
      </c>
      <c r="E107" t="n" s="5">
        <v>0</v>
      </c>
    </row>
    <row r="108" spans="1:5">
      <c r="A108" t="s" s="4">
        <v>68</v>
      </c>
      <c r="C108" t="n" s="5">
        <v>0</v>
      </c>
      <c r="D108" t="n" s="5">
        <v>0</v>
      </c>
      <c r="E108" t="n" s="5">
        <v>0</v>
      </c>
    </row>
    <row r="109" spans="1:5">
      <c r="A109" t="s" s="4">
        <v>674</v>
      </c>
      <c r="B109" t="n" s="5">
        <v>-168</v>
      </c>
      <c r="C109" t="n" s="5">
        <v>-44</v>
      </c>
      <c r="D109" t="n" s="5">
        <v>-232</v>
      </c>
      <c r="E109" t="n" s="5">
        <v>-21</v>
      </c>
    </row>
    <row r="110" spans="1:5">
      <c r="A110" t="s" s="4">
        <v>70</v>
      </c>
      <c r="B110" t="n" s="5">
        <v>715</v>
      </c>
      <c r="C110" t="n" s="5">
        <v>428</v>
      </c>
      <c r="D110" t="n" s="5">
        <v>1687</v>
      </c>
      <c r="E110" t="n" s="5">
        <v>1525</v>
      </c>
    </row>
    <row r="111" spans="1:5">
      <c r="A111" t="s" s="4">
        <v>675</v>
      </c>
      <c r="B111" t="n" s="5">
        <v>246</v>
      </c>
      <c r="C111" t="n" s="5">
        <v>0</v>
      </c>
      <c r="D111" t="n" s="5">
        <v>498</v>
      </c>
      <c r="E111" t="n" s="5">
        <v>302</v>
      </c>
    </row>
    <row r="112" spans="1:5">
      <c r="A112" t="s" s="4">
        <v>676</v>
      </c>
      <c r="B112" t="n" s="5">
        <v>469</v>
      </c>
      <c r="C112" t="n" s="5">
        <v>428</v>
      </c>
      <c r="D112" t="n" s="5">
        <v>1189</v>
      </c>
      <c r="E112" t="n" s="5">
        <v>1223</v>
      </c>
    </row>
    <row r="113" spans="1:5">
      <c r="A113" t="s" s="4">
        <v>677</v>
      </c>
      <c r="B113" t="n" s="5">
        <v>0</v>
      </c>
      <c r="C113" t="n" s="5">
        <v>0</v>
      </c>
      <c r="D113" t="n" s="5">
        <v>0</v>
      </c>
      <c r="E113" t="n" s="5">
        <v>0</v>
      </c>
    </row>
    <row r="114" spans="1:5">
      <c r="A114" t="s" s="4">
        <v>72</v>
      </c>
      <c r="B114" t="n" s="5">
        <v>469</v>
      </c>
      <c r="C114" t="n" s="5">
        <v>428</v>
      </c>
      <c r="D114" t="n" s="5">
        <v>1189</v>
      </c>
      <c r="E114" t="n" s="5">
        <v>1223</v>
      </c>
    </row>
    <row r="115" spans="1:5">
      <c r="A115" t="s" s="4">
        <v>73</v>
      </c>
      <c r="B115" t="n" s="5">
        <v>-28</v>
      </c>
      <c r="C115" t="n" s="5">
        <v>489</v>
      </c>
      <c r="D115" t="n" s="5">
        <v>-207</v>
      </c>
      <c r="E115" t="n" s="5">
        <v>254</v>
      </c>
    </row>
    <row r="116" spans="1:5">
      <c r="A116" t="s" s="4">
        <v>74</v>
      </c>
      <c r="B116" t="n" s="5">
        <v>441</v>
      </c>
      <c r="C116" t="n" s="5">
        <v>917</v>
      </c>
      <c r="D116" t="n" s="5">
        <v>982</v>
      </c>
      <c r="E116" t="n" s="5">
        <v>1477</v>
      </c>
    </row>
    <row r="117" spans="1:5">
      <c r="A117" t="s" s="3">
        <v>75</v>
      </c>
    </row>
    <row r="118" spans="1:5">
      <c r="A118" t="s" s="4">
        <v>678</v>
      </c>
      <c r="B118" t="n" s="5">
        <v>0</v>
      </c>
      <c r="C118" t="n" s="5">
        <v>0</v>
      </c>
      <c r="D118" t="n" s="5">
        <v>0</v>
      </c>
      <c r="E118" t="n" s="5">
        <v>0</v>
      </c>
    </row>
    <row r="119" spans="1:5">
      <c r="A119" t="s" s="4">
        <v>76</v>
      </c>
      <c r="B119" t="n" s="5">
        <v>0</v>
      </c>
      <c r="C119" t="n" s="5">
        <v>0</v>
      </c>
      <c r="D119" t="n" s="5">
        <v>0</v>
      </c>
      <c r="E119" t="n" s="5">
        <v>0</v>
      </c>
    </row>
    <row r="120" spans="1:5">
      <c r="A120" t="s" s="4">
        <v>77</v>
      </c>
      <c r="B120" t="n" s="5">
        <v>-872</v>
      </c>
      <c r="C120" t="n" s="5">
        <v>-293</v>
      </c>
      <c r="D120" t="n" s="5">
        <v>-890</v>
      </c>
      <c r="E120" t="n" s="5">
        <v>289</v>
      </c>
    </row>
    <row r="121" spans="1:5">
      <c r="A121" t="s" s="4">
        <v>78</v>
      </c>
      <c r="B121" t="n" s="5">
        <v>-431</v>
      </c>
      <c r="C121" t="n" s="5">
        <v>624</v>
      </c>
      <c r="D121" t="n" s="5">
        <v>92</v>
      </c>
      <c r="E121" t="n" s="5">
        <v>1766</v>
      </c>
    </row>
    <row r="122" spans="1:5">
      <c r="A122" t="s" s="4">
        <v>671</v>
      </c>
    </row>
    <row r="123" spans="1:5">
      <c r="A123" t="s" s="3">
        <v>653</v>
      </c>
    </row>
    <row r="124" spans="1:5">
      <c r="A124" t="s" s="4">
        <v>61</v>
      </c>
      <c r="B124" t="n" s="5">
        <v>0</v>
      </c>
      <c r="C124" t="n" s="5">
        <v>0</v>
      </c>
      <c r="D124" t="n" s="5">
        <v>0</v>
      </c>
      <c r="E124" t="n" s="5">
        <v>0</v>
      </c>
    </row>
    <row r="125" spans="1:5">
      <c r="A125" t="s" s="4">
        <v>62</v>
      </c>
      <c r="B125" t="n" s="5">
        <v>0</v>
      </c>
      <c r="C125" t="n" s="5">
        <v>0</v>
      </c>
      <c r="D125" t="n" s="5">
        <v>0</v>
      </c>
      <c r="E125" t="n" s="5">
        <v>0</v>
      </c>
    </row>
    <row r="126" spans="1:5">
      <c r="A126" t="s" s="4">
        <v>63</v>
      </c>
      <c r="B126" t="n" s="5">
        <v>0</v>
      </c>
      <c r="C126" t="n" s="5">
        <v>0</v>
      </c>
      <c r="D126" t="n" s="5">
        <v>0</v>
      </c>
      <c r="E126" t="n" s="5">
        <v>0</v>
      </c>
    </row>
    <row r="127" spans="1:5">
      <c r="A127" t="s" s="4">
        <v>64</v>
      </c>
      <c r="B127" t="n" s="5">
        <v>0</v>
      </c>
      <c r="C127" t="n" s="5">
        <v>0</v>
      </c>
      <c r="D127" t="n" s="5">
        <v>0</v>
      </c>
      <c r="E127" t="n" s="5">
        <v>0</v>
      </c>
    </row>
    <row r="128" spans="1:5">
      <c r="A128" t="s" s="4">
        <v>65</v>
      </c>
      <c r="B128" t="n" s="5">
        <v>0</v>
      </c>
      <c r="C128" t="n" s="5">
        <v>0</v>
      </c>
      <c r="D128" t="n" s="5">
        <v>0</v>
      </c>
      <c r="E128" t="n" s="5">
        <v>0</v>
      </c>
    </row>
    <row r="129" spans="1:5">
      <c r="A129" t="s" s="4">
        <v>66</v>
      </c>
      <c r="B129" t="n" s="5">
        <v>0</v>
      </c>
      <c r="C129" t="n" s="5">
        <v>0</v>
      </c>
      <c r="D129" t="n" s="5">
        <v>0</v>
      </c>
      <c r="E129" t="n" s="5">
        <v>0</v>
      </c>
    </row>
    <row r="130" spans="1:5">
      <c r="A130" t="s" s="4">
        <v>67</v>
      </c>
      <c r="B130" t="n" s="5">
        <v>0</v>
      </c>
      <c r="C130" t="n" s="5">
        <v>0</v>
      </c>
      <c r="D130" t="n" s="5">
        <v>0</v>
      </c>
      <c r="E130" t="n" s="5">
        <v>0</v>
      </c>
    </row>
    <row r="131" spans="1:5">
      <c r="A131" t="s" s="4">
        <v>673</v>
      </c>
      <c r="B131" t="n" s="5">
        <v>0</v>
      </c>
      <c r="C131" t="n" s="5">
        <v>0</v>
      </c>
      <c r="D131" t="n" s="5">
        <v>0</v>
      </c>
      <c r="E131" t="n" s="5">
        <v>0</v>
      </c>
    </row>
    <row r="132" spans="1:5">
      <c r="A132" t="s" s="4">
        <v>68</v>
      </c>
      <c r="C132" t="n" s="5">
        <v>0</v>
      </c>
      <c r="D132" t="n" s="5">
        <v>0</v>
      </c>
      <c r="E132" t="n" s="5">
        <v>0</v>
      </c>
    </row>
    <row r="133" spans="1:5">
      <c r="A133" t="s" s="4">
        <v>674</v>
      </c>
      <c r="B133" t="n" s="5">
        <v>0</v>
      </c>
      <c r="C133" t="n" s="5">
        <v>0</v>
      </c>
      <c r="D133" t="n" s="5">
        <v>0</v>
      </c>
      <c r="E133" t="n" s="5">
        <v>0</v>
      </c>
    </row>
    <row r="134" spans="1:5">
      <c r="A134" t="s" s="4">
        <v>70</v>
      </c>
      <c r="B134" t="n" s="5">
        <v>0</v>
      </c>
      <c r="C134" t="n" s="5">
        <v>0</v>
      </c>
      <c r="D134" t="n" s="5">
        <v>0</v>
      </c>
      <c r="E134" t="n" s="5">
        <v>0</v>
      </c>
    </row>
    <row r="135" spans="1:5">
      <c r="A135" t="s" s="4">
        <v>675</v>
      </c>
      <c r="B135" t="n" s="5">
        <v>0</v>
      </c>
      <c r="C135" t="n" s="5">
        <v>0</v>
      </c>
      <c r="D135" t="n" s="5">
        <v>0</v>
      </c>
      <c r="E135" t="n" s="5">
        <v>0</v>
      </c>
    </row>
    <row r="136" spans="1:5">
      <c r="A136" t="s" s="4">
        <v>676</v>
      </c>
      <c r="B136" t="n" s="5">
        <v>0</v>
      </c>
      <c r="C136" t="n" s="5">
        <v>0</v>
      </c>
      <c r="D136" t="n" s="5">
        <v>0</v>
      </c>
      <c r="E136" t="n" s="5">
        <v>0</v>
      </c>
    </row>
    <row r="137" spans="1:5">
      <c r="A137" t="s" s="4">
        <v>677</v>
      </c>
      <c r="B137" t="n" s="5">
        <v>-20008</v>
      </c>
      <c r="C137" t="n" s="5">
        <v>-15707</v>
      </c>
      <c r="D137" t="n" s="5">
        <v>-51462</v>
      </c>
      <c r="E137" t="n" s="5">
        <v>-185</v>
      </c>
    </row>
    <row r="138" spans="1:5">
      <c r="A138" t="s" s="4">
        <v>72</v>
      </c>
      <c r="B138" t="n" s="5">
        <v>-20008</v>
      </c>
      <c r="C138" t="n" s="5">
        <v>-15707</v>
      </c>
      <c r="D138" t="n" s="5">
        <v>-51462</v>
      </c>
      <c r="E138" t="n" s="5">
        <v>-185</v>
      </c>
    </row>
    <row r="139" spans="1:5">
      <c r="A139" t="s" s="4">
        <v>73</v>
      </c>
      <c r="B139" t="n" s="5">
        <v>0</v>
      </c>
      <c r="C139" t="n" s="5">
        <v>0</v>
      </c>
      <c r="D139" t="n" s="5">
        <v>0</v>
      </c>
      <c r="E139" t="n" s="5">
        <v>0</v>
      </c>
    </row>
    <row r="140" spans="1:5">
      <c r="A140" t="s" s="4">
        <v>74</v>
      </c>
      <c r="B140" t="n" s="5">
        <v>-20008</v>
      </c>
      <c r="C140" t="n" s="5">
        <v>-15707</v>
      </c>
      <c r="D140" t="n" s="5">
        <v>-51462</v>
      </c>
      <c r="E140" t="n" s="5">
        <v>-185</v>
      </c>
    </row>
    <row r="141" spans="1:5">
      <c r="A141" t="s" s="3">
        <v>75</v>
      </c>
    </row>
    <row r="142" spans="1:5">
      <c r="A142" t="s" s="4">
        <v>678</v>
      </c>
      <c r="B142" t="n" s="5">
        <v>2973</v>
      </c>
      <c r="C142" t="n" s="5">
        <v>1947</v>
      </c>
      <c r="D142" t="n" s="5">
        <v>2785</v>
      </c>
      <c r="E142" t="n" s="5">
        <v>-1061</v>
      </c>
    </row>
    <row r="143" spans="1:5">
      <c r="A143" t="s" s="4">
        <v>76</v>
      </c>
      <c r="B143" t="n" s="5">
        <v>0</v>
      </c>
      <c r="C143" t="n" s="5">
        <v>0</v>
      </c>
      <c r="D143" t="n" s="5">
        <v>0</v>
      </c>
      <c r="E143" t="n" s="5">
        <v>0</v>
      </c>
    </row>
    <row r="144" spans="1:5">
      <c r="A144" t="s" s="4">
        <v>77</v>
      </c>
      <c r="B144" t="n" s="5">
        <v>0</v>
      </c>
      <c r="C144" t="n" s="5">
        <v>0</v>
      </c>
      <c r="D144" t="n" s="5">
        <v>0</v>
      </c>
      <c r="E144" t="n" s="5">
        <v>0</v>
      </c>
    </row>
    <row r="145" spans="1:5">
      <c r="A145" t="s" s="4">
        <v>78</v>
      </c>
      <c r="B145" t="n" s="7">
        <v>-17035</v>
      </c>
      <c r="C145" t="n" s="7">
        <v>-13760</v>
      </c>
      <c r="D145" t="n" s="7">
        <v>-48677</v>
      </c>
      <c r="E145" t="n" s="7">
        <v>-12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679</v>
      </c>
      <c r="B1" t="s" s="2">
        <v>1</v>
      </c>
    </row>
    <row r="2" spans="1:6">
      <c r="B2" t="s" s="2">
        <v>2</v>
      </c>
      <c r="C2" t="s" s="2">
        <v>59</v>
      </c>
      <c r="D2" t="s" s="2">
        <v>2</v>
      </c>
      <c r="E2" t="s" s="2">
        <v>23</v>
      </c>
      <c r="F2" t="s" s="2">
        <v>59</v>
      </c>
    </row>
    <row r="3" spans="1:6">
      <c r="A3" t="s" s="3">
        <v>91</v>
      </c>
    </row>
    <row r="4" spans="1:6">
      <c r="A4" t="s" s="4">
        <v>106</v>
      </c>
      <c r="B4" t="n" s="7">
        <v>1500</v>
      </c>
      <c r="C4" t="n" s="7">
        <v>-13041</v>
      </c>
    </row>
    <row r="5" spans="1:6">
      <c r="A5" t="s" s="4">
        <v>107</v>
      </c>
      <c r="B5" t="n" s="5">
        <v>13345</v>
      </c>
      <c r="C5" t="n" s="5">
        <v>5780</v>
      </c>
    </row>
    <row r="6" spans="1:6">
      <c r="A6" t="s" s="4">
        <v>108</v>
      </c>
      <c r="B6" t="n" s="5">
        <v>14845</v>
      </c>
      <c r="C6" t="n" s="5">
        <v>-7261</v>
      </c>
    </row>
    <row r="7" spans="1:6">
      <c r="A7" t="s" s="3">
        <v>109</v>
      </c>
    </row>
    <row r="8" spans="1:6">
      <c r="A8" t="s" s="4">
        <v>110</v>
      </c>
      <c r="B8" t="n" s="5">
        <v>-19245</v>
      </c>
      <c r="C8" t="n" s="5">
        <v>-22333</v>
      </c>
    </row>
    <row r="9" spans="1:6">
      <c r="A9" t="s" s="4">
        <v>111</v>
      </c>
      <c r="B9" t="n" s="5">
        <v>-1996</v>
      </c>
      <c r="C9" t="n" s="5">
        <v>0</v>
      </c>
    </row>
    <row r="10" spans="1:6">
      <c r="A10" t="s" s="4">
        <v>112</v>
      </c>
      <c r="B10" t="n" s="5">
        <v>0</v>
      </c>
      <c r="C10" t="n" s="5">
        <v>-2000</v>
      </c>
    </row>
    <row r="11" spans="1:6">
      <c r="A11" t="s" s="4">
        <v>113</v>
      </c>
      <c r="B11" t="n" s="5">
        <v>1471</v>
      </c>
      <c r="C11" t="n" s="5">
        <v>1835</v>
      </c>
    </row>
    <row r="12" spans="1:6">
      <c r="A12" t="s" s="4">
        <v>114</v>
      </c>
      <c r="B12" t="n" s="5">
        <v>2180</v>
      </c>
      <c r="C12" t="n" s="5">
        <v>0</v>
      </c>
    </row>
    <row r="13" spans="1:6">
      <c r="A13" t="s" s="4">
        <v>115</v>
      </c>
      <c r="B13" t="n" s="5">
        <v>-17590</v>
      </c>
      <c r="C13" t="n" s="5">
        <v>-22498</v>
      </c>
    </row>
    <row r="14" spans="1:6">
      <c r="A14" t="s" s="4">
        <v>116</v>
      </c>
      <c r="B14" t="n" s="5">
        <v>-1864</v>
      </c>
      <c r="C14" t="n" s="5">
        <v>-3313</v>
      </c>
    </row>
    <row r="15" spans="1:6">
      <c r="A15" t="s" s="4">
        <v>117</v>
      </c>
      <c r="B15" t="n" s="5">
        <v>-19454</v>
      </c>
      <c r="C15" t="n" s="5">
        <v>-25811</v>
      </c>
    </row>
    <row r="16" spans="1:6">
      <c r="A16" t="s" s="3">
        <v>118</v>
      </c>
    </row>
    <row r="17" spans="1:6">
      <c r="A17" t="s" s="4">
        <v>119</v>
      </c>
      <c r="B17" t="n" s="5">
        <v>0</v>
      </c>
      <c r="C17" t="n" s="5">
        <v>540000</v>
      </c>
    </row>
    <row r="18" spans="1:6">
      <c r="A18" t="s" s="4">
        <v>120</v>
      </c>
      <c r="B18" t="n" s="5">
        <v>0</v>
      </c>
      <c r="C18" t="n" s="5">
        <v>250000</v>
      </c>
    </row>
    <row r="19" spans="1:6">
      <c r="A19" t="s" s="4">
        <v>121</v>
      </c>
      <c r="B19" t="n" s="5">
        <v>-1309</v>
      </c>
      <c r="C19" t="n" s="5">
        <v>-35721</v>
      </c>
    </row>
    <row r="20" spans="1:6">
      <c r="A20" t="s" s="4">
        <v>122</v>
      </c>
      <c r="B20" t="n" s="5">
        <v>-3345</v>
      </c>
      <c r="C20" t="n" s="5">
        <v>-6144</v>
      </c>
    </row>
    <row r="21" spans="1:6">
      <c r="A21" t="s" s="4">
        <v>123</v>
      </c>
      <c r="B21" t="n" s="5">
        <v>-22720</v>
      </c>
      <c r="C21" t="n" s="5">
        <v>-1430</v>
      </c>
    </row>
    <row r="22" spans="1:6">
      <c r="A22" t="s" s="4">
        <v>124</v>
      </c>
      <c r="B22" t="n" s="5">
        <v>-218</v>
      </c>
      <c r="C22" t="n" s="5">
        <v>-562</v>
      </c>
    </row>
    <row r="23" spans="1:6">
      <c r="A23" t="s" s="4">
        <v>125</v>
      </c>
      <c r="B23" t="n" s="5">
        <v>2</v>
      </c>
      <c r="C23" t="n" s="5">
        <v>0</v>
      </c>
    </row>
    <row r="24" spans="1:6">
      <c r="A24" t="s" s="4">
        <v>126</v>
      </c>
      <c r="B24" t="n" s="5">
        <v>0</v>
      </c>
      <c r="C24" t="n" s="5">
        <v>-10000</v>
      </c>
    </row>
    <row r="25" spans="1:6">
      <c r="A25" t="s" s="4">
        <v>127</v>
      </c>
      <c r="B25" t="n" s="5">
        <v>0</v>
      </c>
      <c r="C25" t="n" s="5">
        <v>-329100</v>
      </c>
    </row>
    <row r="26" spans="1:6">
      <c r="A26" t="s" s="4">
        <v>128</v>
      </c>
      <c r="B26" t="n" s="5">
        <v>0</v>
      </c>
      <c r="C26" t="n" s="5">
        <v>-400000</v>
      </c>
    </row>
    <row r="27" spans="1:6">
      <c r="A27" t="s" s="4">
        <v>129</v>
      </c>
      <c r="B27" t="n" s="5">
        <v>358900</v>
      </c>
      <c r="C27" t="n" s="5">
        <v>389600</v>
      </c>
    </row>
    <row r="28" spans="1:6">
      <c r="A28" t="s" s="4">
        <v>130</v>
      </c>
      <c r="B28" t="n" s="5">
        <v>-328500</v>
      </c>
      <c r="C28" t="n" s="5">
        <v>-363500</v>
      </c>
    </row>
    <row r="29" spans="1:6">
      <c r="A29" t="s" s="4">
        <v>680</v>
      </c>
      <c r="B29" t="n" s="5">
        <v>0</v>
      </c>
      <c r="C29" t="n" s="5">
        <v>0</v>
      </c>
    </row>
    <row r="30" spans="1:6">
      <c r="A30" t="s" s="4">
        <v>131</v>
      </c>
      <c r="B30" t="n" s="5">
        <v>2810</v>
      </c>
      <c r="C30" t="n" s="5">
        <v>33143</v>
      </c>
    </row>
    <row r="31" spans="1:6">
      <c r="A31" t="s" s="4">
        <v>132</v>
      </c>
      <c r="B31" t="n" s="5">
        <v>-352</v>
      </c>
      <c r="C31" t="n" s="5">
        <v>-365</v>
      </c>
    </row>
    <row r="32" spans="1:6">
      <c r="A32" t="s" s="4">
        <v>133</v>
      </c>
      <c r="B32" t="n" s="5">
        <v>2458</v>
      </c>
      <c r="C32" t="n" s="5">
        <v>32778</v>
      </c>
    </row>
    <row r="33" spans="1:6">
      <c r="A33" t="s" s="4">
        <v>134</v>
      </c>
      <c r="B33" t="n" s="5">
        <v>-536</v>
      </c>
      <c r="C33" t="n" s="5">
        <v>13</v>
      </c>
    </row>
    <row r="34" spans="1:6">
      <c r="A34" t="s" s="4">
        <v>135</v>
      </c>
      <c r="B34" t="n" s="5">
        <v>-2687</v>
      </c>
      <c r="C34" t="n" s="5">
        <v>-281</v>
      </c>
    </row>
    <row r="35" spans="1:6">
      <c r="A35" t="s" s="4">
        <v>136</v>
      </c>
      <c r="B35" t="n" s="5">
        <v>14593</v>
      </c>
      <c r="C35" t="n" s="5">
        <v>11329</v>
      </c>
    </row>
    <row r="36" spans="1:6">
      <c r="A36" t="s" s="4">
        <v>137</v>
      </c>
      <c r="B36" t="n" s="5">
        <v>14593</v>
      </c>
      <c r="C36" t="n" s="5">
        <v>11329</v>
      </c>
      <c r="D36" t="n" s="7">
        <v>11906</v>
      </c>
      <c r="E36" t="n" s="7">
        <v>14593</v>
      </c>
      <c r="F36" t="n" s="7">
        <v>11048</v>
      </c>
    </row>
    <row r="37" spans="1:6">
      <c r="A37" t="s" s="4">
        <v>138</v>
      </c>
      <c r="D37" t="n" s="5">
        <v>-2332</v>
      </c>
      <c r="F37" t="n" s="5">
        <v>-810</v>
      </c>
    </row>
    <row r="38" spans="1:6">
      <c r="A38" t="s" s="4">
        <v>139</v>
      </c>
      <c r="D38" t="n" s="5">
        <v>9574</v>
      </c>
      <c r="E38" t="n" s="5">
        <v>12572</v>
      </c>
      <c r="F38" t="n" s="5">
        <v>10238</v>
      </c>
    </row>
    <row r="39" spans="1:6">
      <c r="A39" t="s" s="4">
        <v>667</v>
      </c>
    </row>
    <row r="40" spans="1:6">
      <c r="A40" t="s" s="3">
        <v>91</v>
      </c>
    </row>
    <row r="41" spans="1:6">
      <c r="A41" t="s" s="4">
        <v>106</v>
      </c>
      <c r="B41" t="n" s="5">
        <v>1481</v>
      </c>
      <c r="C41" t="n" s="5">
        <v>1971</v>
      </c>
    </row>
    <row r="42" spans="1:6">
      <c r="A42" t="s" s="4">
        <v>107</v>
      </c>
      <c r="B42" t="n" s="5">
        <v>0</v>
      </c>
      <c r="C42" t="n" s="5">
        <v>0</v>
      </c>
    </row>
    <row r="43" spans="1:6">
      <c r="A43" t="s" s="4">
        <v>108</v>
      </c>
      <c r="B43" t="n" s="5">
        <v>1481</v>
      </c>
      <c r="C43" t="n" s="5">
        <v>1971</v>
      </c>
    </row>
    <row r="44" spans="1:6">
      <c r="A44" t="s" s="3">
        <v>109</v>
      </c>
    </row>
    <row r="45" spans="1:6">
      <c r="A45" t="s" s="4">
        <v>110</v>
      </c>
      <c r="B45" t="n" s="5">
        <v>0</v>
      </c>
      <c r="C45" t="n" s="5">
        <v>0</v>
      </c>
    </row>
    <row r="46" spans="1:6">
      <c r="A46" t="s" s="4">
        <v>111</v>
      </c>
      <c r="B46" t="n" s="5">
        <v>0</v>
      </c>
    </row>
    <row r="47" spans="1:6">
      <c r="A47" t="s" s="4">
        <v>112</v>
      </c>
      <c r="C47" t="n" s="5">
        <v>0</v>
      </c>
    </row>
    <row r="48" spans="1:6">
      <c r="A48" t="s" s="4">
        <v>113</v>
      </c>
      <c r="B48" t="n" s="5">
        <v>0</v>
      </c>
      <c r="C48" t="n" s="5">
        <v>0</v>
      </c>
    </row>
    <row r="49" spans="1:6">
      <c r="A49" t="s" s="4">
        <v>114</v>
      </c>
      <c r="B49" t="n" s="5">
        <v>0</v>
      </c>
    </row>
    <row r="50" spans="1:6">
      <c r="A50" t="s" s="4">
        <v>115</v>
      </c>
      <c r="B50" t="n" s="5">
        <v>0</v>
      </c>
      <c r="C50" t="n" s="5">
        <v>0</v>
      </c>
    </row>
    <row r="51" spans="1:6">
      <c r="A51" t="s" s="4">
        <v>116</v>
      </c>
      <c r="B51" t="n" s="5">
        <v>0</v>
      </c>
      <c r="C51" t="n" s="5">
        <v>0</v>
      </c>
    </row>
    <row r="52" spans="1:6">
      <c r="A52" t="s" s="4">
        <v>117</v>
      </c>
      <c r="B52" t="n" s="5">
        <v>0</v>
      </c>
      <c r="C52" t="n" s="5">
        <v>0</v>
      </c>
    </row>
    <row r="53" spans="1:6">
      <c r="A53" t="s" s="3">
        <v>118</v>
      </c>
    </row>
    <row r="54" spans="1:6">
      <c r="A54" t="s" s="4">
        <v>119</v>
      </c>
      <c r="C54" t="n" s="5">
        <v>0</v>
      </c>
    </row>
    <row r="55" spans="1:6">
      <c r="A55" t="s" s="4">
        <v>120</v>
      </c>
      <c r="C55" t="n" s="5">
        <v>0</v>
      </c>
    </row>
    <row r="56" spans="1:6">
      <c r="A56" t="s" s="4">
        <v>121</v>
      </c>
      <c r="B56" t="n" s="5">
        <v>0</v>
      </c>
      <c r="C56" t="n" s="5">
        <v>0</v>
      </c>
    </row>
    <row r="57" spans="1:6">
      <c r="A57" t="s" s="4">
        <v>122</v>
      </c>
      <c r="B57" t="n" s="5">
        <v>0</v>
      </c>
      <c r="C57" t="n" s="5">
        <v>0</v>
      </c>
    </row>
    <row r="58" spans="1:6">
      <c r="A58" t="s" s="4">
        <v>123</v>
      </c>
      <c r="B58" t="n" s="5">
        <v>0</v>
      </c>
      <c r="C58" t="n" s="5">
        <v>0</v>
      </c>
    </row>
    <row r="59" spans="1:6">
      <c r="A59" t="s" s="4">
        <v>124</v>
      </c>
      <c r="B59" t="n" s="5">
        <v>-218</v>
      </c>
      <c r="C59" t="n" s="5">
        <v>-562</v>
      </c>
    </row>
    <row r="60" spans="1:6">
      <c r="A60" t="s" s="4">
        <v>125</v>
      </c>
      <c r="B60" t="n" s="5">
        <v>2</v>
      </c>
    </row>
    <row r="61" spans="1:6">
      <c r="A61" t="s" s="4">
        <v>126</v>
      </c>
      <c r="C61" t="n" s="5">
        <v>0</v>
      </c>
    </row>
    <row r="62" spans="1:6">
      <c r="A62" t="s" s="4">
        <v>127</v>
      </c>
      <c r="C62" t="n" s="5">
        <v>0</v>
      </c>
    </row>
    <row r="63" spans="1:6">
      <c r="A63" t="s" s="4">
        <v>128</v>
      </c>
      <c r="C63" t="n" s="5">
        <v>0</v>
      </c>
    </row>
    <row r="64" spans="1:6">
      <c r="A64" t="s" s="4">
        <v>129</v>
      </c>
      <c r="B64" t="n" s="5">
        <v>0</v>
      </c>
      <c r="C64" t="n" s="5">
        <v>0</v>
      </c>
    </row>
    <row r="65" spans="1:6">
      <c r="A65" t="s" s="4">
        <v>130</v>
      </c>
      <c r="B65" t="n" s="5">
        <v>0</v>
      </c>
      <c r="C65" t="n" s="5">
        <v>0</v>
      </c>
    </row>
    <row r="66" spans="1:6">
      <c r="A66" t="s" s="4">
        <v>680</v>
      </c>
      <c r="B66" t="n" s="5">
        <v>-1265</v>
      </c>
      <c r="C66" t="n" s="5">
        <v>-1409</v>
      </c>
    </row>
    <row r="67" spans="1:6">
      <c r="A67" t="s" s="4">
        <v>131</v>
      </c>
      <c r="B67" t="n" s="5">
        <v>-1481</v>
      </c>
      <c r="C67" t="n" s="5">
        <v>-1971</v>
      </c>
    </row>
    <row r="68" spans="1:6">
      <c r="A68" t="s" s="4">
        <v>132</v>
      </c>
      <c r="B68" t="n" s="5">
        <v>0</v>
      </c>
      <c r="C68" t="n" s="5">
        <v>0</v>
      </c>
    </row>
    <row r="69" spans="1:6">
      <c r="A69" t="s" s="4">
        <v>133</v>
      </c>
      <c r="B69" t="n" s="5">
        <v>-1481</v>
      </c>
      <c r="C69" t="n" s="5">
        <v>-1971</v>
      </c>
    </row>
    <row r="70" spans="1:6">
      <c r="A70" t="s" s="4">
        <v>134</v>
      </c>
      <c r="B70" t="n" s="5">
        <v>0</v>
      </c>
      <c r="C70" t="n" s="5">
        <v>0</v>
      </c>
    </row>
    <row r="71" spans="1:6">
      <c r="A71" t="s" s="4">
        <v>135</v>
      </c>
      <c r="B71" t="n" s="5">
        <v>0</v>
      </c>
      <c r="C71" t="n" s="5">
        <v>0</v>
      </c>
    </row>
    <row r="72" spans="1:6">
      <c r="A72" t="s" s="4">
        <v>136</v>
      </c>
      <c r="B72" t="n" s="5">
        <v>0</v>
      </c>
      <c r="C72" t="n" s="5">
        <v>0</v>
      </c>
    </row>
    <row r="73" spans="1:6">
      <c r="A73" t="s" s="4">
        <v>137</v>
      </c>
      <c r="B73" t="n" s="5">
        <v>0</v>
      </c>
      <c r="C73" t="n" s="5">
        <v>0</v>
      </c>
      <c r="D73" t="n" s="5">
        <v>0</v>
      </c>
      <c r="E73" t="n" s="5">
        <v>0</v>
      </c>
      <c r="F73" t="n" s="5">
        <v>0</v>
      </c>
    </row>
    <row r="74" spans="1:6">
      <c r="A74" t="s" s="4">
        <v>138</v>
      </c>
      <c r="D74" t="n" s="5">
        <v>0</v>
      </c>
      <c r="F74" t="n" s="5">
        <v>0</v>
      </c>
    </row>
    <row r="75" spans="1:6">
      <c r="A75" t="s" s="4">
        <v>139</v>
      </c>
      <c r="D75" t="n" s="5">
        <v>0</v>
      </c>
      <c r="E75" t="n" s="5">
        <v>0</v>
      </c>
      <c r="F75" t="n" s="5">
        <v>0</v>
      </c>
    </row>
    <row r="76" spans="1:6">
      <c r="A76" t="s" s="4">
        <v>668</v>
      </c>
    </row>
    <row r="77" spans="1:6">
      <c r="A77" t="s" s="3">
        <v>91</v>
      </c>
    </row>
    <row r="78" spans="1:6">
      <c r="A78" t="s" s="4">
        <v>106</v>
      </c>
      <c r="B78" t="n" s="5">
        <v>86182</v>
      </c>
      <c r="C78" t="n" s="5">
        <v>-92447</v>
      </c>
    </row>
    <row r="79" spans="1:6">
      <c r="A79" t="s" s="4">
        <v>107</v>
      </c>
      <c r="B79" t="n" s="5">
        <v>0</v>
      </c>
      <c r="C79" t="n" s="5">
        <v>-846</v>
      </c>
    </row>
    <row r="80" spans="1:6">
      <c r="A80" t="s" s="4">
        <v>108</v>
      </c>
      <c r="B80" t="n" s="5">
        <v>86182</v>
      </c>
      <c r="C80" t="n" s="5">
        <v>-93293</v>
      </c>
    </row>
    <row r="81" spans="1:6">
      <c r="A81" t="s" s="3">
        <v>109</v>
      </c>
    </row>
    <row r="82" spans="1:6">
      <c r="A82" t="s" s="4">
        <v>110</v>
      </c>
      <c r="B82" t="n" s="5">
        <v>-14315</v>
      </c>
      <c r="C82" t="n" s="5">
        <v>-16515</v>
      </c>
    </row>
    <row r="83" spans="1:6">
      <c r="A83" t="s" s="4">
        <v>111</v>
      </c>
      <c r="B83" t="n" s="5">
        <v>-1996</v>
      </c>
    </row>
    <row r="84" spans="1:6">
      <c r="A84" t="s" s="4">
        <v>112</v>
      </c>
      <c r="C84" t="n" s="5">
        <v>-2000</v>
      </c>
    </row>
    <row r="85" spans="1:6">
      <c r="A85" t="s" s="4">
        <v>113</v>
      </c>
      <c r="B85" t="n" s="5">
        <v>586</v>
      </c>
      <c r="C85" t="n" s="5">
        <v>1533</v>
      </c>
    </row>
    <row r="86" spans="1:6">
      <c r="A86" t="s" s="4">
        <v>114</v>
      </c>
      <c r="B86" t="n" s="5">
        <v>0</v>
      </c>
    </row>
    <row r="87" spans="1:6">
      <c r="A87" t="s" s="4">
        <v>115</v>
      </c>
      <c r="B87" t="n" s="5">
        <v>-15725</v>
      </c>
      <c r="C87" t="n" s="5">
        <v>-16982</v>
      </c>
    </row>
    <row r="88" spans="1:6">
      <c r="A88" t="s" s="4">
        <v>116</v>
      </c>
      <c r="B88" t="n" s="5">
        <v>0</v>
      </c>
      <c r="C88" t="n" s="5">
        <v>1033</v>
      </c>
    </row>
    <row r="89" spans="1:6">
      <c r="A89" t="s" s="4">
        <v>117</v>
      </c>
      <c r="B89" t="n" s="5">
        <v>-15725</v>
      </c>
      <c r="C89" t="n" s="5">
        <v>-15949</v>
      </c>
    </row>
    <row r="90" spans="1:6">
      <c r="A90" t="s" s="3">
        <v>118</v>
      </c>
    </row>
    <row r="91" spans="1:6">
      <c r="A91" t="s" s="4">
        <v>119</v>
      </c>
      <c r="C91" t="n" s="5">
        <v>540000</v>
      </c>
    </row>
    <row r="92" spans="1:6">
      <c r="A92" t="s" s="4">
        <v>120</v>
      </c>
      <c r="C92" t="n" s="5">
        <v>250000</v>
      </c>
    </row>
    <row r="93" spans="1:6">
      <c r="A93" t="s" s="4">
        <v>121</v>
      </c>
      <c r="B93" t="n" s="5">
        <v>-1309</v>
      </c>
      <c r="C93" t="n" s="5">
        <v>-35721</v>
      </c>
    </row>
    <row r="94" spans="1:6">
      <c r="A94" t="s" s="4">
        <v>122</v>
      </c>
      <c r="B94" t="n" s="5">
        <v>-4763</v>
      </c>
      <c r="C94" t="n" s="5">
        <v>-4477</v>
      </c>
    </row>
    <row r="95" spans="1:6">
      <c r="A95" t="s" s="4">
        <v>123</v>
      </c>
      <c r="B95" t="n" s="5">
        <v>-22720</v>
      </c>
      <c r="C95" t="n" s="5">
        <v>-1430</v>
      </c>
    </row>
    <row r="96" spans="1:6">
      <c r="A96" t="s" s="4">
        <v>124</v>
      </c>
      <c r="B96" t="n" s="5">
        <v>0</v>
      </c>
      <c r="C96" t="n" s="5">
        <v>0</v>
      </c>
    </row>
    <row r="97" spans="1:6">
      <c r="A97" t="s" s="4">
        <v>125</v>
      </c>
      <c r="B97" t="n" s="5">
        <v>0</v>
      </c>
    </row>
    <row r="98" spans="1:6">
      <c r="A98" t="s" s="4">
        <v>126</v>
      </c>
      <c r="C98" t="n" s="5">
        <v>-10000</v>
      </c>
    </row>
    <row r="99" spans="1:6">
      <c r="A99" t="s" s="4">
        <v>127</v>
      </c>
      <c r="C99" t="n" s="5">
        <v>-329100</v>
      </c>
    </row>
    <row r="100" spans="1:6">
      <c r="A100" t="s" s="4">
        <v>128</v>
      </c>
      <c r="C100" t="n" s="5">
        <v>-400000</v>
      </c>
    </row>
    <row r="101" spans="1:6">
      <c r="A101" t="s" s="4">
        <v>129</v>
      </c>
      <c r="B101" t="n" s="5">
        <v>358900</v>
      </c>
      <c r="C101" t="n" s="5">
        <v>389600</v>
      </c>
    </row>
    <row r="102" spans="1:6">
      <c r="A102" t="s" s="4">
        <v>130</v>
      </c>
      <c r="B102" t="n" s="5">
        <v>-328500</v>
      </c>
      <c r="C102" t="n" s="5">
        <v>-363500</v>
      </c>
    </row>
    <row r="103" spans="1:6">
      <c r="A103" t="s" s="4">
        <v>680</v>
      </c>
      <c r="B103" t="n" s="5">
        <v>-76014</v>
      </c>
      <c r="C103" t="n" s="5">
        <v>73578</v>
      </c>
    </row>
    <row r="104" spans="1:6">
      <c r="A104" t="s" s="4">
        <v>131</v>
      </c>
      <c r="B104" t="n" s="5">
        <v>-74406</v>
      </c>
      <c r="C104" t="n" s="5">
        <v>108950</v>
      </c>
    </row>
    <row r="105" spans="1:6">
      <c r="A105" t="s" s="4">
        <v>132</v>
      </c>
      <c r="B105" t="n" s="5">
        <v>0</v>
      </c>
      <c r="C105" t="n" s="5">
        <v>0</v>
      </c>
    </row>
    <row r="106" spans="1:6">
      <c r="A106" t="s" s="4">
        <v>133</v>
      </c>
      <c r="B106" t="n" s="5">
        <v>-74406</v>
      </c>
      <c r="C106" t="n" s="5">
        <v>108950</v>
      </c>
    </row>
    <row r="107" spans="1:6">
      <c r="A107" t="s" s="4">
        <v>134</v>
      </c>
      <c r="B107" t="n" s="5">
        <v>0</v>
      </c>
      <c r="C107" t="n" s="5">
        <v>0</v>
      </c>
    </row>
    <row r="108" spans="1:6">
      <c r="A108" t="s" s="4">
        <v>135</v>
      </c>
      <c r="B108" t="n" s="5">
        <v>-3949</v>
      </c>
      <c r="C108" t="n" s="5">
        <v>-292</v>
      </c>
    </row>
    <row r="109" spans="1:6">
      <c r="A109" t="s" s="4">
        <v>136</v>
      </c>
      <c r="B109" t="n" s="5">
        <v>10965</v>
      </c>
      <c r="C109" t="n" s="5">
        <v>9504</v>
      </c>
    </row>
    <row r="110" spans="1:6">
      <c r="A110" t="s" s="4">
        <v>137</v>
      </c>
      <c r="B110" t="n" s="5">
        <v>10965</v>
      </c>
      <c r="C110" t="n" s="5">
        <v>9504</v>
      </c>
      <c r="D110" t="n" s="5">
        <v>7016</v>
      </c>
      <c r="E110" t="n" s="5">
        <v>10965</v>
      </c>
      <c r="F110" t="n" s="5">
        <v>9212</v>
      </c>
    </row>
    <row r="111" spans="1:6">
      <c r="A111" t="s" s="4">
        <v>138</v>
      </c>
      <c r="D111" t="n" s="5">
        <v>0</v>
      </c>
      <c r="F111" t="n" s="5">
        <v>0</v>
      </c>
    </row>
    <row r="112" spans="1:6">
      <c r="A112" t="s" s="4">
        <v>139</v>
      </c>
      <c r="D112" t="n" s="5">
        <v>7016</v>
      </c>
      <c r="E112" t="n" s="5">
        <v>10965</v>
      </c>
      <c r="F112" t="n" s="5">
        <v>9212</v>
      </c>
    </row>
    <row r="113" spans="1:6">
      <c r="A113" t="s" s="4">
        <v>669</v>
      </c>
    </row>
    <row r="114" spans="1:6">
      <c r="A114" t="s" s="3">
        <v>91</v>
      </c>
    </row>
    <row r="115" spans="1:6">
      <c r="A115" t="s" s="4">
        <v>106</v>
      </c>
      <c r="B115" t="n" s="5">
        <v>-85589</v>
      </c>
      <c r="C115" t="n" s="5">
        <v>81262</v>
      </c>
    </row>
    <row r="116" spans="1:6">
      <c r="A116" t="s" s="4">
        <v>107</v>
      </c>
      <c r="B116" t="n" s="5">
        <v>13039</v>
      </c>
      <c r="C116" t="n" s="5">
        <v>6897</v>
      </c>
    </row>
    <row r="117" spans="1:6">
      <c r="A117" t="s" s="4">
        <v>108</v>
      </c>
      <c r="B117" t="n" s="5">
        <v>-72550</v>
      </c>
      <c r="C117" t="n" s="5">
        <v>88159</v>
      </c>
    </row>
    <row r="118" spans="1:6">
      <c r="A118" t="s" s="3">
        <v>109</v>
      </c>
    </row>
    <row r="119" spans="1:6">
      <c r="A119" t="s" s="4">
        <v>110</v>
      </c>
      <c r="B119" t="n" s="5">
        <v>-4693</v>
      </c>
      <c r="C119" t="n" s="5">
        <v>-5771</v>
      </c>
    </row>
    <row r="120" spans="1:6">
      <c r="A120" t="s" s="4">
        <v>111</v>
      </c>
      <c r="B120" t="n" s="5">
        <v>0</v>
      </c>
    </row>
    <row r="121" spans="1:6">
      <c r="A121" t="s" s="4">
        <v>112</v>
      </c>
      <c r="C121" t="n" s="5">
        <v>0</v>
      </c>
    </row>
    <row r="122" spans="1:6">
      <c r="A122" t="s" s="4">
        <v>113</v>
      </c>
      <c r="B122" t="n" s="5">
        <v>885</v>
      </c>
      <c r="C122" t="n" s="5">
        <v>302</v>
      </c>
    </row>
    <row r="123" spans="1:6">
      <c r="A123" t="s" s="4">
        <v>114</v>
      </c>
      <c r="B123" t="n" s="5">
        <v>2180</v>
      </c>
    </row>
    <row r="124" spans="1:6">
      <c r="A124" t="s" s="4">
        <v>115</v>
      </c>
      <c r="B124" t="n" s="5">
        <v>-1628</v>
      </c>
      <c r="C124" t="n" s="5">
        <v>-5469</v>
      </c>
    </row>
    <row r="125" spans="1:6">
      <c r="A125" t="s" s="4">
        <v>116</v>
      </c>
      <c r="B125" t="n" s="5">
        <v>-1864</v>
      </c>
      <c r="C125" t="n" s="5">
        <v>-4346</v>
      </c>
    </row>
    <row r="126" spans="1:6">
      <c r="A126" t="s" s="4">
        <v>117</v>
      </c>
      <c r="B126" t="n" s="5">
        <v>-3492</v>
      </c>
      <c r="C126" t="n" s="5">
        <v>-9815</v>
      </c>
    </row>
    <row r="127" spans="1:6">
      <c r="A127" t="s" s="3">
        <v>118</v>
      </c>
    </row>
    <row r="128" spans="1:6">
      <c r="A128" t="s" s="4">
        <v>119</v>
      </c>
      <c r="C128" t="n" s="5">
        <v>0</v>
      </c>
    </row>
    <row r="129" spans="1:6">
      <c r="A129" t="s" s="4">
        <v>120</v>
      </c>
      <c r="C129" t="n" s="5">
        <v>0</v>
      </c>
    </row>
    <row r="130" spans="1:6">
      <c r="A130" t="s" s="4">
        <v>121</v>
      </c>
      <c r="B130" t="n" s="5">
        <v>0</v>
      </c>
      <c r="C130" t="n" s="5">
        <v>0</v>
      </c>
    </row>
    <row r="131" spans="1:6">
      <c r="A131" t="s" s="4">
        <v>122</v>
      </c>
      <c r="B131" t="n" s="5">
        <v>1418</v>
      </c>
      <c r="C131" t="n" s="5">
        <v>-1667</v>
      </c>
    </row>
    <row r="132" spans="1:6">
      <c r="A132" t="s" s="4">
        <v>123</v>
      </c>
      <c r="B132" t="n" s="5">
        <v>0</v>
      </c>
      <c r="C132" t="n" s="5">
        <v>0</v>
      </c>
    </row>
    <row r="133" spans="1:6">
      <c r="A133" t="s" s="4">
        <v>124</v>
      </c>
      <c r="B133" t="n" s="5">
        <v>0</v>
      </c>
      <c r="C133" t="n" s="5">
        <v>0</v>
      </c>
    </row>
    <row r="134" spans="1:6">
      <c r="A134" t="s" s="4">
        <v>125</v>
      </c>
      <c r="B134" t="n" s="5">
        <v>0</v>
      </c>
    </row>
    <row r="135" spans="1:6">
      <c r="A135" t="s" s="4">
        <v>126</v>
      </c>
      <c r="C135" t="n" s="5">
        <v>0</v>
      </c>
    </row>
    <row r="136" spans="1:6">
      <c r="A136" t="s" s="4">
        <v>127</v>
      </c>
      <c r="C136" t="n" s="5">
        <v>0</v>
      </c>
    </row>
    <row r="137" spans="1:6">
      <c r="A137" t="s" s="4">
        <v>128</v>
      </c>
      <c r="C137" t="n" s="5">
        <v>0</v>
      </c>
    </row>
    <row r="138" spans="1:6">
      <c r="A138" t="s" s="4">
        <v>129</v>
      </c>
      <c r="B138" t="n" s="5">
        <v>0</v>
      </c>
      <c r="C138" t="n" s="5">
        <v>0</v>
      </c>
    </row>
    <row r="139" spans="1:6">
      <c r="A139" t="s" s="4">
        <v>130</v>
      </c>
      <c r="B139" t="n" s="5">
        <v>0</v>
      </c>
      <c r="C139" t="n" s="5">
        <v>0</v>
      </c>
    </row>
    <row r="140" spans="1:6">
      <c r="A140" t="s" s="4">
        <v>680</v>
      </c>
      <c r="B140" t="n" s="5">
        <v>75440</v>
      </c>
      <c r="C140" t="n" s="5">
        <v>-76035</v>
      </c>
    </row>
    <row r="141" spans="1:6">
      <c r="A141" t="s" s="4">
        <v>131</v>
      </c>
      <c r="B141" t="n" s="5">
        <v>76858</v>
      </c>
      <c r="C141" t="n" s="5">
        <v>-77702</v>
      </c>
    </row>
    <row r="142" spans="1:6">
      <c r="A142" t="s" s="4">
        <v>132</v>
      </c>
      <c r="B142" t="n" s="5">
        <v>-352</v>
      </c>
      <c r="C142" t="n" s="5">
        <v>-365</v>
      </c>
    </row>
    <row r="143" spans="1:6">
      <c r="A143" t="s" s="4">
        <v>133</v>
      </c>
      <c r="B143" t="n" s="5">
        <v>76506</v>
      </c>
      <c r="C143" t="n" s="5">
        <v>-78067</v>
      </c>
    </row>
    <row r="144" spans="1:6">
      <c r="A144" t="s" s="4">
        <v>134</v>
      </c>
      <c r="B144" t="n" s="5">
        <v>-866</v>
      </c>
      <c r="C144" t="n" s="5">
        <v>4</v>
      </c>
    </row>
    <row r="145" spans="1:6">
      <c r="A145" t="s" s="4">
        <v>135</v>
      </c>
      <c r="B145" t="n" s="5">
        <v>-402</v>
      </c>
      <c r="C145" t="n" s="5">
        <v>281</v>
      </c>
    </row>
    <row r="146" spans="1:6">
      <c r="A146" t="s" s="4">
        <v>136</v>
      </c>
      <c r="B146" t="n" s="5">
        <v>844</v>
      </c>
      <c r="C146" t="n" s="5">
        <v>0</v>
      </c>
    </row>
    <row r="147" spans="1:6">
      <c r="A147" t="s" s="4">
        <v>137</v>
      </c>
      <c r="B147" t="n" s="5">
        <v>844</v>
      </c>
      <c r="C147" t="n" s="5">
        <v>0</v>
      </c>
      <c r="D147" t="n" s="5">
        <v>442</v>
      </c>
      <c r="E147" t="n" s="5">
        <v>844</v>
      </c>
      <c r="F147" t="n" s="5">
        <v>281</v>
      </c>
    </row>
    <row r="148" spans="1:6">
      <c r="A148" t="s" s="4">
        <v>138</v>
      </c>
      <c r="D148" t="n" s="5">
        <v>-82</v>
      </c>
      <c r="F148" t="n" s="5">
        <v>-82</v>
      </c>
    </row>
    <row r="149" spans="1:6">
      <c r="A149" t="s" s="4">
        <v>139</v>
      </c>
      <c r="D149" t="n" s="5">
        <v>360</v>
      </c>
      <c r="E149" t="n" s="5">
        <v>767</v>
      </c>
      <c r="F149" t="n" s="5">
        <v>199</v>
      </c>
    </row>
    <row r="150" spans="1:6">
      <c r="A150" t="s" s="4">
        <v>670</v>
      </c>
    </row>
    <row r="151" spans="1:6">
      <c r="A151" t="s" s="3">
        <v>91</v>
      </c>
    </row>
    <row r="152" spans="1:6">
      <c r="A152" t="s" s="4">
        <v>106</v>
      </c>
      <c r="B152" t="n" s="5">
        <v>-574</v>
      </c>
      <c r="C152" t="n" s="5">
        <v>-3827</v>
      </c>
    </row>
    <row r="153" spans="1:6">
      <c r="A153" t="s" s="4">
        <v>107</v>
      </c>
      <c r="B153" t="n" s="5">
        <v>306</v>
      </c>
      <c r="C153" t="n" s="5">
        <v>-271</v>
      </c>
    </row>
    <row r="154" spans="1:6">
      <c r="A154" t="s" s="4">
        <v>108</v>
      </c>
      <c r="B154" t="n" s="5">
        <v>-268</v>
      </c>
      <c r="C154" t="n" s="5">
        <v>-4098</v>
      </c>
    </row>
    <row r="155" spans="1:6">
      <c r="A155" t="s" s="3">
        <v>109</v>
      </c>
    </row>
    <row r="156" spans="1:6">
      <c r="A156" t="s" s="4">
        <v>110</v>
      </c>
      <c r="B156" t="n" s="5">
        <v>-237</v>
      </c>
      <c r="C156" t="n" s="5">
        <v>-47</v>
      </c>
    </row>
    <row r="157" spans="1:6">
      <c r="A157" t="s" s="4">
        <v>111</v>
      </c>
      <c r="B157" t="n" s="5">
        <v>0</v>
      </c>
    </row>
    <row r="158" spans="1:6">
      <c r="A158" t="s" s="4">
        <v>112</v>
      </c>
      <c r="C158" t="n" s="5">
        <v>0</v>
      </c>
    </row>
    <row r="159" spans="1:6">
      <c r="A159" t="s" s="4">
        <v>113</v>
      </c>
      <c r="B159" t="n" s="5">
        <v>0</v>
      </c>
      <c r="C159" t="n" s="5">
        <v>0</v>
      </c>
    </row>
    <row r="160" spans="1:6">
      <c r="A160" t="s" s="4">
        <v>114</v>
      </c>
      <c r="B160" t="n" s="5">
        <v>0</v>
      </c>
    </row>
    <row r="161" spans="1:6">
      <c r="A161" t="s" s="4">
        <v>115</v>
      </c>
      <c r="B161" t="n" s="5">
        <v>-237</v>
      </c>
      <c r="C161" t="n" s="5">
        <v>-47</v>
      </c>
    </row>
    <row r="162" spans="1:6">
      <c r="A162" t="s" s="4">
        <v>116</v>
      </c>
      <c r="B162" t="n" s="5">
        <v>0</v>
      </c>
      <c r="C162" t="n" s="5">
        <v>0</v>
      </c>
    </row>
    <row r="163" spans="1:6">
      <c r="A163" t="s" s="4">
        <v>117</v>
      </c>
      <c r="B163" t="n" s="5">
        <v>-237</v>
      </c>
      <c r="C163" t="n" s="5">
        <v>-47</v>
      </c>
    </row>
    <row r="164" spans="1:6">
      <c r="A164" t="s" s="3">
        <v>118</v>
      </c>
    </row>
    <row r="165" spans="1:6">
      <c r="A165" t="s" s="4">
        <v>119</v>
      </c>
      <c r="C165" t="n" s="5">
        <v>0</v>
      </c>
    </row>
    <row r="166" spans="1:6">
      <c r="A166" t="s" s="4">
        <v>120</v>
      </c>
      <c r="C166" t="n" s="5">
        <v>0</v>
      </c>
    </row>
    <row r="167" spans="1:6">
      <c r="A167" t="s" s="4">
        <v>121</v>
      </c>
      <c r="B167" t="n" s="5">
        <v>0</v>
      </c>
      <c r="C167" t="n" s="5">
        <v>0</v>
      </c>
    </row>
    <row r="168" spans="1:6">
      <c r="A168" t="s" s="4">
        <v>122</v>
      </c>
      <c r="B168" t="n" s="5">
        <v>0</v>
      </c>
      <c r="C168" t="n" s="5">
        <v>0</v>
      </c>
    </row>
    <row r="169" spans="1:6">
      <c r="A169" t="s" s="4">
        <v>123</v>
      </c>
      <c r="B169" t="n" s="5">
        <v>0</v>
      </c>
      <c r="C169" t="n" s="5">
        <v>0</v>
      </c>
    </row>
    <row r="170" spans="1:6">
      <c r="A170" t="s" s="4">
        <v>124</v>
      </c>
      <c r="B170" t="n" s="5">
        <v>0</v>
      </c>
      <c r="C170" t="n" s="5">
        <v>0</v>
      </c>
    </row>
    <row r="171" spans="1:6">
      <c r="A171" t="s" s="4">
        <v>125</v>
      </c>
      <c r="B171" t="n" s="5">
        <v>0</v>
      </c>
    </row>
    <row r="172" spans="1:6">
      <c r="A172" t="s" s="4">
        <v>126</v>
      </c>
      <c r="C172" t="n" s="5">
        <v>0</v>
      </c>
    </row>
    <row r="173" spans="1:6">
      <c r="A173" t="s" s="4">
        <v>127</v>
      </c>
      <c r="C173" t="n" s="5">
        <v>0</v>
      </c>
    </row>
    <row r="174" spans="1:6">
      <c r="A174" t="s" s="4">
        <v>128</v>
      </c>
      <c r="C174" t="n" s="5">
        <v>0</v>
      </c>
    </row>
    <row r="175" spans="1:6">
      <c r="A175" t="s" s="4">
        <v>129</v>
      </c>
      <c r="B175" t="n" s="5">
        <v>0</v>
      </c>
      <c r="C175" t="n" s="5">
        <v>0</v>
      </c>
    </row>
    <row r="176" spans="1:6">
      <c r="A176" t="s" s="4">
        <v>130</v>
      </c>
      <c r="B176" t="n" s="5">
        <v>0</v>
      </c>
      <c r="C176" t="n" s="5">
        <v>0</v>
      </c>
    </row>
    <row r="177" spans="1:6">
      <c r="A177" t="s" s="4">
        <v>680</v>
      </c>
      <c r="B177" t="n" s="5">
        <v>1839</v>
      </c>
      <c r="C177" t="n" s="5">
        <v>3866</v>
      </c>
    </row>
    <row r="178" spans="1:6">
      <c r="A178" t="s" s="4">
        <v>131</v>
      </c>
      <c r="B178" t="n" s="5">
        <v>1839</v>
      </c>
      <c r="C178" t="n" s="5">
        <v>3866</v>
      </c>
    </row>
    <row r="179" spans="1:6">
      <c r="A179" t="s" s="4">
        <v>132</v>
      </c>
      <c r="B179" t="n" s="5">
        <v>0</v>
      </c>
      <c r="C179" t="n" s="5">
        <v>0</v>
      </c>
    </row>
    <row r="180" spans="1:6">
      <c r="A180" t="s" s="4">
        <v>133</v>
      </c>
      <c r="B180" t="n" s="5">
        <v>1839</v>
      </c>
      <c r="C180" t="n" s="5">
        <v>3866</v>
      </c>
    </row>
    <row r="181" spans="1:6">
      <c r="A181" t="s" s="4">
        <v>134</v>
      </c>
      <c r="B181" t="n" s="5">
        <v>330</v>
      </c>
      <c r="C181" t="n" s="5">
        <v>9</v>
      </c>
    </row>
    <row r="182" spans="1:6">
      <c r="A182" t="s" s="4">
        <v>135</v>
      </c>
      <c r="B182" t="n" s="5">
        <v>1664</v>
      </c>
      <c r="C182" t="n" s="5">
        <v>-270</v>
      </c>
    </row>
    <row r="183" spans="1:6">
      <c r="A183" t="s" s="4">
        <v>136</v>
      </c>
      <c r="B183" t="n" s="5">
        <v>2784</v>
      </c>
      <c r="C183" t="n" s="5">
        <v>1825</v>
      </c>
    </row>
    <row r="184" spans="1:6">
      <c r="A184" t="s" s="4">
        <v>137</v>
      </c>
      <c r="B184" t="n" s="5">
        <v>2784</v>
      </c>
      <c r="C184" t="n" s="5">
        <v>1825</v>
      </c>
      <c r="D184" t="n" s="5">
        <v>4448</v>
      </c>
      <c r="E184" t="n" s="5">
        <v>2784</v>
      </c>
      <c r="F184" t="n" s="5">
        <v>1555</v>
      </c>
    </row>
    <row r="185" spans="1:6">
      <c r="A185" t="s" s="4">
        <v>138</v>
      </c>
      <c r="D185" t="n" s="5">
        <v>-2250</v>
      </c>
      <c r="F185" t="n" s="5">
        <v>-728</v>
      </c>
    </row>
    <row r="186" spans="1:6">
      <c r="A186" t="s" s="4">
        <v>139</v>
      </c>
      <c r="D186" t="n" s="5">
        <v>2198</v>
      </c>
      <c r="E186" t="n" s="5">
        <v>840</v>
      </c>
      <c r="F186" t="n" s="5">
        <v>827</v>
      </c>
    </row>
    <row r="187" spans="1:6">
      <c r="A187" t="s" s="4">
        <v>671</v>
      </c>
    </row>
    <row r="188" spans="1:6">
      <c r="A188" t="s" s="3">
        <v>91</v>
      </c>
    </row>
    <row r="189" spans="1:6">
      <c r="A189" t="s" s="4">
        <v>106</v>
      </c>
      <c r="B189" t="n" s="5">
        <v>0</v>
      </c>
      <c r="C189" t="n" s="5">
        <v>0</v>
      </c>
    </row>
    <row r="190" spans="1:6">
      <c r="A190" t="s" s="4">
        <v>107</v>
      </c>
      <c r="B190" t="n" s="5">
        <v>0</v>
      </c>
      <c r="C190" t="n" s="5">
        <v>0</v>
      </c>
    </row>
    <row r="191" spans="1:6">
      <c r="A191" t="s" s="4">
        <v>108</v>
      </c>
      <c r="B191" t="n" s="5">
        <v>0</v>
      </c>
      <c r="C191" t="n" s="5">
        <v>0</v>
      </c>
    </row>
    <row r="192" spans="1:6">
      <c r="A192" t="s" s="3">
        <v>109</v>
      </c>
    </row>
    <row r="193" spans="1:6">
      <c r="A193" t="s" s="4">
        <v>110</v>
      </c>
      <c r="B193" t="n" s="5">
        <v>0</v>
      </c>
      <c r="C193" t="n" s="5">
        <v>0</v>
      </c>
    </row>
    <row r="194" spans="1:6">
      <c r="A194" t="s" s="4">
        <v>111</v>
      </c>
      <c r="B194" t="n" s="5">
        <v>0</v>
      </c>
    </row>
    <row r="195" spans="1:6">
      <c r="A195" t="s" s="4">
        <v>112</v>
      </c>
      <c r="C195" t="n" s="5">
        <v>0</v>
      </c>
    </row>
    <row r="196" spans="1:6">
      <c r="A196" t="s" s="4">
        <v>113</v>
      </c>
      <c r="B196" t="n" s="5">
        <v>0</v>
      </c>
      <c r="C196" t="n" s="5">
        <v>0</v>
      </c>
    </row>
    <row r="197" spans="1:6">
      <c r="A197" t="s" s="4">
        <v>114</v>
      </c>
      <c r="B197" t="n" s="5">
        <v>0</v>
      </c>
    </row>
    <row r="198" spans="1:6">
      <c r="A198" t="s" s="4">
        <v>115</v>
      </c>
      <c r="B198" t="n" s="5">
        <v>0</v>
      </c>
      <c r="C198" t="n" s="5">
        <v>0</v>
      </c>
    </row>
    <row r="199" spans="1:6">
      <c r="A199" t="s" s="4">
        <v>116</v>
      </c>
      <c r="B199" t="n" s="5">
        <v>0</v>
      </c>
      <c r="C199" t="n" s="5">
        <v>0</v>
      </c>
    </row>
    <row r="200" spans="1:6">
      <c r="A200" t="s" s="4">
        <v>117</v>
      </c>
      <c r="B200" t="n" s="5">
        <v>0</v>
      </c>
      <c r="C200" t="n" s="5">
        <v>0</v>
      </c>
    </row>
    <row r="201" spans="1:6">
      <c r="A201" t="s" s="3">
        <v>118</v>
      </c>
    </row>
    <row r="202" spans="1:6">
      <c r="A202" t="s" s="4">
        <v>119</v>
      </c>
      <c r="C202" t="n" s="5">
        <v>0</v>
      </c>
    </row>
    <row r="203" spans="1:6">
      <c r="A203" t="s" s="4">
        <v>120</v>
      </c>
      <c r="C203" t="n" s="5">
        <v>0</v>
      </c>
    </row>
    <row r="204" spans="1:6">
      <c r="A204" t="s" s="4">
        <v>121</v>
      </c>
      <c r="B204" t="n" s="5">
        <v>0</v>
      </c>
      <c r="C204" t="n" s="5">
        <v>0</v>
      </c>
    </row>
    <row r="205" spans="1:6">
      <c r="A205" t="s" s="4">
        <v>122</v>
      </c>
      <c r="B205" t="n" s="5">
        <v>0</v>
      </c>
      <c r="C205" t="n" s="5">
        <v>0</v>
      </c>
    </row>
    <row r="206" spans="1:6">
      <c r="A206" t="s" s="4">
        <v>123</v>
      </c>
      <c r="B206" t="n" s="5">
        <v>0</v>
      </c>
      <c r="C206" t="n" s="5">
        <v>0</v>
      </c>
    </row>
    <row r="207" spans="1:6">
      <c r="A207" t="s" s="4">
        <v>124</v>
      </c>
      <c r="B207" t="n" s="5">
        <v>0</v>
      </c>
      <c r="C207" t="n" s="5">
        <v>0</v>
      </c>
    </row>
    <row r="208" spans="1:6">
      <c r="A208" t="s" s="4">
        <v>125</v>
      </c>
      <c r="B208" t="n" s="5">
        <v>0</v>
      </c>
    </row>
    <row r="209" spans="1:6">
      <c r="A209" t="s" s="4">
        <v>126</v>
      </c>
      <c r="C209" t="n" s="5">
        <v>0</v>
      </c>
    </row>
    <row r="210" spans="1:6">
      <c r="A210" t="s" s="4">
        <v>127</v>
      </c>
      <c r="C210" t="n" s="5">
        <v>0</v>
      </c>
    </row>
    <row r="211" spans="1:6">
      <c r="A211" t="s" s="4">
        <v>128</v>
      </c>
      <c r="C211" t="n" s="5">
        <v>0</v>
      </c>
    </row>
    <row r="212" spans="1:6">
      <c r="A212" t="s" s="4">
        <v>129</v>
      </c>
      <c r="B212" t="n" s="5">
        <v>0</v>
      </c>
      <c r="C212" t="n" s="5">
        <v>0</v>
      </c>
    </row>
    <row r="213" spans="1:6">
      <c r="A213" t="s" s="4">
        <v>130</v>
      </c>
      <c r="B213" t="n" s="5">
        <v>0</v>
      </c>
      <c r="C213" t="n" s="5">
        <v>0</v>
      </c>
    </row>
    <row r="214" spans="1:6">
      <c r="A214" t="s" s="4">
        <v>680</v>
      </c>
      <c r="B214" t="n" s="5">
        <v>0</v>
      </c>
      <c r="C214" t="n" s="5">
        <v>0</v>
      </c>
    </row>
    <row r="215" spans="1:6">
      <c r="A215" t="s" s="4">
        <v>131</v>
      </c>
      <c r="B215" t="n" s="5">
        <v>0</v>
      </c>
      <c r="C215" t="n" s="5">
        <v>0</v>
      </c>
    </row>
    <row r="216" spans="1:6">
      <c r="A216" t="s" s="4">
        <v>132</v>
      </c>
      <c r="B216" t="n" s="5">
        <v>0</v>
      </c>
      <c r="C216" t="n" s="5">
        <v>0</v>
      </c>
    </row>
    <row r="217" spans="1:6">
      <c r="A217" t="s" s="4">
        <v>133</v>
      </c>
      <c r="B217" t="n" s="5">
        <v>0</v>
      </c>
      <c r="C217" t="n" s="5">
        <v>0</v>
      </c>
    </row>
    <row r="218" spans="1:6">
      <c r="A218" t="s" s="4">
        <v>134</v>
      </c>
      <c r="B218" t="n" s="5">
        <v>0</v>
      </c>
      <c r="C218" t="n" s="5">
        <v>0</v>
      </c>
    </row>
    <row r="219" spans="1:6">
      <c r="A219" t="s" s="4">
        <v>135</v>
      </c>
      <c r="B219" t="n" s="5">
        <v>0</v>
      </c>
      <c r="C219" t="n" s="5">
        <v>0</v>
      </c>
    </row>
    <row r="220" spans="1:6">
      <c r="A220" t="s" s="4">
        <v>136</v>
      </c>
      <c r="B220" t="n" s="5">
        <v>0</v>
      </c>
      <c r="C220" t="n" s="5">
        <v>0</v>
      </c>
    </row>
    <row r="221" spans="1:6">
      <c r="A221" t="s" s="4">
        <v>137</v>
      </c>
      <c r="B221" t="n" s="7">
        <v>0</v>
      </c>
      <c r="C221" t="n" s="7">
        <v>0</v>
      </c>
      <c r="D221" t="n" s="5">
        <v>0</v>
      </c>
      <c r="E221" t="n" s="5">
        <v>0</v>
      </c>
      <c r="F221" t="n" s="5">
        <v>0</v>
      </c>
    </row>
    <row r="222" spans="1:6">
      <c r="A222" t="s" s="4">
        <v>138</v>
      </c>
      <c r="D222" t="n" s="5">
        <v>0</v>
      </c>
      <c r="F222" t="n" s="5">
        <v>0</v>
      </c>
    </row>
    <row r="223" spans="1:6">
      <c r="A223" t="s" s="4">
        <v>139</v>
      </c>
      <c r="D223" t="n" s="7">
        <v>0</v>
      </c>
      <c r="E223" t="n" s="7">
        <v>0</v>
      </c>
      <c r="F223"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v>
      </c>
      <c r="B1" t="s" s="2">
        <v>1</v>
      </c>
    </row>
    <row r="2" spans="1:2">
      <c r="B2" t="s" s="2">
        <v>2</v>
      </c>
    </row>
    <row r="3" spans="1:2">
      <c r="A3" t="s" s="3">
        <v>149</v>
      </c>
    </row>
    <row r="4" spans="1:2">
      <c r="A4" t="s" s="4">
        <v>27</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STATEMENTS OF OPER</vt:lpstr>
      <vt:lpstr>CONSOLIDATED STATEMENTS OF CASH</vt:lpstr>
      <vt:lpstr>Basis of Presentation</vt:lpstr>
      <vt:lpstr>Acquisitions</vt:lpstr>
      <vt:lpstr>Discontinued Operations</vt:lpstr>
      <vt:lpstr>Inventories</vt:lpstr>
      <vt:lpstr>Property, Plant and Equipment</vt:lpstr>
      <vt:lpstr>Goodwill and Other Intangible A</vt:lpstr>
      <vt:lpstr>Long-Term Debt</vt:lpstr>
      <vt:lpstr>Commitments and Contingencies</vt:lpstr>
      <vt:lpstr>Fair Value Measurements</vt:lpstr>
      <vt:lpstr>Retirement Plans</vt:lpstr>
      <vt:lpstr>Stock-Based Compensation</vt:lpstr>
      <vt:lpstr>Restructuring and Other Charges</vt:lpstr>
      <vt:lpstr>Accumulated Other Comprehensive</vt:lpstr>
      <vt:lpstr>Income (Loss) Per Share</vt:lpstr>
      <vt:lpstr>Segment Information</vt:lpstr>
      <vt:lpstr>Related Party Transactions</vt:lpstr>
      <vt:lpstr>Condensed Consolidating Financi</vt:lpstr>
      <vt:lpstr>Basis of Presentation (Policies</vt:lpstr>
      <vt:lpstr>Acquisitions (Tables)</vt:lpstr>
      <vt:lpstr>Discontinued Operations (Tables</vt:lpstr>
      <vt:lpstr>Inventories (Tables)</vt:lpstr>
      <vt:lpstr>Property, Plant and Equipment (</vt:lpstr>
      <vt:lpstr>Goodwill and Other Intangible27</vt:lpstr>
      <vt:lpstr>Long-Term Debt (Tables)</vt:lpstr>
      <vt:lpstr>Retirement Plans (Tables)</vt:lpstr>
      <vt:lpstr>Stock-Based Compensation (Table</vt:lpstr>
      <vt:lpstr>Restructuring and Other Charg31</vt:lpstr>
      <vt:lpstr>Accumulated Other Comprehensi32</vt:lpstr>
      <vt:lpstr>Income (Loss) Per Share (Tables</vt:lpstr>
      <vt:lpstr>Segment Information (Tables)</vt:lpstr>
      <vt:lpstr>Condensed Consolidating Finan35</vt:lpstr>
      <vt:lpstr>Basis of Presentation (Narrativ</vt:lpstr>
      <vt:lpstr>Acquisitions (Narrative) (Detai</vt:lpstr>
      <vt:lpstr>Acquisitions (Purchase Price Al</vt:lpstr>
      <vt:lpstr>Discontinued Operations (Compon</vt:lpstr>
      <vt:lpstr>Discontinued Operations (Statem</vt:lpstr>
      <vt:lpstr>Inventories (Details)</vt:lpstr>
      <vt:lpstr>Property, Plant and Equipment42</vt:lpstr>
      <vt:lpstr>Goodwill and Other Intangible43</vt:lpstr>
      <vt:lpstr>Goodwill and Other Intangible44</vt:lpstr>
      <vt:lpstr>Goodwill and Other Intangible45</vt:lpstr>
      <vt:lpstr>Long-Term Debt (Schedule of Lon</vt:lpstr>
      <vt:lpstr>Long-Term Debt (Narrative) (Det</vt:lpstr>
      <vt:lpstr>Long-Term Debt (Extinguishments</vt:lpstr>
      <vt:lpstr>Long-Term Debt (Subsequent Even</vt:lpstr>
      <vt:lpstr>Retirement Plans (Schedule of N</vt:lpstr>
      <vt:lpstr>Retirement Plans (Narrative) (D</vt:lpstr>
      <vt:lpstr>Stock-Based Compensation (Stock</vt:lpstr>
      <vt:lpstr>Stock-Based Compensation (Sto53</vt:lpstr>
      <vt:lpstr>Stock-Based Compensation (RSU A</vt:lpstr>
      <vt:lpstr>Stock-Based Compensation (PSU A</vt:lpstr>
      <vt:lpstr>Stock-Based Compensation (Narra</vt:lpstr>
      <vt:lpstr>Restructuring and Other Charg57</vt:lpstr>
      <vt:lpstr>Restructuring and Other Charg58</vt:lpstr>
      <vt:lpstr>Restructuring and Other Charg59</vt:lpstr>
      <vt:lpstr>Accumulated Other Comprehensi60</vt:lpstr>
      <vt:lpstr>Accumulated Other Comprehensi61</vt:lpstr>
      <vt:lpstr>Income (Loss) Per Share (Narrat</vt:lpstr>
      <vt:lpstr>Income (Loss) Per Share (Comput</vt:lpstr>
      <vt:lpstr>Segment Information (Narrative)</vt:lpstr>
      <vt:lpstr>Segment Information (Schedule o</vt:lpstr>
      <vt:lpstr>Related Party Transactions (Det</vt:lpstr>
      <vt:lpstr>Condensed Consolidating Finan67</vt:lpstr>
      <vt:lpstr>Condensed Consolidating Finan68</vt:lpstr>
      <vt:lpstr>Condensed Consolidating Finan69</vt:lpstr>
      <vt:lpstr>Condensed Consolidating Fin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44:53Z</dcterms:created>
  <dcterms:modified xmlns:dcterms="http://purl.org/dc/terms/" xmlns:xsi="http://www.w3.org/2001/XMLSchema-instance" xsi:type="dcterms:W3CDTF">2015-11-18T16:44:53Z</dcterms:modified>
  <dc:title xmlns:dc="http://purl.org/dc/elements/1.1/">Untitled</dc:title>
  <dc:description xmlns:dc="http://purl.org/dc/elements/1.1/"/>
  <dc:subject xmlns:dc="http://purl.org/dc/elements/1.1/"/>
  <cp:keywords/>
  <cp:category/>
</cp:coreProperties>
</file>